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Discontinued Operations" sheetId="12" state="visible" r:id="rId12"/>
    <sheet xmlns:r="http://schemas.openxmlformats.org/officeDocument/2006/relationships" name="Goodwill" sheetId="13" state="visible" r:id="rId13"/>
    <sheet xmlns:r="http://schemas.openxmlformats.org/officeDocument/2006/relationships" name="Restructuring Costs" sheetId="14" state="visible" r:id="rId14"/>
    <sheet xmlns:r="http://schemas.openxmlformats.org/officeDocument/2006/relationships" name="Income Taxes" sheetId="15" state="visible" r:id="rId15"/>
    <sheet xmlns:r="http://schemas.openxmlformats.org/officeDocument/2006/relationships" name="Acquisition and Divestiture" sheetId="16" state="visible" r:id="rId16"/>
    <sheet xmlns:r="http://schemas.openxmlformats.org/officeDocument/2006/relationships" name="Accounts Receivable Factoring a" sheetId="17" state="visible" r:id="rId17"/>
    <sheet xmlns:r="http://schemas.openxmlformats.org/officeDocument/2006/relationships" name="Operating Cash Flows" sheetId="18" state="visible" r:id="rId18"/>
    <sheet xmlns:r="http://schemas.openxmlformats.org/officeDocument/2006/relationships" name="Inventories" sheetId="19" state="visible" r:id="rId19"/>
    <sheet xmlns:r="http://schemas.openxmlformats.org/officeDocument/2006/relationships" name="Other Current Assets" sheetId="20" state="visible" r:id="rId20"/>
    <sheet xmlns:r="http://schemas.openxmlformats.org/officeDocument/2006/relationships" name="Net Property" sheetId="21" state="visible" r:id="rId21"/>
    <sheet xmlns:r="http://schemas.openxmlformats.org/officeDocument/2006/relationships" name="Other Assets" sheetId="22" state="visible" r:id="rId22"/>
    <sheet xmlns:r="http://schemas.openxmlformats.org/officeDocument/2006/relationships" name="Other Current Liabilities" sheetId="23" state="visible" r:id="rId23"/>
    <sheet xmlns:r="http://schemas.openxmlformats.org/officeDocument/2006/relationships" name="Other Liabilities" sheetId="24" state="visible" r:id="rId24"/>
    <sheet xmlns:r="http://schemas.openxmlformats.org/officeDocument/2006/relationships" name="Long-Term Debt" sheetId="25" state="visible" r:id="rId25"/>
    <sheet xmlns:r="http://schemas.openxmlformats.org/officeDocument/2006/relationships" name="Financial Instruments" sheetId="26" state="visible" r:id="rId26"/>
    <sheet xmlns:r="http://schemas.openxmlformats.org/officeDocument/2006/relationships" name="Retirement Benefit Liabilities" sheetId="27" state="visible" r:id="rId27"/>
    <sheet xmlns:r="http://schemas.openxmlformats.org/officeDocument/2006/relationships" name="Contingencies" sheetId="28" state="visible" r:id="rId28"/>
    <sheet xmlns:r="http://schemas.openxmlformats.org/officeDocument/2006/relationships" name="Shareholders' Equity" sheetId="29" state="visible" r:id="rId29"/>
    <sheet xmlns:r="http://schemas.openxmlformats.org/officeDocument/2006/relationships" name="Business Segment Information" sheetId="30" state="visible" r:id="rId30"/>
    <sheet xmlns:r="http://schemas.openxmlformats.org/officeDocument/2006/relationships" name="Supplemental Guarantor Condense" sheetId="31" state="visible" r:id="rId31"/>
    <sheet xmlns:r="http://schemas.openxmlformats.org/officeDocument/2006/relationships" name="New Accounting Standards (Polic" sheetId="32" state="visible" r:id="rId32"/>
    <sheet xmlns:r="http://schemas.openxmlformats.org/officeDocument/2006/relationships" name="Earnings per Share (Tables)" sheetId="33" state="visible" r:id="rId33"/>
    <sheet xmlns:r="http://schemas.openxmlformats.org/officeDocument/2006/relationships" name="New Accounting Standards (Table" sheetId="34" state="visible" r:id="rId34"/>
    <sheet xmlns:r="http://schemas.openxmlformats.org/officeDocument/2006/relationships" name="Revenue (Tables)" sheetId="35" state="visible" r:id="rId35"/>
    <sheet xmlns:r="http://schemas.openxmlformats.org/officeDocument/2006/relationships" name="Discontinued Operations (Tables" sheetId="36" state="visible" r:id="rId36"/>
    <sheet xmlns:r="http://schemas.openxmlformats.org/officeDocument/2006/relationships" name="Goodwill (Tables)" sheetId="37" state="visible" r:id="rId37"/>
    <sheet xmlns:r="http://schemas.openxmlformats.org/officeDocument/2006/relationships" name="Restructuring Costs (Tables)" sheetId="38" state="visible" r:id="rId38"/>
    <sheet xmlns:r="http://schemas.openxmlformats.org/officeDocument/2006/relationships" name="Accounts Receivable Factoring_2" sheetId="39" state="visible" r:id="rId39"/>
    <sheet xmlns:r="http://schemas.openxmlformats.org/officeDocument/2006/relationships" name="Operating Cash Flows (Tables)" sheetId="40" state="visible" r:id="rId40"/>
    <sheet xmlns:r="http://schemas.openxmlformats.org/officeDocument/2006/relationships" name="Inventories (Tables)" sheetId="41" state="visible" r:id="rId41"/>
    <sheet xmlns:r="http://schemas.openxmlformats.org/officeDocument/2006/relationships" name="Other Current Assets (Tables)" sheetId="42" state="visible" r:id="rId42"/>
    <sheet xmlns:r="http://schemas.openxmlformats.org/officeDocument/2006/relationships" name="Net Property (Tables)" sheetId="43" state="visible" r:id="rId43"/>
    <sheet xmlns:r="http://schemas.openxmlformats.org/officeDocument/2006/relationships" name="Other Assets (Tables)" sheetId="44" state="visible" r:id="rId44"/>
    <sheet xmlns:r="http://schemas.openxmlformats.org/officeDocument/2006/relationships" name="Other Current Liabilities (Tabl" sheetId="45" state="visible" r:id="rId45"/>
    <sheet xmlns:r="http://schemas.openxmlformats.org/officeDocument/2006/relationships" name="Other Liabilities (Tables)" sheetId="46" state="visible" r:id="rId46"/>
    <sheet xmlns:r="http://schemas.openxmlformats.org/officeDocument/2006/relationships" name="Long-Term Debt (Tables)" sheetId="47" state="visible" r:id="rId47"/>
    <sheet xmlns:r="http://schemas.openxmlformats.org/officeDocument/2006/relationships" name="Financial Instruments (Tables)" sheetId="48" state="visible" r:id="rId48"/>
    <sheet xmlns:r="http://schemas.openxmlformats.org/officeDocument/2006/relationships" name="Retirement Benefit Liabilities " sheetId="49" state="visible" r:id="rId49"/>
    <sheet xmlns:r="http://schemas.openxmlformats.org/officeDocument/2006/relationships" name="Contingencies (Tables)" sheetId="50" state="visible" r:id="rId50"/>
    <sheet xmlns:r="http://schemas.openxmlformats.org/officeDocument/2006/relationships" name="Shareholders' Equity (Tables)" sheetId="51" state="visible" r:id="rId51"/>
    <sheet xmlns:r="http://schemas.openxmlformats.org/officeDocument/2006/relationships" name="Business Segment Information (T" sheetId="52" state="visible" r:id="rId52"/>
    <sheet xmlns:r="http://schemas.openxmlformats.org/officeDocument/2006/relationships" name="Supplemental Guarantor Conden_2" sheetId="53" state="visible" r:id="rId53"/>
    <sheet xmlns:r="http://schemas.openxmlformats.org/officeDocument/2006/relationships" name="Earnings per Share - Reconcilia" sheetId="54" state="visible" r:id="rId54"/>
    <sheet xmlns:r="http://schemas.openxmlformats.org/officeDocument/2006/relationships" name="Earnings per Share - Additional" sheetId="55" state="visible" r:id="rId55"/>
    <sheet xmlns:r="http://schemas.openxmlformats.org/officeDocument/2006/relationships" name="Revenue (Details)" sheetId="56" state="visible" r:id="rId56"/>
    <sheet xmlns:r="http://schemas.openxmlformats.org/officeDocument/2006/relationships" name="Discontinued Operations (Detail" sheetId="57" state="visible" r:id="rId57"/>
    <sheet xmlns:r="http://schemas.openxmlformats.org/officeDocument/2006/relationships" name="Goodwill - Additional Informati" sheetId="58" state="visible" r:id="rId58"/>
    <sheet xmlns:r="http://schemas.openxmlformats.org/officeDocument/2006/relationships" name="Goodwill - Changes in the Carry" sheetId="59" state="visible" r:id="rId59"/>
    <sheet xmlns:r="http://schemas.openxmlformats.org/officeDocument/2006/relationships" name="Restructuring Costs (Details)" sheetId="60" state="visible" r:id="rId60"/>
    <sheet xmlns:r="http://schemas.openxmlformats.org/officeDocument/2006/relationships" name="Income Taxes (Details)" sheetId="61" state="visible" r:id="rId61"/>
    <sheet xmlns:r="http://schemas.openxmlformats.org/officeDocument/2006/relationships" name="Acquisition and Divestiture (De" sheetId="62" state="visible" r:id="rId62"/>
    <sheet xmlns:r="http://schemas.openxmlformats.org/officeDocument/2006/relationships" name="Accounts Receivable Factoring_3" sheetId="63" state="visible" r:id="rId63"/>
    <sheet xmlns:r="http://schemas.openxmlformats.org/officeDocument/2006/relationships" name="Operating Cash Flows (Details)" sheetId="64" state="visible" r:id="rId64"/>
    <sheet xmlns:r="http://schemas.openxmlformats.org/officeDocument/2006/relationships" name="Inventories (Details)" sheetId="65" state="visible" r:id="rId65"/>
    <sheet xmlns:r="http://schemas.openxmlformats.org/officeDocument/2006/relationships" name="Other Current Assets (Details)" sheetId="66" state="visible" r:id="rId66"/>
    <sheet xmlns:r="http://schemas.openxmlformats.org/officeDocument/2006/relationships" name="Net Property (Details)" sheetId="67" state="visible" r:id="rId67"/>
    <sheet xmlns:r="http://schemas.openxmlformats.org/officeDocument/2006/relationships" name="Other Assets - Summary of Other" sheetId="68" state="visible" r:id="rId68"/>
    <sheet xmlns:r="http://schemas.openxmlformats.org/officeDocument/2006/relationships" name="Other Assets - Additional infor" sheetId="69" state="visible" r:id="rId69"/>
    <sheet xmlns:r="http://schemas.openxmlformats.org/officeDocument/2006/relationships" name="Other Current Liabilities - Sum" sheetId="70" state="visible" r:id="rId70"/>
    <sheet xmlns:r="http://schemas.openxmlformats.org/officeDocument/2006/relationships" name="Other Current Liabilities - S_2" sheetId="71" state="visible" r:id="rId71"/>
    <sheet xmlns:r="http://schemas.openxmlformats.org/officeDocument/2006/relationships" name="Other Liabilities (Details)" sheetId="72" state="visible" r:id="rId72"/>
    <sheet xmlns:r="http://schemas.openxmlformats.org/officeDocument/2006/relationships" name="Long-Term Debt - Schedule of Lo" sheetId="73" state="visible" r:id="rId73"/>
    <sheet xmlns:r="http://schemas.openxmlformats.org/officeDocument/2006/relationships" name="Long-Term Debt - Repurchases of" sheetId="74" state="visible" r:id="rId74"/>
    <sheet xmlns:r="http://schemas.openxmlformats.org/officeDocument/2006/relationships" name="Long-Term Debt - Current Classi" sheetId="75" state="visible" r:id="rId75"/>
    <sheet xmlns:r="http://schemas.openxmlformats.org/officeDocument/2006/relationships" name="Long-Term Debt - Revolving Cred" sheetId="76" state="visible" r:id="rId76"/>
    <sheet xmlns:r="http://schemas.openxmlformats.org/officeDocument/2006/relationships" name="Long-Term Debt - Capital Leases" sheetId="77" state="visible" r:id="rId77"/>
    <sheet xmlns:r="http://schemas.openxmlformats.org/officeDocument/2006/relationships" name="Long-Term Debt - Letter of Cred" sheetId="78" state="visible" r:id="rId78"/>
    <sheet xmlns:r="http://schemas.openxmlformats.org/officeDocument/2006/relationships" name="Long-Term Debt - Other (Details" sheetId="79" state="visible" r:id="rId79"/>
    <sheet xmlns:r="http://schemas.openxmlformats.org/officeDocument/2006/relationships" name="Financial Instruments - Fair Va" sheetId="80" state="visible" r:id="rId80"/>
    <sheet xmlns:r="http://schemas.openxmlformats.org/officeDocument/2006/relationships" name="Financial Instruments - Offsett" sheetId="81" state="visible" r:id="rId81"/>
    <sheet xmlns:r="http://schemas.openxmlformats.org/officeDocument/2006/relationships" name="Financial Instruments - Fair _2" sheetId="82" state="visible" r:id="rId82"/>
    <sheet xmlns:r="http://schemas.openxmlformats.org/officeDocument/2006/relationships" name="Financial Instruments - Additio" sheetId="83" state="visible" r:id="rId83"/>
    <sheet xmlns:r="http://schemas.openxmlformats.org/officeDocument/2006/relationships" name="Retirement Benefit Liabilitie_2" sheetId="84" state="visible" r:id="rId84"/>
    <sheet xmlns:r="http://schemas.openxmlformats.org/officeDocument/2006/relationships" name="Retirement Benefit Liabilitie_3" sheetId="85" state="visible" r:id="rId85"/>
    <sheet xmlns:r="http://schemas.openxmlformats.org/officeDocument/2006/relationships" name="Retirement Benefit Liabilitie_4" sheetId="86" state="visible" r:id="rId86"/>
    <sheet xmlns:r="http://schemas.openxmlformats.org/officeDocument/2006/relationships" name="Contingencies - Additional Info" sheetId="87" state="visible" r:id="rId87"/>
    <sheet xmlns:r="http://schemas.openxmlformats.org/officeDocument/2006/relationships" name="Contingencies - Summary of envi" sheetId="88" state="visible" r:id="rId88"/>
    <sheet xmlns:r="http://schemas.openxmlformats.org/officeDocument/2006/relationships" name="Shareholders' Equity - Common S" sheetId="89" state="visible" r:id="rId89"/>
    <sheet xmlns:r="http://schemas.openxmlformats.org/officeDocument/2006/relationships" name="Shareholders' Equity - Schedule" sheetId="90" state="visible" r:id="rId90"/>
    <sheet xmlns:r="http://schemas.openxmlformats.org/officeDocument/2006/relationships" name="Shareholders' Equity - Changes " sheetId="91" state="visible" r:id="rId91"/>
    <sheet xmlns:r="http://schemas.openxmlformats.org/officeDocument/2006/relationships" name="Business Segment Information - " sheetId="92" state="visible" r:id="rId92"/>
    <sheet xmlns:r="http://schemas.openxmlformats.org/officeDocument/2006/relationships" name="Business Segment Information _2" sheetId="93" state="visible" r:id="rId93"/>
    <sheet xmlns:r="http://schemas.openxmlformats.org/officeDocument/2006/relationships" name="Business Segment Information _3" sheetId="94" state="visible" r:id="rId94"/>
    <sheet xmlns:r="http://schemas.openxmlformats.org/officeDocument/2006/relationships" name="Supplemental Guarantor Conden_3" sheetId="95" state="visible" r:id="rId95"/>
    <sheet xmlns:r="http://schemas.openxmlformats.org/officeDocument/2006/relationships" name="Supplemental Guarantor Conden_4" sheetId="96" state="visible" r:id="rId96"/>
    <sheet xmlns:r="http://schemas.openxmlformats.org/officeDocument/2006/relationships" name="Supplemental Guarantor Conden_5" sheetId="97" state="visible" r:id="rId97"/>
    <sheet xmlns:r="http://schemas.openxmlformats.org/officeDocument/2006/relationships" name="Supplemental Guarantor Conden_6" sheetId="98" state="visible" r:id="rId98"/>
    <sheet xmlns:r="http://schemas.openxmlformats.org/officeDocument/2006/relationships" name="Supplemental Guarantor Conden_7" sheetId="99" state="visible" r:id="rId99"/>
  </sheets>
  <definedNames/>
  <calcPr calcId="124519" fullCalcOnLoad="1"/>
</workbook>
</file>

<file path=xl/sharedStrings.xml><?xml version="1.0" encoding="utf-8"?>
<sst xmlns="http://schemas.openxmlformats.org/spreadsheetml/2006/main" uniqueCount="849">
  <si>
    <t>COVER PAGE - shares</t>
  </si>
  <si>
    <t>9 Months Ended</t>
  </si>
  <si>
    <t>Jun. 30, 2019</t>
  </si>
  <si>
    <t>Jul. 30, 2019</t>
  </si>
  <si>
    <t>Cover page.</t>
  </si>
  <si>
    <t>Document type</t>
  </si>
  <si>
    <t>10-Q</t>
  </si>
  <si>
    <t>Document quarterly report</t>
  </si>
  <si>
    <t>true</t>
  </si>
  <si>
    <t>Document period end date</t>
  </si>
  <si>
    <t>Jun. 30,
		2019</t>
  </si>
  <si>
    <t>Document transition report</t>
  </si>
  <si>
    <t>false</t>
  </si>
  <si>
    <t>Commission file no.</t>
  </si>
  <si>
    <t>1-15983</t>
  </si>
  <si>
    <t>Entity registrant name</t>
  </si>
  <si>
    <t>MERITOR, INC.</t>
  </si>
  <si>
    <t>Entity incorporation, state or country code</t>
  </si>
  <si>
    <t>IN</t>
  </si>
  <si>
    <t>I.R.S. employer identification no.</t>
  </si>
  <si>
    <t>38-3354643</t>
  </si>
  <si>
    <t>Address of principal executive offices, line 1</t>
  </si>
  <si>
    <t>2135 West Maple Road,</t>
  </si>
  <si>
    <t>Address of principal executive offices, city or town</t>
  </si>
  <si>
    <t>Troy,</t>
  </si>
  <si>
    <t>Address of principal executive offices, state</t>
  </si>
  <si>
    <t>MI</t>
  </si>
  <si>
    <t>Zip code</t>
  </si>
  <si>
    <t>48084-7186</t>
  </si>
  <si>
    <t>City area code</t>
  </si>
  <si>
    <t>248</t>
  </si>
  <si>
    <t>Local phone number</t>
  </si>
  <si>
    <t>435-1000</t>
  </si>
  <si>
    <t>Title of 12(b) security</t>
  </si>
  <si>
    <t>Common Stock, $1 Par Value</t>
  </si>
  <si>
    <t>Trading symbol</t>
  </si>
  <si>
    <t>MTO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113256</t>
  </si>
  <si>
    <t>Current fiscal year end date</t>
  </si>
  <si>
    <t>--09-30</t>
  </si>
  <si>
    <t>Document fiscal year focus</t>
  </si>
  <si>
    <t>2019</t>
  </si>
  <si>
    <t>Document fiscal period focus</t>
  </si>
  <si>
    <t>Q3</t>
  </si>
  <si>
    <t>CONDENSED CONSOLIDATED STATEMENT OF OPERATIONS - USD ($) shares in Millions, $ in Millions</t>
  </si>
  <si>
    <t>3 Months Ended</t>
  </si>
  <si>
    <t>Jun. 30, 2018</t>
  </si>
  <si>
    <t>Income Statement [Abstract]</t>
  </si>
  <si>
    <t>Sales</t>
  </si>
  <si>
    <t>Cost of sales</t>
  </si>
  <si>
    <t>GROSS MARGIN</t>
  </si>
  <si>
    <t>Selling, general and administrative</t>
  </si>
  <si>
    <t>Restructuring</t>
  </si>
  <si>
    <t>Other operating expense, net</t>
  </si>
  <si>
    <t>OPERATING INCOME (LOSS)</t>
  </si>
  <si>
    <t>Other income, net</t>
  </si>
  <si>
    <t>Equity in earnings of affiliates</t>
  </si>
  <si>
    <t>Interest income (expense), net</t>
  </si>
  <si>
    <t>INCOME (LOSS) BEFORE INCOME TAXES</t>
  </si>
  <si>
    <t>Benefit (provision) for income taxes</t>
  </si>
  <si>
    <t>INCOME FROM CONTINUING OPERATIONS</t>
  </si>
  <si>
    <t>LOSS FROM DISCONTINUED OPERATIONS, net of tax</t>
  </si>
  <si>
    <t>NET INCOME</t>
  </si>
  <si>
    <t>Less: Net income attributable to noncontrolling interests</t>
  </si>
  <si>
    <t>NET INCOME ATTRIBUTABLE TO MERITOR, INC.</t>
  </si>
  <si>
    <t>NET INCOME (LOSS) ATTRIBUTABLE TO MERITOR, INC.</t>
  </si>
  <si>
    <t>Net income from continuing operations</t>
  </si>
  <si>
    <t>Income (Loss) from discontinued operations</t>
  </si>
  <si>
    <t>BASIC EARNINGS (LOSS) PER SHARE</t>
  </si>
  <si>
    <t>Continuing operations (in usd per share)</t>
  </si>
  <si>
    <t>Discontinued operations (in usd per share)</t>
  </si>
  <si>
    <t>Basic earnings per share (in usd per share)</t>
  </si>
  <si>
    <t>DILUTED EARNINGS (LOSS) PER SHARE</t>
  </si>
  <si>
    <t>Diluted earnings per share (in usd per share)</t>
  </si>
  <si>
    <t>Basic average common shares outstanding (in shares)</t>
  </si>
  <si>
    <t>Diluted average common shares outstanding (in shares)</t>
  </si>
  <si>
    <t>CONDENSED CONSOLIDATED STATEMENT OF COMPREHENSIVE INCOME - USD ($) $ in Millions</t>
  </si>
  <si>
    <t>Statement of Comprehensive Income [Abstract]</t>
  </si>
  <si>
    <t>Net income</t>
  </si>
  <si>
    <t>Foreign currency translation adjustments:</t>
  </si>
  <si>
    <t>Attributable to Meritor, Inc.</t>
  </si>
  <si>
    <t>Attributable to noncontrolling interest</t>
  </si>
  <si>
    <t>Pension and other postretirement benefit related adjustments</t>
  </si>
  <si>
    <t>Unrealized gain (loss) on cash flow hedges</t>
  </si>
  <si>
    <t>Other comprehensive loss, net of tax</t>
  </si>
  <si>
    <t>Total comprehensive income</t>
  </si>
  <si>
    <t>Less: Comprehensive income attributable to noncontrolling interest</t>
  </si>
  <si>
    <t>Comprehensive income attributable to Meritor, Inc.</t>
  </si>
  <si>
    <t>CONDENSED CONSOLIDATED BALANCE SHEET - USD ($) $ in Millions</t>
  </si>
  <si>
    <t>Sep. 30, 2018</t>
  </si>
  <si>
    <t>CURRENT ASSETS:</t>
  </si>
  <si>
    <t>Cash and cash equivalents</t>
  </si>
  <si>
    <t>Receivables trade and other, net</t>
  </si>
  <si>
    <t>Inventories</t>
  </si>
  <si>
    <t>Other current assets</t>
  </si>
  <si>
    <t>TOTAL CURRENT ASSETS</t>
  </si>
  <si>
    <t>NET PROPERTY</t>
  </si>
  <si>
    <t>GOODWILL</t>
  </si>
  <si>
    <t>OTHER ASSETS</t>
  </si>
  <si>
    <t>TOTAL ASSETS</t>
  </si>
  <si>
    <t>CURRENT LIABILITIES:</t>
  </si>
  <si>
    <t>Short-term debt</t>
  </si>
  <si>
    <t>Accounts and notes payable</t>
  </si>
  <si>
    <t>Other current liabilities</t>
  </si>
  <si>
    <t>TOTAL CURRENT LIABILITIES</t>
  </si>
  <si>
    <t>LONG-TERM DEBT</t>
  </si>
  <si>
    <t>RETIREMENT BENEFITS</t>
  </si>
  <si>
    <t>OTHER LIABILITIES</t>
  </si>
  <si>
    <t>TOTAL LIABILITIES</t>
  </si>
  <si>
    <t>COMMITMENTS AND CONTINGENCIES (See Note 21)</t>
  </si>
  <si>
    <t xml:space="preserve"> </t>
  </si>
  <si>
    <t>MEZZANINE EQUITY:</t>
  </si>
  <si>
    <t>Convertible debt with cash settlement</t>
  </si>
  <si>
    <t>EQUITY:</t>
  </si>
  <si>
    <t>Common stock (June 30, 2019 and September 30, 2018, 103.9 and 102.2 shares issued and 82.6 and 84.9 shares outstanding, respectively)</t>
  </si>
  <si>
    <t>Additional paid-in capital</t>
  </si>
  <si>
    <t>Retained earnings</t>
  </si>
  <si>
    <t>Treasury stock, at cost (June 30, 2019 and September 30, 2018, 21.4 and 17.3 shares, respectively)</t>
  </si>
  <si>
    <t>Accumulated other comprehensive loss</t>
  </si>
  <si>
    <t>Total equity attributable to Meritor, Inc.</t>
  </si>
  <si>
    <t>Noncontrolling interests</t>
  </si>
  <si>
    <t>TOTAL EQUITY</t>
  </si>
  <si>
    <t>TOTAL LIABILITIES, MEZZANINE EQUITY AND EQUITY</t>
  </si>
  <si>
    <t>CONDENSED CONSOLIDATED BALANCE SHEET (Parenthetical) - shares shares in Millions</t>
  </si>
  <si>
    <t>Statement of Financial Position [Abstract]</t>
  </si>
  <si>
    <t>Common shares issued (in shares)</t>
  </si>
  <si>
    <t>Common shares outstanding (in shares)</t>
  </si>
  <si>
    <t>Treasury stock (in shares)</t>
  </si>
  <si>
    <t>CONDENSED CONSOLIDATED STATEMENT OF CASH FLOWS - USD ($) $ in Millions</t>
  </si>
  <si>
    <t>OPERATING ACTIVITIES</t>
  </si>
  <si>
    <t>CASH PROVIDED BY OPERATING ACTIVITIES (See Note 11)</t>
  </si>
  <si>
    <t>INVESTING ACTIVITIES</t>
  </si>
  <si>
    <t>Capital expenditures</t>
  </si>
  <si>
    <t>Proceeds from sale of equity method investment</t>
  </si>
  <si>
    <t>Cash paid for acquisition of AA Gear &amp; Manufacturing, Inc.</t>
  </si>
  <si>
    <t>Cash paid for investment in Transportation Power, Inc.</t>
  </si>
  <si>
    <t>Proceeds from sale of a business</t>
  </si>
  <si>
    <t>Proceeds from sale of assets</t>
  </si>
  <si>
    <t>Proceeds from settlement of cross-currency swaps</t>
  </si>
  <si>
    <t>CASH PROVIDED BY (USED FOR) INVESTING ACTIVITIES</t>
  </si>
  <si>
    <t>FINANCING ACTIVITIES</t>
  </si>
  <si>
    <t>Borrowings and securitization</t>
  </si>
  <si>
    <t>Redemption of notes</t>
  </si>
  <si>
    <t>Deferred issuance costs</t>
  </si>
  <si>
    <t>Other financing activities</t>
  </si>
  <si>
    <t>Net change in debt</t>
  </si>
  <si>
    <t>Repurchase of common stock</t>
  </si>
  <si>
    <t>CASH USED FOR FINANCING ACTIVITIES</t>
  </si>
  <si>
    <t>EFFECT OF CHANGES IN FOREIGN CURRENCY EXCHANGE RATES ON CASH AND CASH EQUIVALENTS</t>
  </si>
  <si>
    <t>CHANGE IN CASH AND CASH EQUIVALENTS</t>
  </si>
  <si>
    <t>CASH AND CASH EQUIVALENTS AT BEGINNING OF PERIOD</t>
  </si>
  <si>
    <t>CASH AND CASH EQUIVALENTS AT END OF PERIOD</t>
  </si>
  <si>
    <t>CONDENSED CONSOLIDATED STATEMENT OF EQUITY - USD ($) $ in Millions</t>
  </si>
  <si>
    <t>Total</t>
  </si>
  <si>
    <t>Common Stock</t>
  </si>
  <si>
    <t>Additional Paid-in Capital</t>
  </si>
  <si>
    <t>Retained Earnings</t>
  </si>
  <si>
    <t>Treasury Stock</t>
  </si>
  <si>
    <t>Accumulated Other Comprehensive Loss</t>
  </si>
  <si>
    <t>Total Equity Attributable to Meritor, Inc.</t>
  </si>
  <si>
    <t>Noncontrolling Interests</t>
  </si>
  <si>
    <t>Beginning balance at Sep. 30, 2017</t>
  </si>
  <si>
    <t>Increase (Decrease) in Stockholders' Equity [Roll Forward]</t>
  </si>
  <si>
    <t>Comprehensive income (loss)</t>
  </si>
  <si>
    <t>Equity based compensation expense</t>
  </si>
  <si>
    <t>Vesting of equity based awards</t>
  </si>
  <si>
    <t>Noncontrolling interest dividends</t>
  </si>
  <si>
    <t>Other equity adjustments</t>
  </si>
  <si>
    <t>Ending Balance at Jun. 30, 2018</t>
  </si>
  <si>
    <t>Beginning balance at Mar. 31, 2018</t>
  </si>
  <si>
    <t>Beginning balance at Sep. 30, 2018</t>
  </si>
  <si>
    <t>Ending Balance at Jun. 30, 2019</t>
  </si>
  <si>
    <t>Beginning balance at Mar. 31, 2019</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densed Consolidated Financial Statements are those of the company and its consolidated subsidiaries. Certain businesses are reported in discontinued operations in the Condensed Consolidated Statement of Operations, Condensed Consolidated Statement of Cash Flows and related notes for all periods presented. Additional information regarding discontinued operations is discussed in Note 5 . In the opinion of the company, the unaudited Condensed Consolida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company's Annual Report on Form 10-K for the fiscal year ended September 30, 2018 . The Condensed Consolidated Balance Sheet data as of September 30, 2018 was derived from audited financial statements but does not include all annual disclosures required by accounting principles generally accepted in the United States of America. The results of operations for the three and nine months ended June 30, 2019 are not necessarily indicative of the results for the full year. The company’s fiscal year ends on the Sunday nearest September 30, and its fiscal quarters generally end on the Sundays nearest December 31, March 31 and June 30. The third quarter of fiscal years 2019 and 2018 ended on June 30, 2019 and July 1, 2018 , respectively. All year and quarter references relate to the company’s fiscal year and fiscal quarters, unless otherwise stated. For ease of presentation, September 30 and June 30 are used consistently throughout this report to represent the fiscal year end and third fiscal quarter end, respectively.</t>
  </si>
  <si>
    <t>Earnings per Share</t>
  </si>
  <si>
    <t>Earnings Per Share [Abstract]</t>
  </si>
  <si>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 A reconciliation of basic average common shares outstanding to diluted average common shares outstanding is as follows (in millions): Three Months Ended June 30, Nine Months Ended June 30, 2019 2018 2019 2018 Basic average common shares outstanding 83.0 87.2 83.7 88.1 Impact of restricted shares, restricted share units and performance share units 1.7 1.7 2.1 2.1 Impact of convertible notes 0.9 0.9 0.8 1.0 Diluted average common shares outstanding 85.6 89.8 86.6 91.2 In November 2018,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6.50 , which was the company’s share price on the grant date of December 1, 2018.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was $16.50 , which was the company's share price on the grant date of December 1, 2018. The actual number of performance share units that will vest depends upon the company’s performance relative to the established performance metrics for the three -year performance period of October 1, 2018 to September 30, 2021,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5 million performance share units. In November 2015,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0.51 , which was the company’s share price on the grant date of December 1, 2015.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0.51 , which was the company's share price on the grant date of December 1, 2015. The actual number of performance share units that vested depended upon the company’s performance relative to the established performance metrics for the three -year performance period of October 1, 2015 to September 30, 2018, which was measured at the end of the performance period. For the three and nine months ended June 30, 2019 , the dilutive impact of previously issued restricted shares, restricted share units and performance share units was 1.7 million and 2.1 million shares, respectively. For the three and nine months ended June 30, 2018 , the dilutive impact of previously issued restricted shares, restricted share units and performance share units was 1.7 million and 2.1 million shares, respectively. For the three and nine months ended June 30, 2019 , compensation cost related to restricted shares, restricted share units and performance share units was $5 million and $13 million , respectively. For the three and nine months ended June 30, 2018 , compensation cost related to restricted shares, restricted share units and performance share units was $4 million and $14 million , respectively. For the three and nine months ended June 30, 2019 , 0.9 million and 0.8 million shares, respectively, were included in the computation of diluted earnings per share, as the company's average stock price during these periods exceeded the conversion price for the 7.875 percent convertible notes due 2026. For the three and nine months ended June 30, 2018 , 0.9 million and 1.0 million shares, respectively, were included in the computation of diluted earnings per share, as the company's average stock price during these periods exceeded the conversion price for the 7.875</t>
  </si>
  <si>
    <t>New Accounting Standards</t>
  </si>
  <si>
    <t>Accounting Policies [Abstract]</t>
  </si>
  <si>
    <t>New Accounting Standards Accounting standards implemented during fiscal year 2019 In May 2014, the Financial Accounting Standards Board ("FASB") issued Accounting Standards Update ("ASU") 2014-09, Revenue from Contracts with Customers, followed by various related amendments (ASU 2016-08, ASU 2016-10, ASU 2016-11, ASU 2016-12, ASU 2016-20, ASU 2017-05, ASU 2017-06, ASU 2017-13, and ASU 2017-14) collectively referred to a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The company adopted Topic 606 in the first quarter of the fiscal year beginning October 1, 2018. As a result, the company has changed its accounting policy for revenue recognition as detailed below. The company applied Topic 606 using the modified retrospective approach (i.e., by recognizing the cumulative effect of initially applying Topic 606 as an adjustment to the opening balance of equity at October 1, 2018). Therefore, the comparative information has not been adjusted and continues to be reported under Topic 605. There was no adjustment to the opening balance of equity at October 1, 2018 as there was no significant impact to previously recorded revenue or expense. The guidance has been applied to all existing contracts at the date of initial application. The adoption of Topic 606 had an immaterial impact on our Condensed Consolidated Balance Sheet, Condensed Consolidated Statement of Operations, and Condensed Consolidated Statement of Cash Flows but did require enhanced disclosures to meet the new disclosure requirements; those enhanced disclosures are included in Note 4. In March 2017, the FASB issued ASU 2017-07, Compensation—Retirement Benefits (Topic 715): Improving the Presentation of Net Periodic Pension Cost and Net Periodic Postretirement Benefit Cost. The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adopted this standard in the first quarter of fiscal year 2019. Amounts previously reflected in Operating Income were reclassified to Other income (expense) in accordance with the provisions of ASU 2017-07. Refer to Note 20 for amounts that were reclassified. In July 2018, the FASB issued ASU 2018-09, Codification Improvements. The amendments in this ASU result from the FASB’s standing project to address suggestions on the Accounting Standards Codification ("ASC") and to make other incremental improvements to GAAP. The amendments include changes to clarify the ASC or correct unintended application of guidance that is not expected to have a significant effect on current accounting practice or create a significant administrative cost to most entities. Some of the amendments in this ASU were effective upon issuance. Others have transition guidance with effective dates for annual periods beginning after December 15, 2018, for public business entities, or are conforming amendments that have been made to recently issued guidance that is not yet effective that may require application of the transition and effective date guidance in the original ASU. The company adopted certain amendments in this ASU in the first quarter of fiscal year 2019. Those certain amendments had effective dates for annual periods beginning after December 15, 2017, for public business entities. The amendments that were adopted in the first quarter of fiscal year 2019 did not have a material impact on the company's Condensed Consolidated Financial Statements. The company plans to implement the remaining amendments beginning October 1, 2019 and is currently evaluating the potential impact on its Condensed Consolidated Financial Statements. The company also adopted the following ASUs during fiscal year 2019, none of which had a material impact on the Condensed Consolidated Financial Statements or financial statement disclosures: ASU Effective Date 2016-01 Financial Instruments—Overall (Subtopic 825-10): Recognition and Measurement of Financial Assets and Financial Liabilities October 1, 2018 2016-15 Statement of Cash Flows (Topic 230): Classification of Certain Cash Receipts and Cash Payments (a consensus of the Emerging Issues Task Force) October 1, 2018 2016-16 Income Taxes (Topic 740): Intra-Entity Transfers of Assets Other Than Inventory October 1, 2018 2016-18 Statement of Cash Flows (Topic 230): Restricted Cash (a consensus of the FASB Emerging Issues Task Force) October 1, 2018 2017-01 Business Combinations (Topic 805): Clarifying the Definition of a Business October 1, 2018 2017-09 Compensation—Stock Compensation (Topic 718): Scope of Modification Accounting October 1, 2018 2017-10 Service Concession Arrangements (Topic 853): Determining the Customer of the Operation Services (a consensus of the FASB Emerging Issues Task Force) October 1, 2018 2018-03 Technical Corrections and Improvements to Financial Instruments—Overall (Subtopic 825-10): Recognition and Measurement of Financial Assets and Financial Liabilities October 1, 2018 2018-04 Investments—Debt Securities (Topic 320) and Regulated Operations (Topic 980): Amendments to SEC Paragraphs Pursuant to SEC Staff Accounting Bulletin No. 117 and SEC Release No. 33-9273 (SEC Update) October 1, 2018 2018-08 Not-For-Profit Entities (Topic 958): Clarifying the Scope and the Accounting Guidance for Contributions Received and Contributions Made October 1, 2018 Accounting standards to be implemented The following represent the standards that may result in a significant change in practice and/or have a significant financial impact on the company.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guidance on its accounting policies and its Condensed Consolidated Financial Statements. The company plans to implement this standard using the additional and optional transition method as provided by ASU 2018-11. Please see discussion of ASU 2018-11 below.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guidance on its accounting policies and its Condensed Consolidated Financial Statements. In February 2018, the FASB issued ASU 2018-02, Income Statement—Reporting Comprehensive Income (Topic 220). The guidance in ASU 2018-02 allows an entity to elect to reclassify the stranded tax effects related to the Tax Cuts and Jobs Act of 2017 ("U.S. tax reform") from accumulated other comprehensive income into retained earnings. ASU 2018-02 is effective for fiscal years beginning after December 15, 2018, with early adoption permitted. The company is currently evaluating the potential impact of this new guidance on its Condensed Consolidated Financial Statements. In July 2018, the FASB issued ASU 2018-10, Codification Improvements to Topic 842. The amendments in this ASU affect narrow aspects of the guidance issued in ASU 2016-02, Leases (Topic 842), which is not yet effective. The effective date and transition requirements for this ASU are the same as those for ASU 2016-02 as described above.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densed Consolidated Financial Statements. In July 2018, the FASB issued ASU 2018-11, Leases (Topic 842): Targeted Improvements. The amendments in this ASU affect the guidance issued in ASU 2016-02, Leases (Topic 842), which is not yet effective. Th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also provide lessors with a practical expedient to not separate nonlease components from the associated lease component and, instead, to account for those components as a single component in certain circumstances. The effective date for this ASU are the same as those for ASU 2016-02 as described above.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densed Consolidated Financial Statements. In August 2018, the FASB issued ASU 2018-13, Fair Value Measurement (Topic 820): Disclosure Framework—Changes to the Disclosure Requirements for Fair Value Measurement. The amendments in this ASU add, modify, and eliminate certain disclosure requirements on fair value measurements in Topic 820. The amendments in this update are effective for all entities for fiscal years beginning after December 15, 2019, including interim periods within those fiscal years. Certain amendments should be applied prospectively for only the most recent interim or annual period presented in the initial fiscal year of adoption. Others should be applied retrospectively. Early adoption is permitted. An entity is permitted to early adopt any removed or modified disclosures upon issuance of this ASU and delay adoption of the additional disclosures until their effective date. The company is currently evaluating the potential impact of this new guidance on its Condensed Consolidated Financial Statements. In April 2019, the FASB issued ASU 2019-04, Codification Improvements to Topic 326, Financial Instruments—Credit Losses, Topic 815, Derivatives and Hedging, and Topic 825, Financial Instruments. The amendments in this ASU affect a variety of Topics in the Codification (ASU 2016-01, Financial Instruments - 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For the amendments in this ASU that are applicable to ASU 2016-01, which Meritor has adopted, the effective date is the first quarter of fiscal year 2021 with early adoption permitted. For the amendments in this ASU that are applicable to ASU 2016-13, which Meritor has not yet adopted, the effective date is the first quarter of fiscal year 2021. For the amendments in this ASU that are applicable to ASU 2017-12, which Meritor has adopted, the effective date is the first quarter of fiscal year 2020 with early adoption permitted. The company has not yet adopted any of these amendments and is currently evaluating the potential impact of this new guidance on its Condensed Consolidated Financial Statements.</t>
  </si>
  <si>
    <t>Revenue</t>
  </si>
  <si>
    <t>Revenue from Contract with Customer [Abstract]</t>
  </si>
  <si>
    <t>Revenue Revenue is measured based on the consideration to which the company expects to be entitled, and is presented net of any estimates of customer sales allowances, incentives, rebates, and return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s opposed to a distinct performance obligation, and are included in cost of sales. Nature of goods and services The following is a description of principal activities - separated by reportable segments - from which the company generates its revenue. The Commercial Truck segment supplies drivetrain systems and components, including axles, drivelines and braking and suspension systems, primarily for medium- and heavy-duty trucks and other applications in North America, South America, Europe and Asia Pacific. This segment also includes the company's aftermarket businesses in Asia Pacific and South America. The Aftermarket, Industrial and Trailer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It also supplies a variety of undercarriage products and systems for trailer applications in North America. Although the company may enter into long-term supply arrangements with its major customers, the prices and volumes are not fixed over the term of the arrangements and a contract does not exist under the scope of Topic 606 until prices and volumes are known. As such, individual customer releases or purchase orders represent the contract with the customer.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mpany has identified certain performance obligations related to brake pad fitting and axle dressing where it is acting as an agent and, therefore, recognizes revenue on a net basis for satisfaction of those performance obligations. The company recognizes revenue for the sale of goods at the point in time when the customer takes control of the goods. As such, revenue is recognized upon shipment of product and transfer of ownership to the customer. The amount of revenue recognized is based on the purchase order price and adjusted for variable consideration (i.e., customer sales allowances, incentives, rebates, and returns). Provisions for customer sales allowances, incentives, rebates, and returns are recorded as a reduction of sales at the time of revenue recognition based primarily on historical experience. The company’s payment terms with customers are customary and vary by customer and geography but typically range from 30 to 90 days. The company provides warranties on some of its products. The company records estimated product warranty costs at the time of shipment of products to customers (see Note 16 and Note 17 ). Disaggregation of revenue In the following tables, revenue is disaggregated for each of our operating segments by primary geographical market for the three and nine months ended June 30, 2019 . Three Months Ended June 30, 2019 Primary Geographical Market Commercial Truck Aftermarket, Industrial and Trailer Total U.S. $ 419 $ 278 $ 697 Canada — 18 18 Mexico 54 12 66 Total North America 473 308 781 Sweden 75 — 75 Italy 62 4 66 United Kingdom 40 3 43 Other Europe 3 16 19 Total Europe 180 23 203 Brazil 67 — 67 China 44 — 44 India 53 — 53 Other Asia-Pacific 18 — 18 Total sales $ 835 $ 331 $ 1,166 Nine Months Ended June 30, 2019 Primary Geographical Market Commercial Truck Aftermarket, Industrial and Trailer Total U.S. $ 1,182 $ 781 $ 1,963 Canada — 53 53 Mexico 151 35 186 Total North America 1,333 869 2,202 Sweden 223 — 223 Italy 178 13 191 United Kingdom 126 8 134 Other Europe 9 54 63 Total Europe 536 75 611 Brazil 180 — 180 China 129 — 129 India 172 — 172 Other Asia-Pacific 66 — 66 Total sales $ 2,416 $ 944 $ 3,360 Contract balances As of June 30, 2019 and September 30, 2018 , Trade receivables, net, which are included in Receivables, trade and other, net, on the Condensed Consolidated Balance Sheet, were $611 million and $566 million , respectively. For the nine months ended June 30, 2019 , the company had no material bad-debt expense and there were no material contract assets, contract liabilities or deferred contract costs recorded on the Condensed Consolidated Balance Sheet as of June 30, 2019 . Contract costs The company applies the practical expedient provided in Topic 606 and recognizes the incremental costs of obtaining contracts as an expense when incurred if the amortization period of the assets that the company otherwise would have recognized is one year or less. The costs which are not capitalized are included in cost of sales.</t>
  </si>
  <si>
    <t>Discontinued Operations</t>
  </si>
  <si>
    <t>Discontinued Operations and Disposal Groups [Abstract]</t>
  </si>
  <si>
    <t>Discontinued Operations Results of discontinued operations are summarized as follows (in millions): Three Months Ended June 30, Nine Months Ended June 30, 2019 2018 2019 2018 Sales $ — $ — $ — $ — Income (loss) before income taxes $ 1 $ (2 ) $ — $ (4 ) Benefit from income taxes — — — 1 Income (loss) from discontinued operations attributable to Meritor, Inc. $ 1 $ (2 ) $ — $ (3 ) Loss from discontinued operations attributable to the company for the three and nine months ended June 30, 2018 was primarily related to environmental remediation and changes in estimates related to legal costs incurred in connection with a previously divested business.</t>
  </si>
  <si>
    <t>Goodwill</t>
  </si>
  <si>
    <t>Goodwill and Intangible Assets Disclosure [Abstract]</t>
  </si>
  <si>
    <t>Goodwill In accordance with ASC Topic 350-20, "Intangibles—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cquisition of AA Gear &amp; Manufacturing, Inc. Business On April 30, 2018, the company acquired substantially all of the assets of AA Gear &amp; Manufacturing, Inc. and its subsidiaries ("AAG") for a cash purchase price of approximately $35 million . The AAG acquisition was accounted for as a business combination. The company recorded goodwill in the amount of $12 million for the excess of consideration paid over the fair value of the individual assets acquired and liabilities assumed. This recorded goodwill consists largely of the synergies and economies of scale expected from combining the operations of the company and AAG. All of the goodwill was assigned to the Aftermarket, Industrial and Trailer reportable segment. All goodwill recognized is expected to be deductible for income tax purposes over the next 15 years . Realignment of Reporting Units As discussed in Note 23, the company realigned its operations in the second quarter of fiscal year 2019, resulting in a change to its reportable segments. The company’s reporting units did not change as a result of the change in reportable segments. The Commercial Truck segment contains one reporting unit. The Aftermarket, Industrial and Trailer segment contains four reporting units. A summary of the changes in the carrying value of goodwill by the company’s two reportable segments are presented below (in millions): Commercial Truck Aftermarket, Industrial and Trailer Total Goodwill (1) $ 266 $ 170 $ 436 Accumulated impairment losses (1) — (15 ) (15 ) Beginning Balance at September 30, 2018 (1) 266 155 421 AAG measurement period adjustment (see Note 9) — 3 3 Foreign currency translation (3 ) — (3 ) Ending Balance at June 30, 2019 $ 263 $ 158 $ 421 (1) Amounts have been recast to reflect reportable segment changes (see Note 23 ).</t>
  </si>
  <si>
    <t>Restructuring Costs</t>
  </si>
  <si>
    <t>Restructuring and Related Activities [Abstract]</t>
  </si>
  <si>
    <t>Restructuring Costs Restructuring reserves, primarily related to unpaid employee termination benefits, were $ 1 million at June 30, 2019 and $4 million at September 30, 2018 . The changes in restructuring reserves for the nine months ended June 30, 2019 and 2018 are as follows (in millions): Employee Termination Benefits Plant Shutdown &amp; Other Total Beginning Balance at September 30, 2018 $ 4 $ — $ 4 Activity during the period: Charges to continuing operations (2 ) — (2 ) Cash payments – continuing operations (2 ) — (2 ) Other 1 — 1 Total restructuring reserves at June 30, 2019 1 — 1 Less: non-current restructuring reserves — — — Restructuring reserves – current, at June 30, 2019 $ 1 $ — $ 1 Balance at September 30, 2017 $ 5 $ 1 $ 6 Activity during the period: Charges to continuing operations 6 — 6 Cash payments – continuing operations (6 ) (1 ) (7 ) Total restructuring reserves at June 30, 2018 5 — 5 Less: non-current restructuring reserves (1 ) — (1 ) Restructuring reserves – current, at June 30, 2018 $ 4 $ — $ 4</t>
  </si>
  <si>
    <t>Income Taxes</t>
  </si>
  <si>
    <t>Income Tax Disclosure [Abstract]</t>
  </si>
  <si>
    <t>Income Taxes For each interim reporting period, the company makes an estimate of the effective tax rate expected to be applicable for the full fiscal year pursuant to FASB ASC Topic 740-270, "Accounting for Income Taxes in Interim Periods." The rate so determined is used in providing for income taxes on a year-to-date basis. Jurisdictions with a projected loss for the year or an actual year-to-date loss where no tax benefit can be recognized are excluded from the estimated annual effective tax rate. The impact of including these jurisdictions on the quarterly effective rate calculation could result in a higher or lower effective tax rate during a particular quarter, based upon the mix and timing of actual earnings versus annual projections. Income tax expense (benefit) is allocated among continuing operations, discontinued operations and other comprehensive income ("OCI"). Such allocation is applied by tax jurisdiction, and in periods in which there is a pre-tax loss from continuing operations and pre-tax income in another category, such as discontinued operations or OCI, income tax expense is allocated to the other sources of income, with a related benefit recorded in continuing operations. On December 22, 2017, the U.S. government enacted the U.S. tax reform. The U.S. tax reform made broad and complex changes to the U.S. tax code that affected the company's fiscal year ended September 30, 2018, including, but not limited to, reducing the U.S. federal corporate tax rate and requiring a one-time transition tax on certain unrepatriated earnings of foreign subsidiaries. The U.S. tax reform reduced the federal corporate tax rate to 21 percent effective January 1, 2018. The SEC staff issued Staff Accounting Bulletin ("SAB") 118, which provides guidance on accounting for the tax effects of the U.S. tax reform. SAB 118 provides a measurement period that should not extend beyond one year from the U.S. tax reform enactment date for companies to complete the accounting under ASC 740. In accordance with SAB 118, a company must reflect the income tax effects of those aspects of the U.S. tax reform for which the accounting under ASC 740 is complete. To the extent that a company’s accounting for certain income tax effects of the U.S. tax reform is incomplete but the company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U.S. tax reform. Specifically, the company included discrete tax expense in its first quarter financial statements for fiscal year 2018 related to provisional amounts under SAB 118 for the impact of the revaluation of U.S. deferred tax assets and liabilities due to the federal income tax rate reduction from 35 percent to 21 percent . Additionally, the company estimated its liability and included provisional amounts for the one-time transition tax as a discrete tax expense. The company will elect to offset the liability associated with this transition tax by utilizing foreign tax credit carryovers. The revaluation of the deferred tax assets and the transition tax resulted in a non-cash charge of $77 million in the first quarter of fiscal year 2018. In the first quarter of fiscal year 2019, a $7 million income tax net benefit was recorded which consists of an income tax benefit of $11 million for refinement of the transition tax and $4 million income tax expense for refinement of other adjustments. In the third quarter of fiscal year 2019, a $2 million income tax benefit was recored to these other adjustments. Tax expense related to the transition tax and rate change on net deferred tax assets and liabilities as of December 31, 2018 is now considered complete under SAB 118. Additionally, as of December 31, 2018, the company has accounted for the tax impacts related to the Global Intangible Low Tax Income ("GILTI"), Base Erosion Anti Abuse Tax ("BEAT") and Foreign Derived Intangible Income ("FDII") regimes as well as all other provisions of the U.S. tax reform that are effective in fiscal year 2019. The company has elected to treat GILTI as a period cost and, therefore, has not recognized deferred taxes for basis differences that may reverse as GILTI tax in future periods. In evaluating the ability to recover its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In fiscal year 2018, after sustained profitability and improved market conditions, the valuation allowance in Brazil was reversed. As of June 30, 2019, the company continues to maintain the valuation allowances in France, the U.K., and certain other jurisdictions, as the company believes the negative evidence that it will be able to recover these net deferred tax assets continues to outweigh the positive evidence. If, in the future, the company generates taxable income on a sustained basis, its conclusion regarding the need for valuation allowances in these jurisdictions could change. For the three months ended June 30, 2019, the company had approximately $4 million of net pre-tax income compared to $7 million of net pre-tax income in the same period in fiscal year 2018 in tax jurisdictions in which tax expense (benefit) is not recorded. For the nine months ended June 30, 2019, the company had approximately $12 million of net pre-tax income compared to $20 million of net pre-tax income in the same period in fiscal year 2018 in tax jurisdictions in which tax expense (benefit) is not recorded.</t>
  </si>
  <si>
    <t>Acquisition and Divestiture</t>
  </si>
  <si>
    <t>Business Combinations [Abstract]</t>
  </si>
  <si>
    <t>Acquisition and Divestiture Acquisition of AxleTech Business On July 26, 2019, the company acquired 100 percent of the voting equity interest of the AxleTech group companies for approximately $175 million in cash, subject to certain purchase price adjustments. The company funded the acquisition with the term loan under the revolving credit agreement (see Note 18). The addition of AxleTech enhances Meritor’s growth platform with the addition of a complementary product portfolio that includes a full line of independent suspensions, axles, braking solutions and drivetrain components across the off-highway, defense, specialty and aftermarket markets. AxleTech will operate within Meritor’s Aftermarket, Industrial and Trailer segment. The amounts of revenue and earnings, fair value of identifiable net assets and related goodwill of AxleTech are unavailable and will be disclosed in the company’s Annual Report on Form 10-K for the fiscal year ended September 30, 2019. Additionally, on July 29, 2019, the company approved a restructuring plan related to the integration of its acquisition of AxleTech. This restructuring plan is intended to realize certain targeted synergies following the acquisition, primarily from the elimination of cost overlap. With this restructuring plan, the Company expects to incur $11 million of total costs in the Aftermarket, Industrial and Trailer segment with approximately $7 million related to employee severance charges and approximately $4 million related to lease termination costs. Restructuring associated with severance actions are expected to be substantially completed by fiscal year 2020. The lease term expires in fiscal year 2023. Acquisition of AAG Business On April 30, 2018, the company acquired substantially all of the assets of AAG for a cash purchase price of approximately $35 million . AAG provides low-to-medium volume batch manufacturing for complex gear and shaft applications, as well as quick-turnaround prototyping solutions and emergency plant support. The AAG acquisition was accounted for as a business combination. As of June 30, 2019, the company finalized all measurement period adjustments related to the AAG acquisition. Since completion of initial estimates in the fourth quarter of fiscal year 2018, the company recorded a $4 million decrease to finite lived intangible assets, a $1 million increase to accounts receivable and a $3 million increase to goodwill. The adjustments were made to reflect additional available information and updated valuation results. All goodwill resulting from the AAG acquisition was assigned to the Aftermarket, Industrial and Trailer reportable segment (see Note 6). Divestiture of Meritor Huayang Vehicle Braking Company Ltd. On February 7, 2018, Meritor completed the sale of its equity interest in Meritor Huayang Vehicle Braking Company Ltd . All assets and liabilities of the business were transferred at closing.</t>
  </si>
  <si>
    <t>Accounts Receivable Factoring and Securitization</t>
  </si>
  <si>
    <t>Accounts Receivable Factoring And Securitization [Abstract]</t>
  </si>
  <si>
    <t>Accounts Receivable Factoring and Securitization The company has a U.S. accounts receivable securitization facility with PNC Bank and participates in various accounts receivable factoring programs, primarily with Nordea Bank for trade receivables from AB Volvo, as follows: Current Expiration Total Facility Size as of 6/30/19 Utilized as of 6/30/19 Utilized as of 9/30/18 EUR USD EUR USD EUR USD On-balance sheet arrangement Committed U.S. accounts receivable securitization (1) December 2021 N/A $ 110 N/A $ 3 N/A $ 57 Total on-balance sheet arrangement: (1) N/A $ 110 N/A $ 3 N/A $ 57 Off-balance sheet arrangements Committed Swedish factoring facility (2)(3) March 2020 € 155 $ 176 € 140 $ 160 € 136 $ 158 Committed U.S. factoring facility (2) February 2023 N/A 75 N/A 70 45 53 Uncommitted U.K. factoring facility February 2022 25 28 10 11 8 9 Uncommitted Italy factoring facility June 2022 30 34 30 34 24 28 Other uncommitted factoring facilities (4) None N/A N/A 18 19 11 12 Total off-balance sheet arrangements € 210 $ 313 € 198 $ 294 € 224 $ 260 (1) Availability subject to adequate eligible accounts receivable available for sale. The utilized amount includes $3 million and $11 million of letters of credit as of June 30, 2019 and September 30, 2018 , respectively. (2) Actual amounts may exceed the bank's commitment at the bank's discretion. (3) The facility is backed by a 364 -day liquidity commitment from Nordea Bank which extends through January 10, 2020. (4) There is no explicit facility size under the agreement, but the counterparty approves the purchase of receivable tranches at its discretion. On-balance sheet arrangement U.S. Securitization Facility: The company's U.S. accounts receivables securitization facility with PNC Bank is subject to a maximum permitted priority debt-to-EBITDA ratio as of the last day of each fiscal quarter under the facility of 2.25 to 1.00 .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densed Consolidated Balance Sheet. This securitization program contains a cross default to the company's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amounts exceeding the amounts shown as outstanding at fiscal quarter ends. Off-balance sheet arrangements Total costs associated with all of the off-balance sheet arrangements described above were $2 million and $1 million for the three months ended June 30, 2019 and 2018 , respectively. Total costs associated with all of the off-balance sheet arrangements described above were $5 million and $3 million in the nine months ended June 30, 2019 and 2018 , respectively, and are included in selling, general and administrative expenses in the Condensed Consolidated Statements of Operations.</t>
  </si>
  <si>
    <t>Operating Cash Flows</t>
  </si>
  <si>
    <t>Operating Cash Flow Disclosure [Abstract]</t>
  </si>
  <si>
    <t>Operating Cash Flows The reconciliation of net income to cash flows provided by operating activities is as follows (in millions): Nine Months Ended June 30, 2019 2018 OPERATING ACTIVITIES Net income $ 255 $ 93 Less: Loss from discontinued operations, net of tax — (3 ) Income from continuing operations 255 96 Adjustments to income from continuing operations to arrive at cash provided by operating activities: Depreciation and amortization 64 64 Deferred income tax expense 27 92 Loss on debt extinguishment — 8 Restructuring costs (2 ) 6 Asset impairment charges 1 2 Equity in earnings of affiliates (24 ) (20 ) Pension and retiree medical income (28 ) (23 ) Asbestos related liability remeasurement (31 ) — Other adjustments to income from continuing operations 13 13 Dividends received from equity method investments 14 9 Pension and retiree medical contributions (12 ) (17 ) Restructuring payments (2 ) (7 ) Changes in off-balance sheet accounts receivable securitization and factoring programs 41 65 Changes in receivables, inventories and accounts payable (96 ) (136 ) Changes in other current assets and liabilities (21 ) 26 Changes in other assets and liabilities (3 ) 12 Operating cash flows provided by continuing operations 196 190 Operating cash flows provided by (used for) discontinued operations (2 ) 1 CASH PROVIDED BY OPERATING ACTIVITIES $ 194 $ 191</t>
  </si>
  <si>
    <t>Inventory Disclosure [Abstract]</t>
  </si>
  <si>
    <t>Inventories Inventories are stated at the lower of cost (using FIFO or average methods) or market (determined on the basis of estimated realizable values) and are summarized as follows (in millions): June 30, September 30, Finished goods $ 154 $ 170 Work in process 42 41 Raw materials, parts and supplies 295 266 Total $ 491 $ 477</t>
  </si>
  <si>
    <t>Other Current Assets</t>
  </si>
  <si>
    <t>Other Current Assets Disclosure [Abstract]</t>
  </si>
  <si>
    <t>Other Current Assets Other current assets are summarized as follows (in millions): June 30, September 30, Asbestos-related recoveries (see Note 21) $ 8 $ 16 Prepaid and other 24 30 Other current assets $ 32 $ 46</t>
  </si>
  <si>
    <t>Net Property</t>
  </si>
  <si>
    <t>Property, Plant and Equipment [Abstract]</t>
  </si>
  <si>
    <t>Net Property Net property is summarized as follows (in millions): June 30, September 30, Property at cost: Land and land improvements $ 30 $ 29 Buildings 228 228 Machinery and equipment 928 914 Company-owned tooling 136 130 Construction in progress 66 81 Total 1,388 1,382 Less: accumulated depreciation (907 ) (899 ) Net property $ 481 $ 483</t>
  </si>
  <si>
    <t>Other Assets</t>
  </si>
  <si>
    <t>Other Assets, Noncurrent [Abstract]</t>
  </si>
  <si>
    <t>Other Assets Other assets are summarized as follows (in millions): June 30, September 30, Investments in non-consolidated joint ventures $ 113 $ 102 Asbestos-related recoveries (see Note 21) 57 76 Unamortized revolver debt issuance costs 8 7 Capitalized software costs, net 20 26 Deferred income tax assets, net 113 140 Assets for uncertain tax positions 52 53 Prepaid pension costs 166 152 Intangible assets (1) 13 18 Other 25 22 Other assets $ 567 $ 596 (1) Primarily relates to customer relationships. As of June 30, 2019 , the gross carrying value was $18 million and the accumulated amortization was $5 million . As of September 30, 2018 , the gross carrying value was $22 million and the accumulated amortization was $4 million . The weighted average amortization periods for customer relationships is approximately 19 years . The company holds a variable interest in a joint venture that is a variable interest entity ("VI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s of June 30, 2019 and September 30, 2018 , the company’s investment in the joint venture was $68 million and $63 million , respectively. TransPower Meritor completed a $3 million investment in Transportation Power, Inc. ("TransPower") in each of the first and third quarters of fiscal year 2019. Investments of $3 million in TransPower were also made in each of the first and third quarters of fiscal year 2018. The company holds a variable interest in TransPower, a VIE. TransPower develops electrical drive solutions and supplies integrated drive systems, full electric truck solutions and energy-storage subsystems to major manufacturers of trucks, school buses, refuse vehicles and terminal tractors. The company is not the primary beneficiary of TransPower, as other owners have control over the significant activities of TransPower, including the development of intellectual property and manufacturing. Therefore, the company does not consolidate TransPower. As of June 30, 2019 and September 30, 2018 , the company’s investment in TransPower was $12 million and $6 million , respectively, representing the company’s maximum exposure to loss.</t>
  </si>
  <si>
    <t>Other Current Liabilities</t>
  </si>
  <si>
    <t>Other Current Liabilities Disclosure [Abstract]</t>
  </si>
  <si>
    <t>Other Current Liabilities Other current liabilities are summarized as follows (in millions): June 30, September 30, Compensation and benefits $ 108 $ 122 Income taxes 12 27 Taxes other than income taxes 17 25 Accrued interest 14 11 Product warranties 18 19 Environmental reserves (see Note 21) 8 8 Restructuring (see Note 7) 1 3 Asbestos-related liabilities (see Note 21) 9 18 Indemnity obligations 1 1 Accrued payable to Maremont (see Note 21) 48 — Other 60 56 Other current liabilities $ 296 $ 290 Compensation and benefits includes the current portion of pension and retiree medical liability, accrued incentive compensation, salary and wages and accrued vacation, holiday and sick leave pay. A summary of the changes in product warranties is as follows (in millions): Nine Months Ended June 30, 2019 2018 Total product warranties – beginning of period $ 54 $ 45 Accruals for product warranties 21 14 Payments (18 ) (12 ) Change in estimates and other (5 ) 4 Total product warranties – end of period 52 51 Less: Non-current product warranties (34 ) (33 ) Product warranties – current $ 18 $ 18</t>
  </si>
  <si>
    <t>Other Liabilities</t>
  </si>
  <si>
    <t>Other Liabilities Disclosure [Abstract]</t>
  </si>
  <si>
    <t>Other Liabilities Other liabilities are summarized as follows (in millions): June 30, September 30, Asbestos-related liabilities (see Note 21) $ 91 $ 193 Restructuring (see Note 7) — 1 Non-current deferred income tax liabilities 16 16 Liabilities for uncertain tax positions 48 48 Product warranties (see Note 16) 34 35 Environmental (see Note 21) 7 9 Indemnity obligations 8 9 Other 30 21 Other liabilities $ 234 $ 332</t>
  </si>
  <si>
    <t>Long-Term Debt</t>
  </si>
  <si>
    <t>Debt Disclosure [Abstract]</t>
  </si>
  <si>
    <t>Long-Term Debt Long-Term debt, net of discounts where applicable, is summarized as follows (in millions): June 30, September 30, 3.25 percent convertible notes due 2037 (1)(3) $ 319 $ 318 4.0 percent convertible notes due 2027 (1)(4) — 24 7.875 percent convertible notes due 2026 (1)(5) 22 22 6.25 percent notes due 2024 (2)(6) 444 444 Capital lease obligation 7 7 Borrowings and securitization — 46 Unamortized discount on convertible notes (7) (34 ) (37 ) Subtotal 758 824 Less: current maturities (24 ) (94 ) Long-term debt $ 734 $ 730 (1) The 3.25 percent , 4.0 percent and 7.875 percent convertible notes contain a put and call feature, which allows for earlier redemption beginning in 2025, 2019 and 2020, respectively. (2) The 6.25 percent notes contain a call option, which allows for early redemption by Meritor. (3) The 3.25 percent convertible notes are presented net of $6 million and $7 million unamortized issuance costs as of June 30, 2019 and September 30, 2018 , respectively. (4) The 4.0 percent convertible notes were presented net of unamortized issuance costs of an insignificant amount as of September 30, 2018 . (5) The 7.875 percent convertible notes are presented net of unamortized issuance costs of an insignificant amount as of June 30, 2019 and September 30, 2018 , and $1 million original issuance discount as of June 30, 2019 and September 30, 2018 . (6) The 6.25 percent notes are presented net of $6 million unamortized issuance costs as of June 30, 2019 and September 30, 2018 . (7) The carrying amount of the equity component related to convertible debt. Repurchase of Debt Securities On February 15, 2019, the company redeemed $19 million aggregate principal amount outstanding of the company's 4.0 percent senior convertible notes due 2027 ("the 4.0 Percent Convertible Notes") at a price of 100 percent of the accreted principal amount, plus accrued and unpaid interest. On June 7, 2019, the company redeemed the remaining $5 million aggregate principal amount outstanding of the 4.0 Percent Convertible Notes at a price equal to 100 percent of the accreted principal amount, plus accrued and unpaid interest. The 4.0 Percent Convertible Notes were classified as current as of September 30, 2018 as the securities were redeemable at the option of the holder on February 15, 2019, at a repurchase price in cash equal to 100 percent of the accreted principal amount of the securities to be repurchased, plus accrued and unpaid interest. Current Classification of 7.875 Percent Convertible Notes The 7.875 percent senior convertible notes due 2026 ("the 7.875 Percent Convertible Notes") were classified as current as of June 30, 2019 as the holders are entitled to convert all or a portion of their 7.875 Percent Convertible Notes at any time beginning July 1, 2019 and prior to the close of business on September 30, 2019 at a rate of 83.3333 shares of common stock per $1,000 principal amount at maturity of the 7.875 Percent Convertible Notes (representing a conversion price of approximately $12.00 per share). The 7.875 Percent Convertible Notes are convertible as the closing price of shares of the company's common stock for at least 20 trading days during the 30 consecutive trading-day period ending on June 28, 2019 was greater than 120 percent of the $12.00 conversion price associated with the 7.875 Percent Convertible Notes. The 7.875 Percent Convertible Notes were classified as current as of September 30, 2018 as the holders were entitled to convert all or a portion of their 7.875 Percent Convertible Notes at any time beginning October 1, 2018 and prior to the close of business on December 31, 2018 at a rate of 83.3333 shares of common stock per $1,000 principal amount at maturity of the 7.875 Percent Convertible Notes (representing a conversion price of approximately $12.00 per share). The 7.875 Percent Convertible Notes were convertible as the closing price of shares of the company's common stock for at least 20 trading days during the 30 consecutive trading-day period ending on September 28, 2018 was greater than 120 percent of the $12.00 conversion price associated with the 7.875 Percent Convertible Notes. The 7.875 Percent Convertible Notes surrendered for conversion, if any, would be settled in cash up to the principal amount at maturity of the 7.875 Percent Convertible Notes and cash, stock or a combination of cash and stock, at the company’s election, for the remainder of the conversion value of the 7.875 Percent Convertible Notes in excess of the principal amount at maturity and cash in lieu of any fractional shares, subject to and in accordance with the provisions of the indenture that governs the 7.875 Percent Convertible Notes. As a result of the 7.875 Percent Convertible Notes becoming currently convertible for cash up to the principal amount of $23 million at the holder's option, $1 million of permanent equity was reclassified as mezzanine equity as of June 30, 2019 and September 30, 2018 . Revolving Credit Facility On June 7, 2019, the company amended and restated its revolving credit facility. Pursuant to the revolving credit agreement as amended, the company has a $625 million revolving credit facility and a $175 million term loan facility, intended for the company's acquisition of AxleTech, that mature in June 2024 (with a springing maturity in November 2023 if the outstanding amount of the 6.25 percent notes due 2024 is greater than $ 75 million at that time). The availability under the revolving facility is dependent upon various factors, including performance against certain financial covenants as highlighted below. The availability under the revolving credit facility is subject to certain financial covenants based on the ratio of the company’s priority debt (consisting principally of amounts outstanding under the revolving credit facility, the U.S. accounts receivable securitization and factoring programs, and third-party non-working capital foreign debt) to EBITDA. The company is required to maintain a total priority debt-to-EBITDA ratio, as defined in the agreement, of 2.25 to 1.00 or less as of the last day of each fiscal quarter throughout the term of the agreement. Borrowings under the revolving credit facility are subject to interest based on quoted LIBOR rates plus a margin and a commitment fee on undrawn amounts, both of which are based upon either the company’s current corporate credit rating or its total leverage ratio, as defined in the agreement. At June 30, 2019 , the margin over LIBOR rate was 200 basis points and the commitment fee was 30 basis points . Overnight revolving credit loans are at the prime rate plus a margin of 100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4 ). At June 30, 2019 and September 30, 2018 , there were no borrowings outstanding under the revolving credit facility. The amended and extended revolving credit facility includes $100 million of availability for the issuance of letters of credit. At June 30, 2019 and September 30, 2018 , there were no letters of credit outstanding under the revolving credit facility. Capital Leases The company had $7 million of outstanding capital lease arrangements at both June 30, 2019 and September 30, 2018 . Letter of Credit Facilities On February 21, 2014, the company entered into an arrangement to amend and restate the letter of credit facility with Citicorp USA, Inc., as administrative agent and issuing bank, and the other lenders party thereto. Under the terms of this amended credit agreement, which expired in March 2019, the company had the right to obtain the issuance, renewal, extension and increase of letters of credit up to an aggregate availability of $25 million . This facility contained covenants and events of default generally similar to those existing in the company’s public debt indentures. There were $1 million of letters of credit outstanding under this facility at September 30, 2018 . On March 20, 2019, the company allowed this facility to expire. The letters of credit previously provided under this facility were replaced with letters of credit issued under the company’s U.S. accounts receivables securitization facility with PNC Bank. The company had another $12 million and $19 million of letters of credit outstanding through other letter of credit facilities as of June 30, 2019 and September 30, 2018 , respectively. Other One of the company's consolidated joint ventures in China participates in a bills of exchange program to settle its obligations with its trade suppliers. These programs are common in China and generally require the participation of local banks. Under these programs, the company's joint venture issues notes payable through the participating banks to its trade suppliers. If the issued notes payable remain unpaid on their respective due dates, this could constitute an event of default under the company’s revolving credit facility if the defaulted amount exceeds $35 million per bank. As of June 30, 2019 and September 30, 2018 , the company had $ 25 million and $22 million</t>
  </si>
  <si>
    <t>Financial Instruments</t>
  </si>
  <si>
    <t>Derivative Instruments and Hedging Activities Disclosure [Abstract]</t>
  </si>
  <si>
    <t>Financial Instruments Fair values of financial instruments are summarized as follows (in millions): June 30, 2019 September 30, 2018 Carrying Value Fair Value Carrying Value Fair Value Cash and cash equivalents $ 111 $ 111 $ 115 $ 115 Short-term debt 24 51 94 116 Long-term debt 734 806 730 776 Foreign exchange forward contracts (other assets) 1 1 2 2 Foreign exchange forward contracts (other liabilities) 1 1 — — Foreign currency option contracts (other assets) — — — — Cross-currency swaps (other assets) — — 6 6 Cross-currency swaps (other liabilities) 5 5 — — The following table reflects the offsetting of derivative assets and liabilities (in millions): June 30, 2019 September 30, 2018 Gross Gross Amounts Net Amounts Gross Gross Amounts Net Amounts Derivative Assets Foreign exchange forward contracts 1 — 1 2 — 2 Cross-currency swaps — — — 6 — 6 Derivative Liabilities Foreign exchange forward contracts 1 — 1 — — — Cross-currency swaps 5 — 5 — — — Fair Value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June 30, 2019 is as follows (in millions): Level 1 Level 2 Level 3 Cash and cash equivalents $ 111 $ — $ — Short-term debt — 49 2 Long-term debt — 801 5 Foreign exchange forward contracts (other assets) — 1 — Foreign exchange forward contracts (other liabilities) — — 1 Foreign currency option contracts (other assets) — — — Cross-currency Swap (other assets) — — — Cross-currency swaps (other liabilities) — 5 — Fair value of financial instruments by the valuation hierarchy at September 30, 2018 is as follows (in millions): Level 1 Level 2 Level 3 Cash and cash equivalents $ 115 $ — $ — Short-term debt — 114 2 Long-term debt — 771 5 Foreign exchange forward contracts (other assets) — 2 — Foreign exchange forward contracts (other liabilities) — — — Foreign currency option contracts (other assets) — — — Cross-currency swap (other assets) — 6 — No transfers of assets between any of the Levels occurred during the three and nine months ended June 30, 2019 and 2018. Cash and cash equivalents — The carrying value approximates fair value because of the short maturity of these instruments. The company did no t have any cash equivalents as of June 30, 2019 or September 30, 2018 .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18 months or less to hedge its exposure to changes in foreign currency exchange rates. As of June 30, 2019 and September 30, 2018 , the notional amount of the company's foreign exchange contracts outstanding under its foreign currency cash flow hedging program was $118 million and $154 million , respectively.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changes in the fair value of the contracts is recorded in Accumulated Other Comprehensive Loss in the statement of shareholders’ equity and is recognized in operating income when the underlying forecasted transaction impacts earnings. Foreign currency option contracts — The company uses option contracts to mitigate foreign exchange exposure on expected future Indian Rupee-denominated purchases. As of June 30, 2019 and September 30, 2018 , the notional amount of the company's Indian rupee foreign exchange contracts outstanding was $114 million and $180 million , respectively. The company did not elect hedge accounting for these derivatives. Changes in fair value associated with these contracts are recorded in cost of sales in the Condensed Consolidated Statement of Operations. The company uses option contracts to mitigate the risk of volatility in the translation of euro earnings to U.S. dollars. As of June 30, 2019 , the notional amount of the company's euro option contracts outstanding was $12 million . As of September 30, 2018 , there were no euro option contracts outstanding. These option contracts did not qualify for a hedge accounting election. Changes in fair value associated with these contracts are recorded in the Condensed Consolidated Statement of Operations in other income, net. The company uses option contracts to mitigate the risk of volatility in the translation of Swedish krona to U.S. dollars. As of June 30, 2019 , the notional amount of the company's Swedish krona option contracts outstanding was $18 million . As of September 30, 2018 , there were no Swedish krona option contracts outstanding. These option contracts did not qualify for a hedge accounting election. Changes in fair value associated with these contracts are recorded in the Condensed Consolidated Statement of Operations in other income, net. The company uses option contracts to mitigate foreign exchange exposure on expected future South Korean won-denominated purchases. As of June 30, 2019 and September 30, 2018 , the notional amount of the company's South Korean won option contracts outstanding was $48 million and $41 million , respectively. The company did not elect hedge accounting for these derivatives. Changes in fair value associated with these contracts are recorded in cost of sales in the Condensed Consolidated Statement of Operations. The company uses foreign currency option contracts to mitigate foreign currency exposure on expected future Brazilian real-denominated purchases. As of June 30, 2019 , there were no Brazilian real option contracts outstanding. As of September 30, 2018 , the notional amount of the company's Brazilian real option contracts outstanding was $16 million . The company did not elect hedge accounting for these derivatives. Changes in fair value associated with these contracts are recorded in cost of sales in the Condensed Consolidated Statement of Operations. The fair value of foreign currency option contracts is based on third-party proprietary models, which incorporate inputs at varying unobservable weights of quoted spot rates, market volatility, forward rates and time utilizing market instruments with similar quality and maturity characteristics. Cross-currency swap contracts — The company uses cross-currency swap contracts to hedge a portion of its net investment in a foreign subsidiary against volatility in foreign exchange rates. These derivative instruments are designated and qualify as hedges of net investments in foreign operations using the spot method to assess effectiveness. Changes in fair values of the instruments are recognized in foreign currency translation adjustments, a component of other comprehensive income (loss) in the Condensed Consolidated Statement of Comprehensive Income (Loss), to offset the changes in the values of the net investments being hedged. In the third quarter of fiscal year 2018, the company entered into multiple cross-currency swaps with a combined notional amount of $225 million , with maturities in May 2021. These swaps hedged a portion of the net investment in a certain European subsidiary against volatility in the euro/U.S. dollar foreign exchange rate. In the third quarter of fiscal year 2019, the company unwound these cross-currency swaps and received proceeds of $19 million , $2 million of which related to net accrued interest receivable. The company also entered into multiple new cross-currency swaps with a combined notional amount of $225 million , with maturities in October 2022. As of both June 30, 2019 and September 30, 2018 , the notional amount of the company's cross-currency swap contracts outstanding was $225 million . These swaps hedge a portion of the net investment in a certain European subsidiary against volatility in the euro/U.S. dollar foreign exchange rate. The fair value of cross-currency swap contracts is based on a model which incorporates observable inputs, including quoted spot rates, forward exchange rates and discounted future expected cash flows, utilizing market interest rates with similar quality and maturity characteristics.</t>
  </si>
  <si>
    <t>Retirement Benefit Liabilities</t>
  </si>
  <si>
    <t>Retirement Benefits [Abstract]</t>
  </si>
  <si>
    <t>Retirement Benefit Liabilities Retirement benefit liabilities consisted of the following (in millions): June 30, September 30, Retiree medical liability $ 79 $ 86 Pension liability 163 182 Other 15 13 Subtotal 257 281 Less: current portion (included in compensation and benefits, Note 16) (19 ) (19 ) Retirement benefits $ 238 $ 262 The components of net periodic pension and retiree medical income included in continuing operations for the three months ended June 30 are as follows (in millions): 2019 2018 Pension Retiree Medical Pension Retiree Medical Interest cost $ 13 $ 1 $ 14 $ 1 Assumed return on plan assets (24 ) — (25 ) — Amortization of prior service costs — (9 ) — (9 ) Recognized actuarial loss 6 4 7 5 Total income $ (5 ) $ (4 ) $ (4 ) $ (3 ) The components of net periodic pension and retiree medical income included in continuing operations for the nine months ended June 30 are as follows (in millions): 2019 2018 Pension Retiree Medical Pension Retiree Medical Interest cost $ 40 $ 2 $ 41 $ 2 Assumed return on plan assets (73 ) — (74 ) — Amortization of prior service costs — (26 ) — (26 ) Recognized actuarial loss 17 12 21 13 Total income $ (16 ) $ (12 ) $ (12 ) $ (11 ) For the three months ended June 30, 2019 and 2018 , the non-service cost components of the net periodic pension and Other Post-Employment Benefits ("OPEB") income were $9 million and $7 million , respectively, and are presented in other income. For the nine months ended June 30, 2019 and 2018 , the non-service cost components of the net periodic pension and OPEB income were $28 million and $23 million , respectively, and are presented in other income. We used the practical expedient for retrospective presentation of the 2018 other expense components in this disclosure. Refer to Note 3 for additional details on the adoption of ASU 2017-07.</t>
  </si>
  <si>
    <t>Contingencies</t>
  </si>
  <si>
    <t>Commitments and Contingencies Disclosure [Abstract]</t>
  </si>
  <si>
    <t xml:space="preserve">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The company has been designated as a potentially responsible party at ten Superfund sites, excluding sites as to which the company’s records disclose no involvement or as to which the company’s liability has been finally determined. Superfund is a United States federal government program designed to fund the cleanup of sites contaminated with hazardous substances and pollutants. Management estimates the total reasonably possible costs the company could incur for the remediation of the ten Superfund sites at June 30, 2019 to be approximately $23 million , of which $11 million is probable and recorded as a liability. Included in reasonably possible amounts are estimates for certain remediation actions that may be required if current actions are deemed inadequate by the regulators.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June 30, 2019 to be approximately $13 million , of which $4 million is probable and recorded as a liability. Included in the company’s environmental liabilities are costs for on-going operation, maintenance and monitoring at environmental sites in which remediation has been put into place. This liability is discounted using discount rates in the range of 2.25 to 3.00 percent and is approximately $13 million at June 30, 2019 . The undiscounted estimate of these costs is approximately $14 million . The following are the components of the Superfund and non-Superfund environmental reserves (in millions): Superfund Sites Non-Superfund Sites Total Beginning Balance at September 30, 2018 $ 12 $ 5 $ 17 Payments and other (3 ) (2 ) (5 ) Accruals 2 1 3 Ending Balance at June 30, 2019 $ 11 $ 4 $ 15 Environmental reserves are included in Other Current Liabilities (see Note 16 ) and Other Liabilities (see Note 17 ) in the Condensed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In April 2016, the company was served with several complaints filed against the company and other defendants in the United States District Court for the Northern District of Mississippi. The complaints were amended in July 2016. These complaints allege damages, including diminution of property value, concealment/fraud and emotional distress resulting from alleged environmental pollution in and around a neighborhood in Grenada, Mississippi. Rockwell owned and operated a facility near the neighborhood from 1965 to 1985. The company filed answers to the complaints in July 2016. In May 2017, the company was served with a complaint filed against the company and other defendants by the Mississippi Attorney General in the Chancery Court of Grenada County, Mississippi. The complaint alleges that operations at the above-referenced Grenada facility caused contamination of off-site groundwater and surface waters. Subsequently, the company removed this action to the United States District Court for the Northern District of Mississippi. However, plaintiffs’ motion to remand the case to the Chancery Court was granted in March 2018. In April, May and July 2018, the company was served with additional property damage, personal injury and wrongful death lawsuits naming the company and others as defendants, which were brought by current and former residents of the same neighborhood. The company entered into settlement negotiations with plaintiffs and recorded an accrual in the second quarter of fiscal year 2019. Asbestos Maremont Corporation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1,700 pending asbestos-related claims at September 30, 2018 . Although Maremont has been named in these cases, in the cases where actual injury has been alleged, very few claimants have established that a Maremont product caused their injuries. Plaintiffs’ lawyers often sue dozens or even hundreds of defendants in individual lawsuits, seeking damages against all named defendants irrespective of the disease or injury and irrespective of any causal connection with a particular product. For these reasons, the total number of claims filed is not necessarily the most meaningful factor in determining Maremont's asbestos-related liability. Maremont Bankruptcy Filing: In the first quarter of fiscal year 2019, Maremont and its three wholly-owned subsidiaries, Maremont Exhaust Products, Inc., AVM, Inc., and Former Ride Control Operating Company, Inc., began to solicit votes from asbestos claimants in favor of a Joint Pre-Packaged Plan of Reorganization (the "Plan"). On January 18, 2019, the Plan was approved by voting asbestos claimants and, on January 22, 2019, Maremont and its subsidiaries voluntarily filed cases under Chapter 11 of the U.S. Bankruptcy Code in the U.S. Bankruptcy Court for the District of Delaware (the "Bankruptcy Court") seeking to implement the Plan through the Chapter 11 cases. Among other things, the Plan was intended to permanently resolve all current and future asbestos claims related to Maremont's historical asbestos-related activities through the creation of a trust pursuant to Section 524(g) of the U.S. Bankruptcy Code (the "524(g) Trust"). Meritor determined that the net amount of $51 million Maremont would be required to contribute to the 524(g) Trust according to the Plan represented Meritor's best estimate of Maremont's net asbestos liability. As a result, Meritor recognized $31 million of income related to remeasuring the Maremont net asbestos liability based on the terms of the Plan. In the second quarter of fiscal 2019, Maremont and its subsidiaries were deconsolidated from the Condensed Consolidated Balance Sheet of the company as of January 22, 2019 and the results of Maremont’s operations were eliminated from the company’s consolidated results of operations beginning on that date as Maremont became subject to the control of a court. Deconsolidation had an insignificant impact on the Condensed Consolidated Statement of Operations. On a prospective basis, the company accounts for its investment in Maremont under the cost method. The fair value of this investment was zero at the date of deconsolidation. The company recorded $48 million in Other Current Liabilities, which represented Meritor’s best estimate of the contribution of cash and repayment of a loan to Maremont following Plan confirmation. The Plan was confirmed by the U.S. Bankruptcy Court for the District of Delaware on May 17, 2019 and approved by the United States District Court for the District of Delaware on June 27, 2019. On July 9, 2019, the company contributed cash and repaid a loan to Maremont and Maremont funded the 524(g) Trust with such cash and its other assets, including its existing insurance policies. As a result, all current and future asbestos claims related to the Maremont’s historical asbestos-related activities have been channeled to the 524(g) Trust, which will process and satisfy all such claims going forward pursuant to its resolution and payment procedures. Pending and Future Claims as of September 2018: Previously, Maremont engaged a third-party advisor with extensive experience in assessing asbestos-related liabilities to conduct a study to estimate its potential undiscounted liability for pending and future asbestos-related claims. Management continuously monitored the underlying claims data and experience, for the purpose of assessing the appropriateness of the assumptions used to estimate the liability. As of September 30, 2018 , the estimated range of equally likely possibilities of Maremont’s obligation for asbestos-related claims over the next 41 years was $107 million to $ 195 million . Based on the information contained in the actuarial study, and all other available information considered, Maremont concluded that no amount within the range of potential liability was more likely than any other and, therefore, recorded a liability at the low end of the range. Maremont recognized a liability for pending and future claims over the next 41 years of $107 million as of September 30, 2018 . Recoveries as of September 2018: Maremont had historically had insurance that reimburses a meaningful portion of the costs incurred defending against asbestos-related claims. The expected insurance receivable related to future asbestos-related liabilities was $24 million as of September 30, 2018 . Rockwell International Corporation ("Rockwell") — ArvinMeritor, Inc. ("AM"), a predecessor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There were approximately 1,400 pending active asbestos claims in lawsuits that name AM, together with many other companies, as defendants at June 30, 2019 and September 30, 2018 . A significant portion of the claims do not identify any Rockwell products or specify which of the claimants, if any, were exposed to asbestos attributable to Rockwell products, and past experience has shown that the vast majority of the claimants will likely never identify any of Rockwell products. Historically, AM has been dismissed from the vast majority of similar claims filed in the past with no payment to claimants. For those claimants who do show that they worked with Rockwell products, management nevertheless believes it has meritorious defenses, in substantial part due to the integrity of the products involved and the lack of any impairing medical condition on the part of many claimants. Pending and Future Claims : The company engaged a third-party advisor with extensive experience in assessing asbestos-related liabilities to conduct a study to estimate its potential undiscounted liability for pending and future asbestos-related claims as of September 30, 2018. Management continuously monitors the underlying claims data and experience for the purpose of assessing the appropriateness of the assumptions used to estimate the liability. As of September 30, 2018 , the estimated probable range of equally likely possibilities of the company’s obligation for asbestos-related claims over the next 41 years is $103 million to $186 million . Based on the information contained in the actuarial study, and all other available information considered, management concluded that no amount within the range of potential liability was more likely than any other and, therefore, recorded a liability at the low end of the range. The company recognized a liability for pending and future claims over the next 41 years of $100 million as of June 30, 2019 and $103 million as of September 30, 2018 . Recoveries : AM has insurance coverage that management believes covers indemnity and defense costs, over and above self-insurance retentions, for a significant portion of these claims. The insurance receivables for Rockwell asbestos-related liabilities totaled $65 million and $68 million as of June 30, 2019 and September 30, 2018 , respectively.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 jurisdiction and disease; legislative or regulatory developments; the company’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Indemnifications The company has provided indemnities in conjunction with certain transactions, primarily divestitures. These indemnities address a variety of matters, which may include environmental, tax, asbestos and employment-related matters, and the periods of indemnification vary in duration. The company is not aware of any claims or other information that would give rise to material payments under such indemnification obligations. Other </t>
  </si>
  <si>
    <t>Shareholders' Equity</t>
  </si>
  <si>
    <t>Equity [Abstract]</t>
  </si>
  <si>
    <t xml:space="preserve">Shareholders' Equity There were no dividends declared or paid in the first, second or third quarter of fiscal years 2019 and 2018. The payment of cash dividends and the amount of any dividend are subject to review and change at the discretion of the company's Board of Directors. Common Stock and Debt Repurchase Authorizations On July 26, 2019, the Board of Directors authorized the repurchase of up to $250 million of the company’s common stock from time to time through open market purchases, privately negotiated transactions or otherwise, subject to compliance with legal and regulatory requirements and the company’s debt covenants. This authorization supersedes the remaining authority under the prior November 2018 equity repurchase authorization described below. On November 2, 2018, the Board of Directors authorized the repurchase of up to $200 million of the company's common stock and up to $100 million aggregate principal amount of any of the company's debt securities (including convertible debt securities), in each case from time to time through open market purchases, privately negotiated transactions or otherwise, subject to compliance with legal and regulatory requirements and the company's debt covenants. These repurchase authorizations superseded the remaining authority under the prior July 2016 repurchase authorizations described below. In the first quarter of fiscal year 2019, the company repurchased 3.0 million shares of common stock for $50 million (including commission costs) pursuant to the common stock repurchase authorization. In the third quarter of fiscal year 2019, the company repurchased 1.0 million shares of common stock for $21 million (including commission costs) pursuant to the common stock repurchase authorization. In the second quarter of fiscal year 2019, the company redeemed $19 million aggregate principal amount outstanding of the 4.0 Percent Convertible Notes pursuant to the debt repurchase authorization. In the third quarter of fiscal year 2019, the company redeemed the remaining $5 million aggregate principal amount of the outstanding 4.0 Percent Convertible Notes pursuant to the debt repurchase authorization. As of June 30, 2019 , the amounts remaining available for repurchases were $130 million under this common stock repurchase authorization and $76 million under this debt repurchase authorization. On July 21, 2016, the Board of Directors authorized the repurchase of up to $100 million of the company’s common stock and up to $150 million aggregate principal amount of any of the company’s debt securities (including convertible debt securities), in each case from time to time through open market purchases, privately negotiated transactions or otherwise, until September 30, 2019, subject to compliance with legal and regulatory requirements and the company's debt covenants. The repurchase program under the $ 100 million equity repurchase authorization was complete as of September 30, 2018 . The amount remaining available for repurchases under the debt repurchase authorization was $ 50 million as of September 30, 2018 . Accumulated Other Comprehensive Loss ("AOCL") The components of AOCL and the changes in AOCL by components, net of tax, for the three months ended June 30, 2019 and 2018 are as follows (in millions): Foreign Currency Translation Employee Benefit Related Adjustments Unrealized Income (Loss) on cash flow hedges Total Balance at March 31, 2019 $ (87 ) $ (475 ) $ — $ (562 ) Other comprehensive income before reclassification (6 ) — — (6 ) Amounts reclassified from accumulated other comprehensive loss — 1 (2 ) (1 ) Net current-period other comprehensive income $ (6 ) $ 1 $ (2 ) $ (7 ) Balance at June 30, 2019 $ (93 ) $ (474 ) $ (2 ) $ (569 ) Details about Accumulated Other Comprehensive Income Components Amount Reclassified from Accumulated Other Comprehensive Income Affected Line Item in the Consolidated Statement of Operations Employee Benefit Related Adjustment Prior service costs $ (9 ) (a) Actuarial losses 10 (a) 1 Total before tax — Tax benefit Total reclassifications for the period $ 1 Net of tax (a) These accumulated other comprehensive income components are included in the computation of net periodic pension and retiree medical expense (see Note 20 for additional details), which is recorded in other operating income (expense). Foreign Currency Translation Employee Benefit Related Adjustments Unrealized Income (Loss) on cash flow hedges Total Balance at March 31, 2018 $ (35 ) $ (494 ) $ (1 ) $ (530 ) Other comprehensive income before reclassification (52 ) — 1 (51 ) Amounts reclassified from accumulated other comprehensive loss — 3 — 3 Net current-period other comprehensive income $ (52 ) $ 3 $ 1 $ (48 ) Balance at June 30, 2018 $ (87 ) $ (491 ) $ — $ (578 ) Details about Accumulated Other Comprehensive Income Components Amount Reclassified from Accumulated Other Comprehensive Income Affected Line Item in the Consolidated Statement of Operations Employee Benefit Related Adjustment Prior service costs $ (9 ) (b) Actuarial losses $ 12 (b) 3 Total before tax — Tax benefit Total reclassifications for the period $ 3 Net of tax (b) These accumulated other comprehensive income components are included in the computation of net periodic pension and retiree medical expense (see Note 20 for additional details), which is recorded in other operating income (expense). The components of AOCL and the changes in AOCL by components, net of tax, for the nine months ended June 30, 2019 and 2018 are as follows (in millions): Foreign Currency Translation Employee Benefit Related Adjustments Unrealized Income (Loss) on cash flow hedges Total Balance at September 30, 2018 $ (90 ) $ (476 ) $ — $ (566 ) Other comprehensive income before reclassification (3 ) (1 ) — (4 ) Amounts reclassified from accumulated other comprehensive loss — 3 (2 ) 1 Net current-period other comprehensive income $ (3 ) $ 2 $ (2 ) $ (3 ) Balance at June 30, 2019 $ (93 ) $ (474 ) $ (2 ) $ (569 ) Details about Accumulated Other Comprehensive Income Components Amount Reclassified from Accumulated Other Comprehensive Income Affected Line Item in the Consolidated Statement of Operations Employee Benefit Related Adjustment Prior service costs $ (26 ) (a) Actuarial losses 29 (a) 3 Total before tax — Tax benefit Total reclassifications for the period $ 3 Net of tax (a) These accumulated other comprehensive income components are included in the computation of net periodic pension and retiree medical expense (see Note 20 for additional details), which is recorded in other operating income (expense). Foreign Currency Translation Employee Benefit Related Adjustments Unrealized Income (Loss) on cash flow hedges Total Balance at September 30, 2017 $ (41 ) $ (500 ) $ (4 ) $ (545 ) Other comprehensive income before reclassification (46 ) 1 4 (41 ) Amounts reclassified from accumulated other comprehensive loss — 8 — 8 Net current-period other comprehensive income $ (46 ) $ 9 $ 4 $ (33 ) Balance at June 30, 2018 $ (87 ) $ (491 ) $ — $ (578 ) Details about Accumulated Other Comprehensive Income Components Amount Reclassified from Accumulated Other Comprehensive Income Affected Line Item in the Consolidated Statement of Operations Employee Benefit Related Adjustment Prior service costs $ (26 ) (a) Actuarial losses 34 (a) 8 Total before tax (1 ) Tax benefit Total reclassifications for the period $ 7 Net of tax (a) These accumulated other comprehensive income components are included in the computation of net periodic pension and retiree medical expense (see Note 20 for additional details), which is recorded in other operating income (expense). </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In the second quarter of fiscal year 2019, the company realigned its operations resulting in a change to its operating and reportable segments. As of the second quarter of fiscal year 2019, the reportable segments are (1) Commercial Truck and (2) Aftermarket, Industrial and Trailer. Prior year reportable segment financial results have been recast for these changes. The company has two reportable segments at June 30, 2019 , as follows: • The Commercial Truck segment supplies drivetrain systems and components, including axles, drivelines and braking and suspension systems, primarily for medium- and heavy-duty trucks and other applications in North America, South America, Europe and Asia Pacific. This segment also includes the company's aftermarket businesses in Asia Pacific and South America. • The Aftermarket, Industrial and Trailer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It also supplies a variety of undercarriage products and systems for trailer applications in North America. Segment adjusted EBITDA is defined as income (loss) from continuing operations before interest expense, income taxes, depreciation and amortization, non-controlling interests in consolidated joint ventures, loss on sale of receivables, restructuring expense, asset impairment charges and other special items as determined by management. Segment adjusted EBITDA excludes unallocated legacy and corporate income (expense), net. The company uses segment adjusted EBITDA as the primary basis for the CODM to evaluate the performance of each of its reportable segments. The accounting policies of the segments are the same as those applied in the Condensed Consolidated Financial Statements, except for the use of segment adjusted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ftermarket, Eliminations Total Three Months Ended June 30, 2019 External Sales $ 835 $ 331 $ — $ 1,166 Intersegment Sales 34 9 (43 ) — Total Sales $ 869 $ 340 $ (43 ) $ 1,166 Three Months Ended June 30, 2018 (1) External Sales $ 819 $ 310 $ — $ 1,129 Intersegment Sales 35 9 (44 ) — Total Sales $ 854 $ 319 $ (44 ) $ 1,129 Commercial Truck Aftermarket, Eliminations Total Nine Months Ended June 30, 2019 External Sales $ 2,416 $ 944 $ 3,360 Intersegment Sales 108 28 (136 ) — Total Sales $ 2,524 $ 972 $ (136 ) $ 3,360 Nine Months Ended June 30, 2018 (1) External Sales $ 2,254 $ 844 $ — $ 3,098 Intersegment Sales 102 25 (127 ) — Total Sales $ 2,356 $ 869 $ (127 ) $ 3,098 (1) Amounts for the three and nine months ended June 30, 2018 have been recast to reflect reportable segment changes. Three Months Ended June 30, Nine Months Ended June 30, 2019 2018 (3) 2019 2018 (3) Segment adjusted EBITDA: Commercial Truck $ 93 $ 100 $ 258 $ 263 Aftermarket, Industrial and Trailer 54 38 146 108 Segment adjusted EBITDA 147 138 404 371 Unallocated legacy and corporate expense, net (1) (1 ) (3 ) — (15 ) Interest expense, net (14 ) (14 ) (43 ) (54 ) Provision for income taxes (21 ) (26 ) (69 ) (131 ) Depreciation and amortization (21 ) (22 ) (64 ) (64 ) Noncontrolling interests (3 ) (3 ) (7 ) (8 ) Loss on sale of receivables (2 ) (1 ) (5 ) (3 ) Asset impairment charges (1 ) — (1 ) (2 ) Restructuring 1 (3 ) 2 (6 ) Asbestos related liability remeasurement (2) — — 31 — Income from continuing operations attributable to Meritor, Inc. $ 85 $ 66 $ 248 $ 88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The nine months ended June 30, 2019 includes $31 million related to the remeasurement of the Maremont asbestos liability based on the Maremont prepackaged plan of reorganization. (3) Amounts for the three and nine months ended June 30, 2018 have been recast to reflect reportable segment changes. June 30, September 30, 2018 (3) Segment Assets: Commercial Truck $ 1,846 $ 1,764 Aftermarket, Industrial and Trailer 609 589 Total segment assets 2,455 2,353 Corporate (1) 567 633 Less: Accounts receivable sold under off-balance sheet factoring programs (2) (294 ) (260 ) Total assets $ 2,728 $ 2,726 (1) Corporate assets consist primarily of cash, deferred income taxes and prepaid pension costs. (2) At June 30, 2019 and September 30, 2018 , segment assets include $294 million and $260 million , respectively, of accounts receivable sold under off-balance sheet accounts receivable factoring programs (see Note 10 ). These sold receivables are included in segment assets as the CODM reviews segment assets inclusive of these balances. (3) Amounts as of September 30, 2018 have been recast to reflect reportable segment changes, including the reallocation of goodwill.</t>
  </si>
  <si>
    <t>Supplemental Guarantor Condensed Consolidating Financial Statements</t>
  </si>
  <si>
    <t>Condensed Financial Information Disclosure [Abstract]</t>
  </si>
  <si>
    <t>Supplemental Guarantor Condensed Consolidating Financial Statements Rule 3-10 of Regulation S-X requires that separate financial information for issuers and guarantors of registered securities be filed in certain circumstances. Certain of the company's 100 -percent-owned subsidiaries, as defined in the credit agreement (the "Guarantors"), irrevocably and unconditionally guarantee amounts outstanding under the senior secured revolving credit facility on a joint and several basis. Similar subsidiary guarantees were provided for the benefit of the holders of the notes outstanding under the company's indentures (see Note 18 ). Three Months Ended June 30, 2019 Parent Guarantors Non- Guarantors Elims Consolidated Sales External $ — $ 696 $ 470 $ — $ 1,166 Subsidiaries — 24 46 (70 ) — Total sales — 720 516 (70 ) 1,166 Cost of sales (17 ) (599 ) (441 ) 70 (987 ) GROSS MARGIN (17 ) 121 75 — 179 Selling, general and administrative (30 ) (28 ) (15 ) — (73 ) Restructuring — 1 — — 1 Other operating expense, net (3 ) — — — (3 ) OPERATING INCOME (LOSS) (50 ) 94 60 — 104 Other income (expense), net 14 (2 ) (2 ) — 10 Equity in earnings of affiliates — 6 3 — 9 Interest income (expense), net (32 ) 11 7 — (14 ) INCOME (LOSS) BEFORE INCOME TAXES (68 ) 109 68 — 109 Benefit (provision) for income taxes 19 (18 ) (22 ) — (21 ) Equity income from continuing operations of subsidiaries 134 37 — (171 ) — INCOME FROM CONTINUING OPERATIONS 85 128 46 (171 ) 88 INCOME (LOSS) FROM DISCONTINUED OPERATIONS, net of tax 1 — — — 1 NET INCOME 86 128 46 (171 ) 89 Less: Net income attributable to noncontrolling interests — — (3 ) — (3 ) NET INCOME ATTRIBUTABLE TO MERITOR, INC. $ 86 $ 128 $ 43 $ (171 ) $ 86 Three Months Ended June 30, 2019 Parent Guarantors Non- Elims Consolidated Net income $ 86 $ 128 $ 46 $ (171 ) $ 89 Other comprehensive loss, net of tax (7 ) (2 ) (3 ) 4 (8 ) Total comprehensive income 79 126 43 (167 ) 81 Less: Comprehensive income attributable to — — (2 ) — (2 ) Comprehensive income attributable to Meritor, Inc. $ 79 $ 126 $ 41 $ (167 ) $ 79 Three Months Ended June 30, 2018 (1) Parent Guarantors Non- Guarantors Elims Consolidated Sales External $ — $ 629 $ 500 $ — $ 1,129 Subsidiaries — 40 61 (101 ) — Total sales — 669 561 (101 ) 1,129 Cost of sales (20 ) (559 ) (481 ) 101 (959 ) GROSS MARGIN (20 ) 110 80 — 170 Selling, general and administrative (30 ) (27 ) (19 ) — (76 ) Restructuring (2 ) (1 ) — — (3 ) OPERATING INCOME (LOSS) (52 ) 82 61 — 91 Other income (expense), net 28 (15 ) (4 ) — 9 Equity in earnings of affiliates — 6 3 — 9 Interest income (expense), net (26 ) 6 6 — (14 ) INCOME (LOSS) BEFORE INCOME TAXES (50 ) 79 66 — 95 Benefit (provision) for income taxes 7 (13 ) (20 ) — (26 ) Equity income from continuing operations of subsidiaries 109 39 — (148 ) — INCOME FROM CONTINUING OPERATIONS 66 105 46 (148 ) 69 LOSS FROM DISCONTINUED OPERATIONS, net of tax (2 ) (2 ) (2 ) 4 (2 ) NET INCOME 64 103 44 (144 ) 67 Less: Net income attributable to noncontrolling interests — — (3 ) — (3 ) NET INCOME ATTRIBUTABLE TO MERITOR, INC. $ 64 $ 103 $ 41 $ (144 ) $ 64 (1) Prior period has been recast, see Note 20. Three Months Ended June 30, 2018 Parent Guarantors Non- Guarantors Elims Consolidated Net income $ 64 $ 103 $ 44 $ (144 ) $ 67 Other comprehensive loss, net of tax (48 ) (57 ) (8 ) 63 (50 ) Total comprehensive income 16 46 36 (81 ) 17 Less: Comprehensive income attributable to noncontrolling interests — — (1 ) — (1 ) Comprehensive income attributable to Meritor, Inc. $ 16 $ 46 $ 35 $ (81 ) $ 16 Nine Months Ended June 30, 2019 Parent Guarantors Non- Guarantors Elims Consolidated Sales External $ — $ 1,962 $ 1,398 $ — $ 3,360 Subsidiaries — 84 154 (238 ) — Total sales — 2,046 1,552 (238 ) 3,360 Cost of sales (48 ) (1,723 ) (1,333 ) 238 (2,866 ) GROSS MARGIN (48 ) 323 219 — 494 Selling, general and administrative (83 ) (85 ) (12 ) — (180 ) Restructuring — 1 1 — 2 Other operating expense, net (3 ) — — — (3 ) OPERATING INCOME (LOSS) (134 ) 239 208 — 313 Other income (expense), net 64 (11 ) (23 ) — 30 Equity in earnings of affiliates — 16 8 — 24 Interest income (expense), net (97 ) 35 19 — (43 ) INCOME (LOSS) BEFORE INCOME TAXES (167 ) 279 212 — 324 Benefit (provision) for income taxes 50 (52 ) (67 ) — (69 ) Equity income from continuing operations of subsidiaries 365 86 — (451 ) — INCOME FROM CONTINUING OPERATIONS 248 313 145 (451 ) 255 LOSS FROM DISCONTINUED OPERATIONS, net of tax — — — — — NET INCOME 248 313 145 (451 ) 255 Less: Net income attributable to noncontrolling interests — — (7 ) — (7 ) NET INCOME ATTRIBUTABLE TO MERITOR, INC. $ 248 $ 313 $ 138 $ (451 ) $ 248 Nine Months Ended June 30, 2019 Parent Guarantors Non- Elims Consolidated Net income $ 248 $ 313 $ 145 $ (451 ) $ 255 Other comprehensive loss, net of tax (3 ) (9 ) (11 ) 20 (3 ) Total comprehensive income 245 304 134 (431 ) 252 Less: Comprehensive income attributable to — — (7 ) — (7 ) Comprehensive income attributable to Meritor, Inc. $ 245 $ 304 $ 127 $ (431 ) $ 245 Nine Months Ended June 30, 2018 (1) Parent Guarantors Non- Guarantors Elims Consolidated Sales External $ — $ 1,663 $ 1,435 $ — $ 3,098 Subsidiaries — 107 159 (266 ) — Total sales — 1,770 1,594 (266 ) 3,098 Cost of sales (57 ) (1,477 ) (1,357 ) 266 (2,625 ) GROSS MARGIN (57 ) 293 237 — 473 Selling, general and administrative (90 ) (74 ) (54 ) — (218 ) Restructuring (2 ) (2 ) (2 ) — (6 ) Other operating expense, net (10 ) (1 ) (1 ) — (12 ) OPERATING INCOME (LOSS) (159 ) 216 180 — 237 Other income (expense), net 70 (10 ) (36 ) — 24 Equity in earnings of affiliates — 14 6 — 20 Interest income (expense), net (91 ) 21 16 — (54 ) INCOME (LOSS) BEFORE INCOME TAXES (180 ) 241 166 — 227 Provision for income taxes (8 ) (75 ) (48 ) — (131 ) Equity income from continuing operations of subsidiaries 276 100 — (376 ) — INCOME FROM CONTINUING OPERATIONS 88 266 118 (376 ) 96 LOSS FROM DISCONTINUED OPERATIONS, net of tax (3 ) (2 ) (2 ) 4 (3 ) NET INCOME 85 264 116 (372 ) 93 Less: Net income attributable to noncontrolling interests — — (8 ) — (8 ) NET INCOME ATTRIBUTABLE TO MERITOR, INC. $ 85 $ 264 $ 108 $ (372 ) $ 85 (1) Prior period has been recast, see Note 20. Nine Months Ended June 30, 2018 Parent Guarantors Non- Guarantors Elims Consolidated Net income $ 85 $ 264 $ 116 $ (372 ) $ 93 Other comprehensive income (loss), net of tax (33 ) (45 ) 6 38 (34 ) Total comprehensive income 52 219 122 (334 ) 59 Less: Comprehensive income attributable to noncontrolling interests — — (7 ) — (7 ) Comprehensive income attributable to Meritor, Inc. $ 52 $ 219 $ 115 $ (334 ) $ 52 June 30, 2019 Parent Guarantors Non- Guarantors Elims Consolidated CURRENT ASSETS: Cash and cash equivalents $ 27 $ 5 $ 79 $ — $ 111 Receivables trade and other, net 3 81 541 — 625 Inventories — 260 231 — 491 Other current assets 4 11 17 — 32 TOTAL CURRENT ASSETS 34 357 868 — 1,259 NET PROPERTY 21 240 220 — 481 GOODWILL — 254 167 — 421 OTHER ASSETS 147 189 231 — 567 INVESTMENTS IN SUBSIDIARIES 4,188 960 — (5,148 ) — TOTAL ASSETS $ 4,390 $ 2,000 $ 1,486 $ (5,148 ) $ 2,728 CURRENT LIABILITIES: Short-term debt $ 23 $ — $ 1 $ — $ 24 Accounts and notes payable 54 292 345 — 691 Other current liabilities 144 65 87 — 296 TOTAL CURRENT LIABILITIES 221 357 433 — 1,011 LONG-TERM DEBT 730 — 4 — 734 RETIREMENT BENEFITS 218 — 20 — 238 INTERCOMPANY PAYABLE (RECEIVABLE) 2,691 (2,856 ) 165 — — OTHER LIABILITIES 55 118 61 — 234 MEZZANINE EQUITY 1 — — — 1 EQUITY ATTRIBUTABLE TO MERITOR, INC. 474 4,381 767 (5,148 ) 474 NONCONTROLLING INTERESTS — — 36 — 36 TOTAL LIABILITIES, MEZZANINE EQUITY AND EQUITY $ 4,390 $ 2,000 $ 1,486 $ (5,148 ) $ 2,728 September 30, 2018 Parent Guarantors Non- Guarantors Elims Consolidated CURRENT ASSETS: Cash and cash equivalents $ 24 $ 6 $ 85 $ — $ 115 Receivables trade and other, net 2 62 524 — 588 Inventories — 242 235 — 477 Other current assets 6 12 28 — 46 TOTAL CURRENT ASSETS 32 322 872 — 1,226 NET PROPERTY 24 241 218 — 483 GOODWILL — 250 171 — 421 OTHER ASSETS 179 182 235 — 596 INVESTMENTS IN SUBSIDIARIES 3,583 855 — (4,438 ) — TOTAL ASSETS $ 3,818 $ 1,850 $ 1,496 $ (4,438 ) $ 2,726 CURRENT LIABILITIES: Short-term debt $ 47 $ — $ 47 $ — $ 94 Accounts and notes payable 64 297 339 — 700 Other current liabilities 77 71 142 — 290 TOTAL CURRENT LIABILITIES 188 368 528 — 1,084 LONG-TERM DEBT 726 — 4 — 730 RETIREMENT BENEFITS 241 — 21 — 262 INTERCOMPANY PAYABLE (RECEIVABLE) 2,325 (2,640 ) 315 — — OTHER LIABILITIES 50 124 158 — 332 MEZZANINE EQUITY 1 — — — 1 EQUITY ATTRIBUTABLE TO MERITOR, INC. 287 3,998 440 (4,438 ) 287 NONCONTROLLING INTERESTS — — 30 — 30 TOTAL LIABILITIES, MEZZANINE EQUITY AND EQUITY $ 3,818 $ 1,850 $ 1,496 $ (4,438 ) $ 2,726 Nine Months Ended June 30, 2019 Parent Guarantors Non- Guarantors Elims Consolidated CASH PROVIDED BY OPERATING ACTIVITIES $ 8 $ 32 $ 154 $ — $ 194 INVESTING ACTIVITIES Capital expenditures (2 ) (32 ) (29 ) — (63 ) Cash paid for investment in Transportation Power, Inc. (6 ) — — — (6 ) Proceeds from settlement of cross-currency swaps 17 — — — 17 CASH PROVIDED BY (USED FOR) INVESTING ACTIVITIES 9 (32 ) (29 ) — (52 ) FINANCING ACTIVITIES Borrowings and securitization — — (46 ) — (46 ) Redemption of notes (24 ) — — — (24 ) Deferred issuance costs (4 ) — — — (4 ) Repurchase of common stock (71 ) — — — (71 ) Intercompany advances 86 — (86 ) — — Other financing activities (1 ) (1 ) — — (2 ) CASH USED FOR FINANCING ACTIVITIES (14 ) (1 ) (132 ) — (147 ) EFFECT OF CHANGES IN FOREIGN CURRENCY EXCHANGE RATES ON CASH AND CASH EQUIVALENTS — — 1 — 1 CHANGE IN CASH AND CASH EQUIVALENTS 3 (1 ) (6 ) — (4 ) CASH AND CASH EQUIVALENTS AT BEGINNING OF PERIOD 24 6 85 — 115 CASH AND CASH EQUIVALENTS AT END OF PERIOD $ 27 $ 5 $ 79 $ — $ 111 Nine Months Ended June 30, 2018 Parent Guarantors Non- Guarantors Elims Consolidated CASH PROVIDED BY (USED FOR) OPERATING ACTIVITIES $ (26 ) $ 31 $ 186 $ — $ 191 INVESTING ACTIVITIES Capital expenditures (3 ) (25 ) (24 ) — (52 ) Proceeds from sale of a business 4 — — — 4 Proceeds from prior year sale of equity method investment 250 — — — 250 Cash paid for investment in Transportation Power, Inc. (6 ) — — — (6 ) Cash paid for acquisition of AA Gear &amp; Manufacturing, Inc. (36 ) — — — (36 ) Proceeds from sale of assets — — 2 — 2 CASH PROVIDED BY (USED FOR) INVESTING ACTIVITIES 209 (25 ) (22 ) — 162 FINANCING ACTIVITIES Borrowings and securitization — — (89 ) — (89 ) Redemption of notes (181 ) — — — (181 ) Repurchase of common stock (63 ) — — — (63 ) Intercompany advances 67 — (67 ) — — Other financing activities (1 ) (2 ) — — (3 ) CASH USED FOR FINANCING ACTIVITIES (178 ) (2 ) (156 ) — (336 ) EFFECT OF CHANGES IN FOREIGN CURRENCY EXCHANGE RATES ON CASH AND CASH EQUIVALENTS — — (5 ) — (5 ) CHANGE IN CASH AND CASH EQUIVALENTS 5 4 3 — 12 CASH AND CASH EQUIVALENTS AT BEGINNING OF PERIOD 10 3 75 — 88 CASH AND CASH EQUIVALENTS AT END OF PERIOD $ 15 $ 7 $ 78 $ — $ 100 Basis of Presentation Certain information and footnote disclosures normally included in financial statements prepared in conformity with generally accepted accounting principles have been condensed or omitted pursuant to the rules and regulations of the Securities and Exchange Commission. As of June 30, 2019 and September 30, 2018 , Parent-only obligations included $ 224 million and $248 million of pension and retiree medical benefits, respectively (see Note 20 ). All debt is debt of the Parent other than $ 5 million and $51 million at June 30, 2019 and September 30, 2018 , respectively (see Note 18 ), and is primarily related to U.S. accounts receivable securitization and capital lease obligations. There were $29 million of cash dividends paid to the Parent by subsidiaries and investments accounted for by the equity method for the nine months ended June 30, 2019 and June 30, 2018 , respectively.</t>
  </si>
  <si>
    <t>New Accounting Standards (Policies)</t>
  </si>
  <si>
    <t>Accounting standards implemented during fiscal year 2019 In May 2014, the Financial Accounting Standards Board ("FASB") issued Accounting Standards Update ("ASU") 2014-09, Revenue from Contracts with Customers, followed by various related amendments (ASU 2016-08, ASU 2016-10, ASU 2016-11, ASU 2016-12, ASU 2016-20, ASU 2017-05, ASU 2017-06, ASU 2017-13, and ASU 2017-14) collectively referred to a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The company adopted Topic 606 in the first quarter of the fiscal year beginning October 1, 2018. As a result, the company has changed its accounting policy for revenue recognition as detailed below. The company applied Topic 606 using the modified retrospective approach (i.e., by recognizing the cumulative effect of initially applying Topic 606 as an adjustment to the opening balance of equity at October 1, 2018). Therefore, the comparative information has not been adjusted and continues to be reported under Topic 605. There was no adjustment to the opening balance of equity at October 1, 2018 as there was no significant impact to previously recorded revenue or expense. The guidance has been applied to all existing contracts at the date of initial application. The adoption of Topic 606 had an immaterial impact on our Condensed Consolidated Balance Sheet, Condensed Consolidated Statement of Operations, and Condensed Consolidated Statement of Cash Flows but did require enhanced disclosures to meet the new disclosure requirements; those enhanced disclosures are included in Note 4. In March 2017, the FASB issued ASU 2017-07, Compensation—Retirement Benefits (Topic 715): Improving the Presentation of Net Periodic Pension Cost and Net Periodic Postretirement Benefit Cost. The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adopted this standard in the first quarter of fiscal year 2019. Amounts previously reflected in Operating Income were reclassified to Other income (expense) in accordance with the provisions of ASU 2017-07. Refer to Note 20 for amounts that were reclassified. In July 2018, the FASB issued ASU 2018-09, Codification Improvements. The amendments in this ASU result from the FASB’s standing project to address suggestions on the Accounting Standards Codification ("ASC") and to make other incremental improvements to GAAP. The amendments include changes to clarify the ASC or correct unintended application of guidance that is not expected to have a significant effect on current accounting practice or create a significant administrative cost to most entities. Some of the amendments in this ASU were effective upon issuance. Others have transition guidance with effective dates for annual periods beginning after December 15, 2018, for public business entities, or are conforming amendments that have been made to recently issued guidance that is not yet effective that may require application of the transition and effective date guidance in the original ASU. The company adopted certain amendments in this ASU in the first quarter of fiscal year 2019. Those certain amendments had effective dates for annual periods beginning after December 15, 2017, for public business entities. The amendments that were adopted in the first quarter of fiscal year 2019 did not have a material impact on the company's Condensed Consolidated Financial Statements. The company plans to implement the remaining amendments beginning October 1, 2019 and is currently evaluating the potential impact on its Condensed Consolidated Financial Statements. The company also adopted the following ASUs during fiscal year 2019, none of which had a material impact on the Condensed Consolidated Financial Statements or financial statement disclosures: ASU Effective Date 2016-01 Financial Instruments—Overall (Subtopic 825-10): Recognition and Measurement of Financial Assets and Financial Liabilities October 1, 2018 2016-15 Statement of Cash Flows (Topic 230): Classification of Certain Cash Receipts and Cash Payments (a consensus of the Emerging Issues Task Force) October 1, 2018 2016-16 Income Taxes (Topic 740): Intra-Entity Transfers of Assets Other Than Inventory October 1, 2018 2016-18 Statement of Cash Flows (Topic 230): Restricted Cash (a consensus of the FASB Emerging Issues Task Force) October 1, 2018 2017-01 Business Combinations (Topic 805): Clarifying the Definition of a Business October 1, 2018 2017-09 Compensation—Stock Compensation (Topic 718): Scope of Modification Accounting October 1, 2018 2017-10 Service Concession Arrangements (Topic 853): Determining the Customer of the Operation Services (a consensus of the FASB Emerging Issues Task Force) October 1, 2018 2018-03 Technical Corrections and Improvements to Financial Instruments—Overall (Subtopic 825-10): Recognition and Measurement of Financial Assets and Financial Liabilities October 1, 2018 2018-04 Investments—Debt Securities (Topic 320) and Regulated Operations (Topic 980): Amendments to SEC Paragraphs Pursuant to SEC Staff Accounting Bulletin No. 117 and SEC Release No. 33-9273 (SEC Update) October 1, 2018 2018-08 Not-For-Profit Entities (Topic 958): Clarifying the Scope and the Accounting Guidance for Contributions Received and Contributions Made October 1, 2018 Accounting standards to be implemented The following represent the standards that may result in a significant change in practice and/or have a significant financial impact on the company.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guidance on its accounting policies and its Condensed Consolidated Financial Statements. The company plans to implement this standard using the additional and optional transition method as provided by ASU 2018-11. Please see discussion of ASU 2018-11 below.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guidance on its accounting policies and its Condensed Consolidated Financial Statements. In February 2018, the FASB issued ASU 2018-02, Income Statement—Reporting Comprehensive Income (Topic 220). The guidance in ASU 2018-02 allows an entity to elect to reclassify the stranded tax effects related to the Tax Cuts and Jobs Act of 2017 ("U.S. tax reform") from accumulated other comprehensive income into retained earnings. ASU 2018-02 is effective for fiscal years beginning after December 15, 2018, with early adoption permitted. The company is currently evaluating the potential impact of this new guidance on its Condensed Consolidated Financial Statements. In July 2018, the FASB issued ASU 2018-10, Codification Improvements to Topic 842. The amendments in this ASU affect narrow aspects of the guidance issued in ASU 2016-02, Leases (Topic 842), which is not yet effective. The effective date and transition requirements for this ASU are the same as those for ASU 2016-02 as described above.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densed Consolidated Financial Statements. In July 2018, the FASB issued ASU 2018-11, Leases (Topic 842): Targeted Improvements. The amendments in this ASU affect the guidance issued in ASU 2016-02, Leases (Topic 842), which is not yet effective. Th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amendments also provide lessors with a practical expedient to not separate nonlease components from the associated lease component and, instead, to account for those components as a single component in certain circumstances. The effective date for this ASU are the same as those for ASU 2016-02 as described above. Therefore, the company plans to implement this standard in the first quarter of the fiscal year beginning October 1, 2019 in connection with its planned implementation of ASU 2016-02 and is currently assessing the potential impact of this new guidance on its accounting policies and its Condensed Consolidated Financial Statements. In August 2018, the FASB issued ASU 2018-13, Fair Value Measurement (Topic 820): Disclosure Framework—Changes to the Disclosure Requirements for Fair Value Measurement. The amendments in this ASU add, modify, and eliminate certain disclosure requirements on fair value measurements in Topic 820. The amendments in this update are effective for all entities for fiscal years beginning after December 15, 2019, including interim periods within those fiscal years. Certain amendments should be applied prospectively for only the most recent interim or annual period presented in the initial fiscal year of adoption. Others should be applied retrospectively. Early adoption is permitted. An entity is permitted to early adopt any removed or modified disclosures upon issuance of this ASU and delay adoption of the additional disclosures until their effective date. The company is currently evaluating the potential impact of this new guidance on its Condensed Consolidated Financial Statements. In April 2019, the FASB issued ASU 2019-04, Codification Improvements to Topic 326, Financial Instruments—Credit Losses, Topic 815, Derivatives and Hedging, and Topic 825, Financial Instruments. The amendments in this ASU affect a variety of Topics in the Codification (ASU 2016-01, Financial Instruments - 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For the amendments in this ASU that are applicable to ASU 2016-01, which Meritor has adopted, the effective date is the first quarter of fiscal year 2021 with early adoption permitted. For the amendments in this ASU that are applicable to ASU 2016-13, which Meritor has not yet adopted, the effective date is the first quarter of fiscal year 2021. For the amendments in this ASU that are applicable to ASU 2017-12, which Meritor has adopted, the effective date is the first quarter of fiscal year 2020 with early adoption permitted. The company has not yet adopted any of these amendments and is currently evaluating the potential impact of this new guidance on its Condensed Consolidated Financial Statements.</t>
  </si>
  <si>
    <t>Revenue and Contract Costs</t>
  </si>
  <si>
    <t>Revenue is measured based on the consideration to which the company expects to be entitled, and is presented net of any estimates of customer sales allowances, incentives, rebates, and return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s opposed to a distinct performance obligation, and are included in cost of sales. Nature of goods and services The following is a description of principal activities - separated by reportable segments - from which the company generates its revenue. The Commercial Truck segment supplies drivetrain systems and components, including axles, drivelines and braking and suspension systems, primarily for medium- and heavy-duty trucks and other applications in North America, South America, Europe and Asia Pacific. This segment also includes the company's aftermarket businesses in Asia Pacific and South America. The Aftermarket, Industrial and Trailer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It also supplies a variety of undercarriage products and systems for trailer applications in North America. Although the company may enter into long-term supply arrangements with its major customers, the prices and volumes are not fixed over the term of the arrangements and a contract does not exist under the scope of Topic 606 until prices and volumes are known. As such, individual customer releases or purchase orders represent the contract with the customer.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mpany has identified certain performance obligations related to brake pad fitting and axle dressing where it is acting as an agent and, therefore, recognizes revenue on a net basis for satisfaction of those performance obligations. The company recognizes revenue for the sale of goods at the point in time when the customer takes control of the goods. As such, revenue is recognized upon shipment of product and transfer of ownership to the customer. The amount of revenue recognized is based on the purchase order price and adjusted for variable consideration (i.e., customer sales allowances, incentives, rebates, and returns). Provisions for customer sales allowances, incentives, rebates, and returns are recorded as a reduction of sales at the time of revenue recognition based primarily on historical experience. The company’s payment terms with customers are customary and vary by customer and geography but typically range from 30 to 90 days. The company provides warranties on some of its products. The company records estimated product warranty costs at the time of shipment of products to customers (see Note 16 and Note 17 ). Contract costs The company applies the practical expedient provided in Topic 606 and recognizes the incremental costs of obtaining contracts as an expense when incurred if the amortization period of the assets that the company otherwise would have recognized is one year or less. The costs which are not capitalized are included in cost of sales.</t>
  </si>
  <si>
    <t>Inventories are stated at the lower of cost (using FIFO or average methods) or market (determined on the basis of estimated realizable values)</t>
  </si>
  <si>
    <t>Fair Value</t>
  </si>
  <si>
    <t>Fair Value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t>
  </si>
  <si>
    <t>Environmental</t>
  </si>
  <si>
    <t xml:space="preserve">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t>
  </si>
  <si>
    <t>Earnings per Share (Tables)</t>
  </si>
  <si>
    <t>Reconciliation of basic average common shares outstanding</t>
  </si>
  <si>
    <t>A reconciliation of basic average common shares outstanding to diluted average common shares outstanding is as follows (in millions): Three Months Ended June 30, Nine Months Ended June 30, 2019 2018 2019 2018 Basic average common shares outstanding 83.0 87.2 83.7 88.1 Impact of restricted shares, restricted share units and performance share units 1.7 1.7 2.1 2.1 Impact of convertible notes 0.9 0.9 0.8 1.0 Diluted average common shares outstanding 85.6 89.8 86.6 91.2</t>
  </si>
  <si>
    <t>New Accounting Standards (Tables)</t>
  </si>
  <si>
    <t>Schedule of adopted ASUs during the period</t>
  </si>
  <si>
    <t>The company also adopted the following ASUs during fiscal year 2019, none of which had a material impact on the Condensed Consolidated Financial Statements or financial statement disclosures: ASU Effective Date 2016-01 Financial Instruments—Overall (Subtopic 825-10): Recognition and Measurement of Financial Assets and Financial Liabilities October 1, 2018 2016-15 Statement of Cash Flows (Topic 230): Classification of Certain Cash Receipts and Cash Payments (a consensus of the Emerging Issues Task Force) October 1, 2018 2016-16 Income Taxes (Topic 740): Intra-Entity Transfers of Assets Other Than Inventory October 1, 2018 2016-18 Statement of Cash Flows (Topic 230): Restricted Cash (a consensus of the FASB Emerging Issues Task Force) October 1, 2018 2017-01 Business Combinations (Topic 805): Clarifying the Definition of a Business October 1, 2018 2017-09 Compensation—Stock Compensation (Topic 718): Scope of Modification Accounting October 1, 2018 2017-10 Service Concession Arrangements (Topic 853): Determining the Customer of the Operation Services (a consensus of the FASB Emerging Issues Task Force) October 1, 2018 2018-03 Technical Corrections and Improvements to Financial Instruments—Overall (Subtopic 825-10): Recognition and Measurement of Financial Assets and Financial Liabilities October 1, 2018 2018-04 Investments—Debt Securities (Topic 320) and Regulated Operations (Topic 980): Amendments to SEC Paragraphs Pursuant to SEC Staff Accounting Bulletin No. 117 and SEC Release No. 33-9273 (SEC Update) October 1, 2018 2018-08 Not-For-Profit Entities (Topic 958): Clarifying the Scope and the Accounting Guidance for Contributions Received and Contributions Made October 1, 2018</t>
  </si>
  <si>
    <t>Revenue (Tables)</t>
  </si>
  <si>
    <t>Disaggregation of revenue by operating segment</t>
  </si>
  <si>
    <t>In the following tables, revenue is disaggregated for each of our operating segments by primary geographical market for the three and nine months ended June 30, 2019 . Three Months Ended June 30, 2019 Primary Geographical Market Commercial Truck Aftermarket, Industrial and Trailer Total U.S. $ 419 $ 278 $ 697 Canada — 18 18 Mexico 54 12 66 Total North America 473 308 781 Sweden 75 — 75 Italy 62 4 66 United Kingdom 40 3 43 Other Europe 3 16 19 Total Europe 180 23 203 Brazil 67 — 67 China 44 — 44 India 53 — 53 Other Asia-Pacific 18 — 18 Total sales $ 835 $ 331 $ 1,166 Nine Months Ended June 30, 2019 Primary Geographical Market Commercial Truck Aftermarket, Industrial and Trailer Total U.S. $ 1,182 $ 781 $ 1,963 Canada — 53 53 Mexico 151 35 186 Total North America 1,333 869 2,202 Sweden 223 — 223 Italy 178 13 191 United Kingdom 126 8 134 Other Europe 9 54 63 Total Europe 536 75 611 Brazil 180 — 180 China 129 — 129 India 172 — 172 Other Asia-Pacific 66 — 66 Total sales $ 2,416 $ 944 $ 3,360</t>
  </si>
  <si>
    <t>Discontinued Operations (Tables)</t>
  </si>
  <si>
    <t>Summary of discontinued operations</t>
  </si>
  <si>
    <t>Results of discontinued operations are summarized as follows (in millions): Three Months Ended June 30, Nine Months Ended June 30, 2019 2018 2019 2018 Sales $ — $ — $ — $ — Income (loss) before income taxes $ 1 $ (2 ) $ — $ (4 ) Benefit from income taxes — — — 1 Income (loss) from discontinued operations attributable to Meritor, Inc. $ 1 $ (2 ) $ — $ (3 )</t>
  </si>
  <si>
    <t>Goodwill (Tables)</t>
  </si>
  <si>
    <t>Summary of the changes in carrying value of goodwill</t>
  </si>
  <si>
    <t>A summary of the changes in the carrying value of goodwill by the company’s two reportable segments are presented below (in millions): Commercial Truck Aftermarket, Industrial and Trailer Total Goodwill (1) $ 266 $ 170 $ 436 Accumulated impairment losses (1) — (15 ) (15 ) Beginning Balance at September 30, 2018 (1) 266 155 421 AAG measurement period adjustment (see Note 9) — 3 3 Foreign currency translation (3 ) — (3 ) Ending Balance at June 30, 2019 $ 263 $ 158 $ 421 (1) Amounts have been recast to reflect reportable segment changes (see Note 23 ).</t>
  </si>
  <si>
    <t>Restructuring Costs (Tables)</t>
  </si>
  <si>
    <t>Schedule of changes in restructuring reserves</t>
  </si>
  <si>
    <t>The changes in restructuring reserves for the nine months ended June 30, 2019 and 2018 are as follows (in millions): Employee Termination Benefits Plant Shutdown &amp; Other Total Beginning Balance at September 30, 2018 $ 4 $ — $ 4 Activity during the period: Charges to continuing operations (2 ) — (2 ) Cash payments – continuing operations (2 ) — (2 ) Other 1 — 1 Total restructuring reserves at June 30, 2019 1 — 1 Less: non-current restructuring reserves — — — Restructuring reserves – current, at June 30, 2019 $ 1 $ — $ 1 Balance at September 30, 2017 $ 5 $ 1 $ 6 Activity during the period: Charges to continuing operations 6 — 6 Cash payments – continuing operations (6 ) (1 ) (7 ) Total restructuring reserves at June 30, 2018 5 — 5 Less: non-current restructuring reserves (1 ) — (1 ) Restructuring reserves – current, at June 30, 2018 $ 4 $ — $ 4</t>
  </si>
  <si>
    <t>Accounts Receivable Factoring and Securitization (Tables)</t>
  </si>
  <si>
    <t>Summary of accounts receivable factoring and securitization</t>
  </si>
  <si>
    <t>The company has a U.S. accounts receivable securitization facility with PNC Bank and participates in various accounts receivable factoring programs, primarily with Nordea Bank for trade receivables from AB Volvo, as follows: Current Expiration Total Facility Size as of 6/30/19 Utilized as of 6/30/19 Utilized as of 9/30/18 EUR USD EUR USD EUR USD On-balance sheet arrangement Committed U.S. accounts receivable securitization (1) December 2021 N/A $ 110 N/A $ 3 N/A $ 57 Total on-balance sheet arrangement: (1) N/A $ 110 N/A $ 3 N/A $ 57 Off-balance sheet arrangements Committed Swedish factoring facility (2)(3) March 2020 € 155 $ 176 € 140 $ 160 € 136 $ 158 Committed U.S. factoring facility (2) February 2023 N/A 75 N/A 70 45 53 Uncommitted U.K. factoring facility February 2022 25 28 10 11 8 9 Uncommitted Italy factoring facility June 2022 30 34 30 34 24 28 Other uncommitted factoring facilities (4) None N/A N/A 18 19 11 12 Total off-balance sheet arrangements € 210 $ 313 € 198 $ 294 € 224 $ 260 (1) Availability subject to adequate eligible accounts receivable available for sale. The utilized amount includes $3 million and $11 million of letters of credit as of June 30, 2019 and September 30, 2018 , respectively. (2) Actual amounts may exceed the bank's commitment at the bank's discretion. (3) The facility is backed by a 364 -day liquidity commitment from Nordea Bank which extends through January 10, 2020. (4) There is no explicit facility size under the agreement, but the counterparty approves the purchase of receivable tranches at its discretion.</t>
  </si>
  <si>
    <t>Operating Cash Flows (Tables)</t>
  </si>
  <si>
    <t>Schedule of operating cash flows</t>
  </si>
  <si>
    <t xml:space="preserve"> The reconciliation of net income to cash flows provided by operating activities is as follows (in millions): Nine Months Ended June 30, 2019 2018 OPERATING ACTIVITIES Net income $ 255 $ 93 Less: Loss from discontinued operations, net of tax — (3 ) Income from continuing operations 255 96 Adjustments to income from continuing operations to arrive at cash provided by operating activities: Depreciation and amortization 64 64 Deferred income tax expense 27 92 Loss on debt extinguishment — 8 Restructuring costs (2 ) 6 Asset impairment charges 1 2 Equity in earnings of affiliates (24 ) (20 ) Pension and retiree medical income (28 ) (23 ) Asbestos related liability remeasurement (31 ) — Other adjustments to income from continuing operations 13 13 Dividends received from equity method investments 14 9 Pension and retiree medical contributions (12 ) (17 ) Restructuring payments (2 ) (7 ) Changes in off-balance sheet accounts receivable securitization and factoring programs 41 65 Changes in receivables, inventories and accounts payable (96 ) (136 ) Changes in other current assets and liabilities (21 ) 26 Changes in other assets and liabilities (3 ) 12 Operating cash flows provided by continuing operations 196 190 Operating cash flows provided by (used for) discontinued operations (2 ) 1 CASH PROVIDED BY OPERATING ACTIVITIES $ 194 $ 191</t>
  </si>
  <si>
    <t>Inventories (Tables)</t>
  </si>
  <si>
    <t>Summary of inventories</t>
  </si>
  <si>
    <t>Inventories are stated at the lower of cost (using FIFO or average methods) or market (determined on the basis of estimated realizable values) and are summarized as follows (in millions): June 30, September 30, Finished goods $ 154 $ 170 Work in process 42 41 Raw materials, parts and supplies 295 266 Total $ 491 $ 477</t>
  </si>
  <si>
    <t>Other Current Assets (Tables)</t>
  </si>
  <si>
    <t>Summary of other current assets</t>
  </si>
  <si>
    <t>Other current assets are summarized as follows (in millions): June 30, September 30, Asbestos-related recoveries (see Note 21) $ 8 $ 16 Prepaid and other 24 30 Other current assets $ 32 $ 46</t>
  </si>
  <si>
    <t>Net Property (Tables)</t>
  </si>
  <si>
    <t>Summary of net property</t>
  </si>
  <si>
    <t>Net property is summarized as follows (in millions): June 30, September 30, Property at cost: Land and land improvements $ 30 $ 29 Buildings 228 228 Machinery and equipment 928 914 Company-owned tooling 136 130 Construction in progress 66 81 Total 1,388 1,382 Less: accumulated depreciation (907 ) (899 ) Net property $ 481 $ 483</t>
  </si>
  <si>
    <t>Other Assets (Tables)</t>
  </si>
  <si>
    <t>Summary of other assets</t>
  </si>
  <si>
    <t>Other assets are summarized as follows (in millions): June 30, September 30, Investments in non-consolidated joint ventures $ 113 $ 102 Asbestos-related recoveries (see Note 21) 57 76 Unamortized revolver debt issuance costs 8 7 Capitalized software costs, net 20 26 Deferred income tax assets, net 113 140 Assets for uncertain tax positions 52 53 Prepaid pension costs 166 152 Intangible assets (1) 13 18 Other 25 22 Other assets $ 567 $ 596 (1) Primarily relates to customer relationships. As of June 30, 2019 , the gross carrying value was $18 million and the accumulated amortization was $5 million . As of September 30, 2018 , the gross carrying value was $22 million and the accumulated amortization was $4 million . The weighted average amortization periods for customer relationships is approximately 19 years .</t>
  </si>
  <si>
    <t>Other Current Liabilities (Tables)</t>
  </si>
  <si>
    <t>Summary of other current liabilities</t>
  </si>
  <si>
    <t>Other current liabilities are summarized as follows (in millions): June 30, September 30, Compensation and benefits $ 108 $ 122 Income taxes 12 27 Taxes other than income taxes 17 25 Accrued interest 14 11 Product warranties 18 19 Environmental reserves (see Note 21) 8 8 Restructuring (see Note 7) 1 3 Asbestos-related liabilities (see Note 21) 9 18 Indemnity obligations 1 1 Accrued payable to Maremont (see Note 21) 48 — Other 60 56 Other current liabilities $ 296 $ 290</t>
  </si>
  <si>
    <t>Summary of the changes in product warranties</t>
  </si>
  <si>
    <t>A summary of the changes in product warranties is as follows (in millions): Nine Months Ended June 30, 2019 2018 Total product warranties – beginning of period $ 54 $ 45 Accruals for product warranties 21 14 Payments (18 ) (12 ) Change in estimates and other (5 ) 4 Total product warranties – end of period 52 51 Less: Non-current product warranties (34 ) (33 ) Product warranties – current $ 18 $ 18</t>
  </si>
  <si>
    <t>Other Liabilities (Tables)</t>
  </si>
  <si>
    <t>Summary of other liabilities</t>
  </si>
  <si>
    <t>Other liabilities are summarized as follows (in millions): June 30, September 30, Asbestos-related liabilities (see Note 21) $ 91 $ 193 Restructuring (see Note 7) — 1 Non-current deferred income tax liabilities 16 16 Liabilities for uncertain tax positions 48 48 Product warranties (see Note 16) 34 35 Environmental (see Note 21) 7 9 Indemnity obligations 8 9 Other 30 21 Other liabilities $ 234 $ 332</t>
  </si>
  <si>
    <t>Long-Term Debt (Tables)</t>
  </si>
  <si>
    <t>Summary of long-term debt</t>
  </si>
  <si>
    <t>Long-Term debt, net of discounts where applicable, is summarized as follows (in millions): June 30, September 30, 3.25 percent convertible notes due 2037 (1)(3) $ 319 $ 318 4.0 percent convertible notes due 2027 (1)(4) — 24 7.875 percent convertible notes due 2026 (1)(5) 22 22 6.25 percent notes due 2024 (2)(6) 444 444 Capital lease obligation 7 7 Borrowings and securitization — 46 Unamortized discount on convertible notes (7) (34 ) (37 ) Subtotal 758 824 Less: current maturities (24 ) (94 ) Long-term debt $ 734 $ 730 (1) The 3.25 percent , 4.0 percent and 7.875 percent convertible notes contain a put and call feature, which allows for earlier redemption beginning in 2025, 2019 and 2020, respectively. (2) The 6.25 percent notes contain a call option, which allows for early redemption by Meritor. (3) The 3.25 percent convertible notes are presented net of $6 million and $7 million unamortized issuance costs as of June 30, 2019 and September 30, 2018 , respectively. (4) The 4.0 percent convertible notes were presented net of unamortized issuance costs of an insignificant amount as of September 30, 2018 . (5) The 7.875 percent convertible notes are presented net of unamortized issuance costs of an insignificant amount as of June 30, 2019 and September 30, 2018 , and $1 million original issuance discount as of June 30, 2019 and September 30, 2018 . (6) The 6.25 percent notes are presented net of $6 million unamortized issuance costs as of June 30, 2019 and September 30, 2018 . (7) The carrying amount of the equity component related to convertible debt.</t>
  </si>
  <si>
    <t>Financial Instruments (Tables)</t>
  </si>
  <si>
    <t>Fair value of financial instruments</t>
  </si>
  <si>
    <t>Fair values of financial instruments are summarized as follows (in millions): June 30, 2019 September 30, 2018 Carrying Value Fair Value Carrying Value Fair Value Cash and cash equivalents $ 111 $ 111 $ 115 $ 115 Short-term debt 24 51 94 116 Long-term debt 734 806 730 776 Foreign exchange forward contracts (other assets) 1 1 2 2 Foreign exchange forward contracts (other liabilities) 1 1 — — Foreign currency option contracts (other assets) — — — — Cross-currency swaps (other assets) — — 6 6 Cross-currency swaps (other liabilities) 5 5 — —</t>
  </si>
  <si>
    <t>Offsetting of derivative assets and liabilities</t>
  </si>
  <si>
    <t>The following table reflects the offsetting of derivative assets and liabilities (in millions): June 30, 2019 September 30, 2018 Gross Gross Amounts Net Amounts Gross Gross Amounts Net Amounts Derivative Assets Foreign exchange forward contracts 1 — 1 2 — 2 Cross-currency swaps — — — 6 — 6 Derivative Liabilities Foreign exchange forward contracts 1 — 1 — — — Cross-currency swaps 5 — 5 — — —</t>
  </si>
  <si>
    <t>Fair value of financial instruments by valuation hierarchy</t>
  </si>
  <si>
    <t>Fair value of financial instruments by the valuation hierarchy at June 30, 2019 is as follows (in millions): Level 1 Level 2 Level 3 Cash and cash equivalents $ 111 $ — $ — Short-term debt — 49 2 Long-term debt — 801 5 Foreign exchange forward contracts (other assets) — 1 — Foreign exchange forward contracts (other liabilities) — — 1 Foreign currency option contracts (other assets) — — — Cross-currency Swap (other assets) — — — Cross-currency swaps (other liabilities) — 5 — Fair value of financial instruments by the valuation hierarchy at September 30, 2018 is as follows (in millions): Level 1 Level 2 Level 3 Cash and cash equivalents $ 115 $ — $ — Short-term debt — 114 2 Long-term debt — 771 5 Foreign exchange forward contracts (other assets) — 2 — Foreign exchange forward contracts (other liabilities) — — — Foreign currency option contracts (other assets) — — — Cross-currency swap (other assets) — 6 —</t>
  </si>
  <si>
    <t>Retirement Benefit Liabilities (Tables)</t>
  </si>
  <si>
    <t>Summary of retirement benefit liabilities</t>
  </si>
  <si>
    <t>Retirement benefit liabilities consisted of the following (in millions): June 30, September 30, Retiree medical liability $ 79 $ 86 Pension liability 163 182 Other 15 13 Subtotal 257 281 Less: current portion (included in compensation and benefits, Note 16) (19 ) (19 ) Retirement benefits $ 238 $ 262</t>
  </si>
  <si>
    <t>Components of net periodic pension and retiree medical income</t>
  </si>
  <si>
    <t>The components of net periodic pension and retiree medical income included in continuing operations for the three months ended June 30 are as follows (in millions): 2019 2018 Pension Retiree Medical Pension Retiree Medical Interest cost $ 13 $ 1 $ 14 $ 1 Assumed return on plan assets (24 ) — (25 ) — Amortization of prior service costs — (9 ) — (9 ) Recognized actuarial loss 6 4 7 5 Total income $ (5 ) $ (4 ) $ (4 ) $ (3 ) The components of net periodic pension and retiree medical income included in continuing operations for the nine months ended June 30 are as follows (in millions): 2019 2018 Pension Retiree Medical Pension Retiree Medical Interest cost $ 40 $ 2 $ 41 $ 2 Assumed return on plan assets (73 ) — (74 ) — Amortization of prior service costs — (26 ) — (26 ) Recognized actuarial loss 17 12 21 13 Total income $ (16 ) $ (12 ) $ (12 ) $ (11 )</t>
  </si>
  <si>
    <t>Contingencies (Tables)</t>
  </si>
  <si>
    <t>Summary of environmental reserves</t>
  </si>
  <si>
    <t>The following are the components of the Superfund and non-Superfund environmental reserves (in millions): Superfund Sites Non-Superfund Sites Total Beginning Balance at September 30, 2018 $ 12 $ 5 $ 17 Payments and other (3 ) (2 ) (5 ) Accruals 2 1 3 Ending Balance at June 30, 2019 $ 11 $ 4 $ 15</t>
  </si>
  <si>
    <t>Shareholders' Equity (Tables)</t>
  </si>
  <si>
    <t>Schedule of accumulated other comprehensive loss</t>
  </si>
  <si>
    <t xml:space="preserve"> Foreign Currency Translation Employee Benefit Related Adjustments Unrealized Income (Loss) on cash flow hedges Total Balance at March 31, 2018 $ (35 ) $ (494 ) $ (1 ) $ (530 ) Other comprehensive income before reclassification (52 ) — 1 (51 ) Amounts reclassified from accumulated other comprehensive loss — 3 — 3 Net current-period other comprehensive income $ (52 ) $ 3 $ 1 $ (48 ) Balance at June 30, 2018 $ (87 ) $ (491 ) $ — $ (578 ) Foreign Currency Translation Employee Benefit Related Adjustments Unrealized Income (Loss) on cash flow hedges Total Balance at September 30, 2017 $ (41 ) $ (500 ) $ (4 ) $ (545 ) Other comprehensive income before reclassification (46 ) 1 4 (41 ) Amounts reclassified from accumulated other comprehensive loss — 8 — 8 Net current-period other comprehensive income $ (46 ) $ 9 $ 4 $ (33 ) Balance at June 30, 2018 $ (87 ) $ (491 ) $ — $ (578 ) The components of AOCL and the changes in AOCL by components, net of tax, for the nine months ended June 30, 2019 and 2018 are as follows (in millions): Foreign Currency Translation Employee Benefit Related Adjustments Unrealized Income (Loss) on cash flow hedges Total Balance at September 30, 2018 $ (90 ) $ (476 ) $ — $ (566 ) Other comprehensive income before reclassification (3 ) (1 ) — (4 ) Amounts reclassified from accumulated other comprehensive loss — 3 (2 ) 1 Net current-period other comprehensive income $ (3 ) $ 2 $ (2 ) $ (3 ) Balance at June 30, 2019 $ (93 ) $ (474 ) $ (2 ) $ (569 ) June 30, 2019 and 2018 are as follows (in millions): Foreign Currency Translation Employee Benefit Related Adjustments Unrealized Income (Loss) on cash flow hedges Total Balance at March 31, 2019 $ (87 ) $ (475 ) $ — $ (562 ) Other comprehensive income before reclassification (6 ) — — (6 ) Amounts reclassified from accumulated other comprehensive loss — 1 (2 ) (1 ) Net current-period other comprehensive income $ (6 ) $ 1 $ (2 ) $ (7 ) Balance at June 30, 2019 $ (93 ) $ (474 ) $ (2 ) $ (569 )</t>
  </si>
  <si>
    <t>Reclassification out of accumulated other comprehensive income</t>
  </si>
  <si>
    <t xml:space="preserve"> Details about Accumulated Other Comprehensive Income Components Amount Reclassified from Accumulated Other Comprehensive Income Affected Line Item in the Consolidated Statement of Operations Employee Benefit Related Adjustment Prior service costs $ (26 ) (a) Actuarial losses 34 (a) 8 Total before tax (1 ) Tax benefit Total reclassifications for the period $ 7 Net of tax (a) These accumulated other comprehensive income components are included in the computation of net periodic pension and retiree medical expense (see Note 20 for additional details), which is recorded in other operating income (expense). Details about Accumulated Other Comprehensive Income Components Amount Reclassified from Accumulated Other Comprehensive Income Affected Line Item in the Consolidated Statement of Operations Employee Benefit Related Adjustment Prior service costs $ (26 ) (a) Actuarial losses 29 (a) 3 Total before tax — Tax benefit Total reclassifications for the period $ 3 Net of tax (a) These accumulated other comprehensive income components are included in the computation of net periodic pension and retiree medical expense (see Note 20 for additional details), which is recorded in other operating income (expense). Details about Accumulated Other Comprehensive Income Components Amount Reclassified from Accumulated Other Comprehensive Income Affected Line Item in the Consolidated Statement of Operations Employee Benefit Related Adjustment Prior service costs $ (9 ) (a) Actuarial losses 10 (a) 1 Total before tax — Tax benefit Total reclassifications for the period $ 1 Net of tax (a) These accumulated other comprehensive income components are included in the computation of net periodic pension and retiree medical expense (see Note 20 for additional details), which is recorded in other operating income (expense). Details about Accumulated Other Comprehensive Income Components Amount Reclassified from Accumulated Other Comprehensive Income Affected Line Item in the Consolidated Statement of Operations Employee Benefit Related Adjustment Prior service costs $ (9 ) (b) Actuarial losses $ 12 (b) 3 Total before tax — Tax benefit Total reclassifications for the period $ 3 Net of tax (b) These accumulated other comprehensive income components are included in the computation of net periodic pension and retiree medical expense (see Note 20 for additional details), which is recorded in other operating income (expense). </t>
  </si>
  <si>
    <t>Business Segment Information (Tables)</t>
  </si>
  <si>
    <t>Summary of segment information</t>
  </si>
  <si>
    <t>Segment information is summarized as follows (in millions): Commercial Truck Aftermarket, Eliminations Total Three Months Ended June 30, 2019 External Sales $ 835 $ 331 $ — $ 1,166 Intersegment Sales 34 9 (43 ) — Total Sales $ 869 $ 340 $ (43 ) $ 1,166 Three Months Ended June 30, 2018 (1) External Sales $ 819 $ 310 $ — $ 1,129 Intersegment Sales 35 9 (44 ) — Total Sales $ 854 $ 319 $ (44 ) $ 1,129 Commercial Truck Aftermarket, Eliminations Total Nine Months Ended June 30, 2019 External Sales $ 2,416 $ 944 $ 3,360 Intersegment Sales 108 28 (136 ) — Total Sales $ 2,524 $ 972 $ (136 ) $ 3,360 Nine Months Ended June 30, 2018 (1) External Sales $ 2,254 $ 844 $ — $ 3,098 Intersegment Sales 102 25 (127 ) — Total Sales $ 2,356 $ 869 $ (127 ) $ 3,098 (1) Amounts for the three and nine months ended June 30, 2018 have been recast to reflect reportable segment changes.</t>
  </si>
  <si>
    <t>Segment income attributable to parent</t>
  </si>
  <si>
    <t xml:space="preserve"> Three Months Ended June 30, Nine Months Ended June 30, 2019 2018 (3) 2019 2018 (3) Segment adjusted EBITDA: Commercial Truck $ 93 $ 100 $ 258 $ 263 Aftermarket, Industrial and Trailer 54 38 146 108 Segment adjusted EBITDA 147 138 404 371 Unallocated legacy and corporate expense, net (1) (1 ) (3 ) — (15 ) Interest expense, net (14 ) (14 ) (43 ) (54 ) Provision for income taxes (21 ) (26 ) (69 ) (131 ) Depreciation and amortization (21 ) (22 ) (64 ) (64 ) Noncontrolling interests (3 ) (3 ) (7 ) (8 ) Loss on sale of receivables (2 ) (1 ) (5 ) (3 ) Asset impairment charges (1 ) — (1 ) (2 ) Restructuring 1 (3 ) 2 (6 ) Asbestos related liability remeasurement (2) — — 31 — Income from continuing operations attributable to Meritor, Inc. $ 85 $ 66 $ 248 $ 88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The nine months ended June 30, 2019 includes $31 million related to the remeasurement of the Maremont asbestos liability based on the Maremont prepackaged plan of reorganization. (3) Amounts for the three and nine months ended June 30, 2018 have been recast to reflect reportable segment changes.</t>
  </si>
  <si>
    <t>Schedule of segment assets</t>
  </si>
  <si>
    <t xml:space="preserve"> June 30, September 30, 2018 (3) Segment Assets: Commercial Truck $ 1,846 $ 1,764 Aftermarket, Industrial and Trailer 609 589 Total segment assets 2,455 2,353 Corporate (1) 567 633 Less: Accounts receivable sold under off-balance sheet factoring programs (2) (294 ) (260 ) Total assets $ 2,728 $ 2,726 (1) Corporate assets consist primarily of cash, deferred income taxes and prepaid pension costs. (2) At June 30, 2019 and September 30, 2018 , segment assets include $294 million and $260 million , respectively, of accounts receivable sold under off-balance sheet accounts receivable factoring programs (see Note 10 ). These sold receivables are included in segment assets as the CODM reviews segment assets inclusive of these balances. (3) Amounts as of September 30, 2018 have been recast to reflect reportable segment changes, including the reallocation of goodwill.</t>
  </si>
  <si>
    <t>Supplemental Guarantor Condensed Consolidating Financial Statements (Tables)</t>
  </si>
  <si>
    <t>Schedule of condensed consolidating statement of operations</t>
  </si>
  <si>
    <t xml:space="preserve"> Three Months Ended June 30, 2019 Parent Guarantors Non- Guarantors Elims Consolidated Sales External $ — $ 696 $ 470 $ — $ 1,166 Subsidiaries — 24 46 (70 ) — Total sales — 720 516 (70 ) 1,166 Cost of sales (17 ) (599 ) (441 ) 70 (987 ) GROSS MARGIN (17 ) 121 75 — 179 Selling, general and administrative (30 ) (28 ) (15 ) — (73 ) Restructuring — 1 — — 1 Other operating expense, net (3 ) — — — (3 ) OPERATING INCOME (LOSS) (50 ) 94 60 — 104 Other income (expense), net 14 (2 ) (2 ) — 10 Equity in earnings of affiliates — 6 3 — 9 Interest income (expense), net (32 ) 11 7 — (14 ) INCOME (LOSS) BEFORE INCOME TAXES (68 ) 109 68 — 109 Benefit (provision) for income taxes 19 (18 ) (22 ) — (21 ) Equity income from continuing operations of subsidiaries 134 37 — (171 ) — INCOME FROM CONTINUING OPERATIONS 85 128 46 (171 ) 88 INCOME (LOSS) FROM DISCONTINUED OPERATIONS, net of tax 1 — — — 1 NET INCOME 86 128 46 (171 ) 89 Less: Net income attributable to noncontrolling interests — — (3 ) — (3 ) NET INCOME ATTRIBUTABLE TO MERITOR, INC. $ 86 $ 128 $ 43 $ (171 ) $ 86 Three Months Ended June 30, 2018 (1) Parent Guarantors Non- Guarantors Elims Consolidated Sales External $ — $ 629 $ 500 $ — $ 1,129 Subsidiaries — 40 61 (101 ) — Total sales — 669 561 (101 ) 1,129 Cost of sales (20 ) (559 ) (481 ) 101 (959 ) GROSS MARGIN (20 ) 110 80 — 170 Selling, general and administrative (30 ) (27 ) (19 ) — (76 ) Restructuring (2 ) (1 ) — — (3 ) OPERATING INCOME (LOSS) (52 ) 82 61 — 91 Other income (expense), net 28 (15 ) (4 ) — 9 Equity in earnings of affiliates — 6 3 — 9 Interest income (expense), net (26 ) 6 6 — (14 ) INCOME (LOSS) BEFORE INCOME TAXES (50 ) 79 66 — 95 Benefit (provision) for income taxes 7 (13 ) (20 ) — (26 ) Equity income from continuing operations of subsidiaries 109 39 — (148 ) — INCOME FROM CONTINUING OPERATIONS 66 105 46 (148 ) 69 LOSS FROM DISCONTINUED OPERATIONS, net of tax (2 ) (2 ) (2 ) 4 (2 ) NET INCOME 64 103 44 (144 ) 67 Less: Net income attributable to noncontrolling interests — — (3 ) — (3 ) NET INCOME ATTRIBUTABLE TO MERITOR, INC. $ 64 $ 103 $ 41 $ (144 ) $ 64 (1) Prior period has been recast, see Note 20. Nine Months Ended June 30, 2019 Parent Guarantors Non- Guarantors Elims Consolidated Sales External $ — $ 1,962 $ 1,398 $ — $ 3,360 Subsidiaries — 84 154 (238 ) — Total sales — 2,046 1,552 (238 ) 3,360 Cost of sales (48 ) (1,723 ) (1,333 ) 238 (2,866 ) GROSS MARGIN (48 ) 323 219 — 494 Selling, general and administrative (83 ) (85 ) (12 ) — (180 ) Restructuring — 1 1 — 2 Other operating expense, net (3 ) — — — (3 ) OPERATING INCOME (LOSS) (134 ) 239 208 — 313 Other income (expense), net 64 (11 ) (23 ) — 30 Equity in earnings of affiliates — 16 8 — 24 Interest income (expense), net (97 ) 35 19 — (43 ) INCOME (LOSS) BEFORE INCOME TAXES (167 ) 279 212 — 324 Benefit (provision) for income taxes 50 (52 ) (67 ) — (69 ) Equity income from continuing operations of subsidiaries 365 86 — (451 ) — INCOME FROM CONTINUING OPERATIONS 248 313 145 (451 ) 255 LOSS FROM DISCONTINUED OPERATIONS, net of tax — — — — — NET INCOME 248 313 145 (451 ) 255 Less: Net income attributable to noncontrolling interests — — (7 ) — (7 ) NET INCOME ATTRIBUTABLE TO MERITOR, INC. $ 248 $ 313 $ 138 $ (451 ) $ 248 Nine Months Ended June 30, 2018 (1) Parent Guarantors Non- Guarantors Elims Consolidated Sales External $ — $ 1,663 $ 1,435 $ — $ 3,098 Subsidiaries — 107 159 (266 ) — Total sales — 1,770 1,594 (266 ) 3,098 Cost of sales (57 ) (1,477 ) (1,357 ) 266 (2,625 ) GROSS MARGIN (57 ) 293 237 — 473 Selling, general and administrative (90 ) (74 ) (54 ) — (218 ) Restructuring (2 ) (2 ) (2 ) — (6 ) Other operating expense, net (10 ) (1 ) (1 ) — (12 ) OPERATING INCOME (LOSS) (159 ) 216 180 — 237 Other income (expense), net 70 (10 ) (36 ) — 24 Equity in earnings of affiliates — 14 6 — 20 Interest income (expense), net (91 ) 21 16 — (54 ) INCOME (LOSS) BEFORE INCOME TAXES (180 ) 241 166 — 227 Provision for income taxes (8 ) (75 ) (48 ) — (131 ) Equity income from continuing operations of subsidiaries 276 100 — (376 ) — INCOME FROM CONTINUING OPERATIONS 88 266 118 (376 ) 96 LOSS FROM DISCONTINUED OPERATIONS, net of tax (3 ) (2 ) (2 ) 4 (3 ) NET INCOME 85 264 116 (372 ) 93 Less: Net income attributable to noncontrolling interests — — (8 ) — (8 ) NET INCOME ATTRIBUTABLE TO MERITOR, INC. $ 85 $ 264 $ 108 $ (372 ) $ 85 (1) Prior period has been recast, see Note 20.</t>
  </si>
  <si>
    <t>Schedule of condensed consolidating statement of comprehensive income (loss)</t>
  </si>
  <si>
    <t xml:space="preserve"> Three Months Ended June 30, 2019 Parent Guarantors Non- Elims Consolidated Net income $ 86 $ 128 $ 46 $ (171 ) $ 89 Other comprehensive loss, net of tax (7 ) (2 ) (3 ) 4 (8 ) Total comprehensive income 79 126 43 (167 ) 81 Less: Comprehensive income attributable to — — (2 ) — (2 ) Comprehensive income attributable to Meritor, Inc. $ 79 $ 126 $ 41 $ (167 ) $ 79 Three Months Ended June 30, 2018 Parent Guarantors Non- Guarantors Elims Consolidated Net income $ 64 $ 103 $ 44 $ (144 ) $ 67 Other comprehensive loss, net of tax (48 ) (57 ) (8 ) 63 (50 ) Total comprehensive income 16 46 36 (81 ) 17 Less: Comprehensive income attributable to noncontrolling interests — — (1 ) — (1 ) Comprehensive income attributable to Meritor, Inc. $ 16 $ 46 $ 35 $ (81 ) $ 16 Nine Months Ended June 30, 2019 Parent Guarantors Non- Elims Consolidated Net income $ 248 $ 313 $ 145 $ (451 ) $ 255 Other comprehensive loss, net of tax (3 ) (9 ) (11 ) 20 (3 ) Total comprehensive income 245 304 134 (431 ) 252 Less: Comprehensive income attributable to — — (7 ) — (7 ) Comprehensive income attributable to Meritor, Inc. $ 245 $ 304 $ 127 $ (431 ) $ 245 Nine Months Ended June 30, 2018 Parent Guarantors Non- Guarantors Elims Consolidated Net income $ 85 $ 264 $ 116 $ (372 ) $ 93 Other comprehensive income (loss), net of tax (33 ) (45 ) 6 38 (34 ) Total comprehensive income 52 219 122 (334 ) 59 Less: Comprehensive income attributable to noncontrolling interests — — (7 ) — (7 ) Comprehensive income attributable to Meritor, Inc. $ 52 $ 219 $ 115 $ (334 ) $ 52</t>
  </si>
  <si>
    <t>Schedule of condensed consolidating balance sheet</t>
  </si>
  <si>
    <t xml:space="preserve"> June 30, 2019 Parent Guarantors Non- Guarantors Elims Consolidated CURRENT ASSETS: Cash and cash equivalents $ 27 $ 5 $ 79 $ — $ 111 Receivables trade and other, net 3 81 541 — 625 Inventories — 260 231 — 491 Other current assets 4 11 17 — 32 TOTAL CURRENT ASSETS 34 357 868 — 1,259 NET PROPERTY 21 240 220 — 481 GOODWILL — 254 167 — 421 OTHER ASSETS 147 189 231 — 567 INVESTMENTS IN SUBSIDIARIES 4,188 960 — (5,148 ) — TOTAL ASSETS $ 4,390 $ 2,000 $ 1,486 $ (5,148 ) $ 2,728 CURRENT LIABILITIES: Short-term debt $ 23 $ — $ 1 $ — $ 24 Accounts and notes payable 54 292 345 — 691 Other current liabilities 144 65 87 — 296 TOTAL CURRENT LIABILITIES 221 357 433 — 1,011 LONG-TERM DEBT 730 — 4 — 734 RETIREMENT BENEFITS 218 — 20 — 238 INTERCOMPANY PAYABLE (RECEIVABLE) 2,691 (2,856 ) 165 — — OTHER LIABILITIES 55 118 61 — 234 MEZZANINE EQUITY 1 — — — 1 EQUITY ATTRIBUTABLE TO MERITOR, INC. 474 4,381 767 (5,148 ) 474 NONCONTROLLING INTERESTS — — 36 — 36 TOTAL LIABILITIES, MEZZANINE EQUITY AND EQUITY $ 4,390 $ 2,000 $ 1,486 $ (5,148 ) $ 2,728 September 30, 2018 Parent Guarantors Non- Guarantors Elims Consolidated CURRENT ASSETS: Cash and cash equivalents $ 24 $ 6 $ 85 $ — $ 115 Receivables trade and other, net 2 62 524 — 588 Inventories — 242 235 — 477 Other current assets 6 12 28 — 46 TOTAL CURRENT ASSETS 32 322 872 — 1,226 NET PROPERTY 24 241 218 — 483 GOODWILL — 250 171 — 421 OTHER ASSETS 179 182 235 — 596 INVESTMENTS IN SUBSIDIARIES 3,583 855 — (4,438 ) — TOTAL ASSETS $ 3,818 $ 1,850 $ 1,496 $ (4,438 ) $ 2,726 CURRENT LIABILITIES: Short-term debt $ 47 $ — $ 47 $ — $ 94 Accounts and notes payable 64 297 339 — 700 Other current liabilities 77 71 142 — 290 TOTAL CURRENT LIABILITIES 188 368 528 — 1,084 LONG-TERM DEBT 726 — 4 — 730 RETIREMENT BENEFITS 241 — 21 — 262 INTERCOMPANY PAYABLE (RECEIVABLE) 2,325 (2,640 ) 315 — — OTHER LIABILITIES 50 124 158 — 332 MEZZANINE EQUITY 1 — — — 1 EQUITY ATTRIBUTABLE TO MERITOR, INC. 287 3,998 440 (4,438 ) 287 NONCONTROLLING INTERESTS — — 30 — 30 TOTAL LIABILITIES, MEZZANINE EQUITY AND EQUITY $ 3,818 $ 1,850 $ 1,496 $ (4,438 ) $ 2,726</t>
  </si>
  <si>
    <t>Schedule of condensed consolidating statement of cash flows</t>
  </si>
  <si>
    <t xml:space="preserve"> Nine Months Ended June 30, 2019 Parent Guarantors Non- Guarantors Elims Consolidated CASH PROVIDED BY OPERATING ACTIVITIES $ 8 $ 32 $ 154 $ — $ 194 INVESTING ACTIVITIES Capital expenditures (2 ) (32 ) (29 ) — (63 ) Cash paid for investment in Transportation Power, Inc. (6 ) — — — (6 ) Proceeds from settlement of cross-currency swaps 17 — — — 17 CASH PROVIDED BY (USED FOR) INVESTING ACTIVITIES 9 (32 ) (29 ) — (52 ) FINANCING ACTIVITIES Borrowings and securitization — — (46 ) — (46 ) Redemption of notes (24 ) — — — (24 ) Deferred issuance costs (4 ) — — — (4 ) Repurchase of common stock (71 ) — — — (71 ) Intercompany advances 86 — (86 ) — — Other financing activities (1 ) (1 ) — — (2 ) CASH USED FOR FINANCING ACTIVITIES (14 ) (1 ) (132 ) — (147 ) EFFECT OF CHANGES IN FOREIGN CURRENCY EXCHANGE RATES ON CASH AND CASH EQUIVALENTS — — 1 — 1 CHANGE IN CASH AND CASH EQUIVALENTS 3 (1 ) (6 ) — (4 ) CASH AND CASH EQUIVALENTS AT BEGINNING OF PERIOD 24 6 85 — 115 CASH AND CASH EQUIVALENTS AT END OF PERIOD $ 27 $ 5 $ 79 $ — $ 111 Nine Months Ended June 30, 2018 Parent Guarantors Non- Guarantors Elims Consolidated CASH PROVIDED BY (USED FOR) OPERATING ACTIVITIES $ (26 ) $ 31 $ 186 $ — $ 191 INVESTING ACTIVITIES Capital expenditures (3 ) (25 ) (24 ) — (52 ) Proceeds from sale of a business 4 — — — 4 Proceeds from prior year sale of equity method investment 250 — — — 250 Cash paid for investment in Transportation Power, Inc. (6 ) — — — (6 ) Cash paid for acquisition of AA Gear &amp; Manufacturing, Inc. (36 ) — — — (36 ) Proceeds from sale of assets — — 2 — 2 CASH PROVIDED BY (USED FOR) INVESTING ACTIVITIES 209 (25 ) (22 ) — 162 FINANCING ACTIVITIES Borrowings and securitization — — (89 ) — (89 ) Redemption of notes (181 ) — — — (181 ) Repurchase of common stock (63 ) — — — (63 ) Intercompany advances 67 — (67 ) — — Other financing activities (1 ) (2 ) — — (3 ) CASH USED FOR FINANCING ACTIVITIES (178 ) (2 ) (156 ) — (336 ) EFFECT OF CHANGES IN FOREIGN CURRENCY EXCHANGE RATES ON CASH AND CASH EQUIVALENTS — — (5 ) — (5 ) CHANGE IN CASH AND CASH EQUIVALENTS 5 4 3 — 12 CASH AND CASH EQUIVALENTS AT BEGINNING OF PERIOD 10 3 75 — 88 CASH AND CASH EQUIVALENTS AT END OF PERIOD $ 15 $ 7 $ 78 $ — $ 100</t>
  </si>
  <si>
    <t>Earnings per Share - Reconciliation of common shares (Details) - shares shares in Millions</t>
  </si>
  <si>
    <t>Impact of restricted shares, restricted share units and performance share units (in shares)</t>
  </si>
  <si>
    <t>Impact of convertible notes (in shares)</t>
  </si>
  <si>
    <t>Earnings per Share - Additional information (Details) - USD ($) $ / shares in Units, $ in Millions</t>
  </si>
  <si>
    <t>Dec. 01, 2018</t>
  </si>
  <si>
    <t>Dec. 01, 2015</t>
  </si>
  <si>
    <t>Nov. 30, 2018</t>
  </si>
  <si>
    <t>Nov. 30, 2015</t>
  </si>
  <si>
    <t>Antidilutive Securities Excluded from Computation of Earnings Per Share [Line Items]</t>
  </si>
  <si>
    <t>Share-based compensation expense</t>
  </si>
  <si>
    <t>Convertible Notes Payable | 7.875% Convertible Notes Due 2026</t>
  </si>
  <si>
    <t>Interest rate</t>
  </si>
  <si>
    <t>7.875%</t>
  </si>
  <si>
    <t>Executive Officer</t>
  </si>
  <si>
    <t>Number or shares issuable per performance share unit (in shares)</t>
  </si>
  <si>
    <t>Executive Officer | Performance Shares</t>
  </si>
  <si>
    <t>Exercise price (in usd per share)</t>
  </si>
  <si>
    <t>Executive Officer | Performance Shares | Performance period of October 1, 2018 to September 30, 2021</t>
  </si>
  <si>
    <t>Performance period</t>
  </si>
  <si>
    <t>3 years</t>
  </si>
  <si>
    <t>Shares authorized for grant (in shares)</t>
  </si>
  <si>
    <t>Executive Officer | Performance Shares | Performance period of October 1, 2018 to September 30, 2021 | Minimum</t>
  </si>
  <si>
    <t>Performance-based vesting percentage</t>
  </si>
  <si>
    <t>0.00%</t>
  </si>
  <si>
    <t>Executive Officer | Performance Shares | Performance period of October 1, 2018 to September 30, 2021 | Maximum</t>
  </si>
  <si>
    <t>200.00%</t>
  </si>
  <si>
    <t>Executive Officer | Performance Shares | Performance period of October 1, 2018 to September 30, 2021 | Performance Objective One</t>
  </si>
  <si>
    <t>Award vesting rights percentage</t>
  </si>
  <si>
    <t>50.00%</t>
  </si>
  <si>
    <t>Executive Officer | Performance Shares | Performance period of October 1, 2018 to September 30, 2021 | Performance Objective Two</t>
  </si>
  <si>
    <t>Executive Officer | Performance Shares | Performance period of October 1, 2015 to September 30, 2018</t>
  </si>
  <si>
    <t>Executive Officer | Restricted Share Units (RSUs)</t>
  </si>
  <si>
    <t>Shares granted (in shares)</t>
  </si>
  <si>
    <t>Vesting period</t>
  </si>
  <si>
    <t>Revenue (Details) - USD ($) $ in Millions</t>
  </si>
  <si>
    <t>Disaggregation of Revenue [Line Items]</t>
  </si>
  <si>
    <t>Trade receivables, net</t>
  </si>
  <si>
    <t>U.S.</t>
  </si>
  <si>
    <t>Canada</t>
  </si>
  <si>
    <t>Mexico</t>
  </si>
  <si>
    <t>Total North America</t>
  </si>
  <si>
    <t>Sweden</t>
  </si>
  <si>
    <t>Italy</t>
  </si>
  <si>
    <t>United Kingdom</t>
  </si>
  <si>
    <t>Other Europe</t>
  </si>
  <si>
    <t>Total Europe</t>
  </si>
  <si>
    <t>Brazil</t>
  </si>
  <si>
    <t>China</t>
  </si>
  <si>
    <t>India</t>
  </si>
  <si>
    <t>Other Asia-Pacific</t>
  </si>
  <si>
    <t>Commercial Truck &amp; Trailer</t>
  </si>
  <si>
    <t>Commercial Truck &amp; Trailer | U.S.</t>
  </si>
  <si>
    <t>Commercial Truck &amp; Trailer | Canada</t>
  </si>
  <si>
    <t>Commercial Truck &amp; Trailer | Mexico</t>
  </si>
  <si>
    <t>Commercial Truck &amp; Trailer | Total North America</t>
  </si>
  <si>
    <t>Commercial Truck &amp; Trailer | Sweden</t>
  </si>
  <si>
    <t>Commercial Truck &amp; Trailer | Italy</t>
  </si>
  <si>
    <t>Commercial Truck &amp; Trailer | United Kingdom</t>
  </si>
  <si>
    <t>Commercial Truck &amp; Trailer | Other Europe</t>
  </si>
  <si>
    <t>Commercial Truck &amp; Trailer | Total Europe</t>
  </si>
  <si>
    <t>Commercial Truck &amp; Trailer | Brazil</t>
  </si>
  <si>
    <t>Commercial Truck &amp; Trailer | China</t>
  </si>
  <si>
    <t>Commercial Truck &amp; Trailer | India</t>
  </si>
  <si>
    <t>Commercial Truck &amp; Trailer | Other Asia-Pacific</t>
  </si>
  <si>
    <t>Aftermarket &amp; Industrial</t>
  </si>
  <si>
    <t>Aftermarket &amp; Industrial | U.S.</t>
  </si>
  <si>
    <t>Aftermarket &amp; Industrial | Canada</t>
  </si>
  <si>
    <t>Aftermarket &amp; Industrial | Mexico</t>
  </si>
  <si>
    <t>Aftermarket &amp; Industrial | Total North America</t>
  </si>
  <si>
    <t>Aftermarket &amp; Industrial | Sweden</t>
  </si>
  <si>
    <t>Aftermarket &amp; Industrial | Italy</t>
  </si>
  <si>
    <t>Aftermarket &amp; Industrial | United Kingdom</t>
  </si>
  <si>
    <t>Aftermarket &amp; Industrial | Other Europe</t>
  </si>
  <si>
    <t>Aftermarket &amp; Industrial | Total Europe</t>
  </si>
  <si>
    <t>Aftermarket &amp; Industrial | Brazil</t>
  </si>
  <si>
    <t>Aftermarket &amp; Industrial | China</t>
  </si>
  <si>
    <t>Aftermarket &amp; Industrial | India</t>
  </si>
  <si>
    <t>Aftermarket &amp; Industrial | Other Asia-Pacific</t>
  </si>
  <si>
    <t>Discontinued Operations (Details) - USD ($) $ in Millions</t>
  </si>
  <si>
    <t>Income (loss) before income taxes</t>
  </si>
  <si>
    <t>Benefit from income taxes</t>
  </si>
  <si>
    <t>Income (loss) from discontinued operations attributable to Meritor, Inc.</t>
  </si>
  <si>
    <t>Goodwill - Additional Information (Details) $ in Millions</t>
  </si>
  <si>
    <t>Apr. 30, 2018USD ($)</t>
  </si>
  <si>
    <t>Jun. 30, 2019USD ($)unitsegment</t>
  </si>
  <si>
    <t>Sep. 30, 2018USD ($)</t>
  </si>
  <si>
    <t>Goodwill [Line Items]</t>
  </si>
  <si>
    <t>Goodwill from acquisition</t>
  </si>
  <si>
    <t>Number of reportable segments | segment</t>
  </si>
  <si>
    <t>Aftermarket, Industrial and Trailer</t>
  </si>
  <si>
    <t>Goodwill tax deductible period</t>
  </si>
  <si>
    <t>15 years</t>
  </si>
  <si>
    <t>Number of reporting units | unit</t>
  </si>
  <si>
    <t>Commercial Truck</t>
  </si>
  <si>
    <t>AA Gear &amp; Manufacturing, Inc.</t>
  </si>
  <si>
    <t>Purchase price</t>
  </si>
  <si>
    <t>Goodwill - Changes in the Carrying Value of Goodwill (Details) - USD ($) $ in Millions</t>
  </si>
  <si>
    <t>Accumulated impairment losses</t>
  </si>
  <si>
    <t>Goodwill [Roll Forward]</t>
  </si>
  <si>
    <t>Goodwill net, Beginning balance</t>
  </si>
  <si>
    <t>AAG measurement period adjustment (see Note 9)</t>
  </si>
  <si>
    <t>Foreign currency translation</t>
  </si>
  <si>
    <t>Goodwill net, Ending balance</t>
  </si>
  <si>
    <t>Restructuring Costs (Details) - USD ($) $ in Millions</t>
  </si>
  <si>
    <t>Restructuring Reserve [Roll Forward]</t>
  </si>
  <si>
    <t>Beginning balance</t>
  </si>
  <si>
    <t>Charges to continuing operations</t>
  </si>
  <si>
    <t>Cash payments – continuing operations</t>
  </si>
  <si>
    <t>Other</t>
  </si>
  <si>
    <t>Ending balance</t>
  </si>
  <si>
    <t>Less: non-current restructuring reserves</t>
  </si>
  <si>
    <t>Restructuring reserves – current</t>
  </si>
  <si>
    <t>Employee Termination Benefits</t>
  </si>
  <si>
    <t>Plant Shutdown &amp; Other</t>
  </si>
  <si>
    <t>Income Taxes (Details) - USD ($) $ in Millions</t>
  </si>
  <si>
    <t>Dec. 31, 2018</t>
  </si>
  <si>
    <t>Dec. 31, 2017</t>
  </si>
  <si>
    <t>Transition tax non-cash charge</t>
  </si>
  <si>
    <t>Income tax net benefit recorded</t>
  </si>
  <si>
    <t>Transition tax refinement benefit</t>
  </si>
  <si>
    <t>Income tax expense for refinement of other adjustments</t>
  </si>
  <si>
    <t>Income tax benefit for refinement of other adjustments</t>
  </si>
  <si>
    <t>Net pre-tax income (loss) tax benefit not recorded</t>
  </si>
  <si>
    <t>Acquisition and Divestiture (Details) - USD ($) $ in Millions</t>
  </si>
  <si>
    <t>Jul. 26, 2019</t>
  </si>
  <si>
    <t>Apr. 30, 2018</t>
  </si>
  <si>
    <t>Jul. 29, 2019</t>
  </si>
  <si>
    <t>Business Acquisition [Line Items]</t>
  </si>
  <si>
    <t>Increase to goodwill</t>
  </si>
  <si>
    <t>Decrease to finite lived intangible assets</t>
  </si>
  <si>
    <t>Increase to accounts receivable</t>
  </si>
  <si>
    <t>Subsequent Event | AxleTech</t>
  </si>
  <si>
    <t>Percentage of shares acquired</t>
  </si>
  <si>
    <t>100.00%</t>
  </si>
  <si>
    <t>Aftermarket, Industrial and Trailer | Subsequent Event | AxleTech</t>
  </si>
  <si>
    <t>Total restructuring costs expected</t>
  </si>
  <si>
    <t>Aftermarket, Industrial and Trailer | Employee Severance Charges | Subsequent Event | AxleTech</t>
  </si>
  <si>
    <t>Aftermarket, Industrial and Trailer | Lease Termination | Subsequent Event | AxleTech</t>
  </si>
  <si>
    <t>Accounts Receivable Factoring and Securitization (Details) € in Millions, $ in Millions</t>
  </si>
  <si>
    <t>Jun. 30, 2019USD ($)</t>
  </si>
  <si>
    <t>Jun. 30, 2018USD ($)</t>
  </si>
  <si>
    <t>Jun. 30, 2019EUR (€)</t>
  </si>
  <si>
    <t>Sep. 30, 2018EUR (€)</t>
  </si>
  <si>
    <t>Accounts Receivable Factoring And Securitization [Line Items]</t>
  </si>
  <si>
    <t>Maximum limit for securitization financing arrangement</t>
  </si>
  <si>
    <t>Utilization of securitization financing arrangement</t>
  </si>
  <si>
    <t>Maximum limit for sale of eligible trade receivables</t>
  </si>
  <si>
    <t>Utilization of accounts receivable factoring facility under arrangement</t>
  </si>
  <si>
    <t>Costs associated with off balance sheet factoring arrangements</t>
  </si>
  <si>
    <t>Committed U.S. accounts receivable securitization</t>
  </si>
  <si>
    <t>Debt-to-EBITDA ratio</t>
  </si>
  <si>
    <t>Committed U.S. accounts receivable securitization | Letter of Credit</t>
  </si>
  <si>
    <t>Letters of credit outstanding</t>
  </si>
  <si>
    <t>Committed Swedish factoring facility</t>
  </si>
  <si>
    <t>Liquidity commitment</t>
  </si>
  <si>
    <t>364 days</t>
  </si>
  <si>
    <t>Committed U.S. factoring facility (2)</t>
  </si>
  <si>
    <t>Uncommitted U.K. factoring facility</t>
  </si>
  <si>
    <t>Uncommitted Italy factoring facility</t>
  </si>
  <si>
    <t>Other uncommitted factoring facilities (4)</t>
  </si>
  <si>
    <t>Operating Cash Flows (Details) - USD ($) $ in Millions</t>
  </si>
  <si>
    <t>Less: Loss from discontinued operations, net of tax</t>
  </si>
  <si>
    <t>Income from continuing operations</t>
  </si>
  <si>
    <t>Adjustments to income from continuing operations to arrive at cash provided by operating activities:</t>
  </si>
  <si>
    <t>Depreciation and amortization</t>
  </si>
  <si>
    <t>Deferred income tax expense</t>
  </si>
  <si>
    <t>Loss on debt extinguishment</t>
  </si>
  <si>
    <t>Restructuring costs</t>
  </si>
  <si>
    <t>Asset impairment charges</t>
  </si>
  <si>
    <t>Pension and retiree medical income</t>
  </si>
  <si>
    <t>Asbestos related liability remeasurement</t>
  </si>
  <si>
    <t>Other adjustments to income from continuing operations</t>
  </si>
  <si>
    <t>Dividends received from equity method investments</t>
  </si>
  <si>
    <t>Pension and retiree medical contributions</t>
  </si>
  <si>
    <t>Restructuring payments</t>
  </si>
  <si>
    <t>Changes in off-balance sheet accounts receivable securitization and factoring programs</t>
  </si>
  <si>
    <t>Changes in receivables, inventories and accounts payable</t>
  </si>
  <si>
    <t>Changes in other current assets and liabilities</t>
  </si>
  <si>
    <t>Changes in other assets and liabilities</t>
  </si>
  <si>
    <t>Operating cash flows provided by continuing operations</t>
  </si>
  <si>
    <t>Operating cash flows provided by (used for) discontinued operations</t>
  </si>
  <si>
    <t>CASH PROVIDED BY OPERATING ACTIVITIES</t>
  </si>
  <si>
    <t>Inventories (Details) - USD ($) $ in Millions</t>
  </si>
  <si>
    <t>Finished goods</t>
  </si>
  <si>
    <t>Work in process</t>
  </si>
  <si>
    <t>Raw materials, parts and supplies</t>
  </si>
  <si>
    <t>Total inventories</t>
  </si>
  <si>
    <t>Other Current Assets (Details) - USD ($) $ in Millions</t>
  </si>
  <si>
    <t>Asbestos-related recoveries (see Note 21)</t>
  </si>
  <si>
    <t>Prepaid and other</t>
  </si>
  <si>
    <t>Net Property (Details) - USD ($) $ in Millions</t>
  </si>
  <si>
    <t>Property, Plant and Equipment [Line Items]</t>
  </si>
  <si>
    <t>Property at cost</t>
  </si>
  <si>
    <t>Less: accumulated depreciation</t>
  </si>
  <si>
    <t>Net property</t>
  </si>
  <si>
    <t>Land and land improvements</t>
  </si>
  <si>
    <t>Buildings</t>
  </si>
  <si>
    <t>Machinery and equipment</t>
  </si>
  <si>
    <t>Company-owned tooling</t>
  </si>
  <si>
    <t>Construction in progress</t>
  </si>
  <si>
    <t>Other Assets - Summary of Other Assets (Details) - USD ($) $ in Millions</t>
  </si>
  <si>
    <t>Investments in non-consolidated joint ventures</t>
  </si>
  <si>
    <t>Unamortized revolver debt issuance costs</t>
  </si>
  <si>
    <t>Capitalized software costs, net</t>
  </si>
  <si>
    <t>Deferred income tax assets, net</t>
  </si>
  <si>
    <t>Assets for uncertain tax positions</t>
  </si>
  <si>
    <t>Prepaid pension costs</t>
  </si>
  <si>
    <t>Intangible assets</t>
  </si>
  <si>
    <t>Other assets</t>
  </si>
  <si>
    <t>Customer Relationships</t>
  </si>
  <si>
    <t>Finite-Lived Intangible Assets [Line Items]</t>
  </si>
  <si>
    <t>Gross carrying value of intangible assets</t>
  </si>
  <si>
    <t>Accumulated amortization</t>
  </si>
  <si>
    <t>Weighted average amortization period</t>
  </si>
  <si>
    <t>19 years</t>
  </si>
  <si>
    <t>Other Assets - Additional information (Details) - USD ($) $ in Millions</t>
  </si>
  <si>
    <t>Variable Interest Entity, Not Primary Beneficiary</t>
  </si>
  <si>
    <t>Schedule of Equity Method Investments [Line Items]</t>
  </si>
  <si>
    <t>Strategic investment</t>
  </si>
  <si>
    <t>Maximum exposure to loss</t>
  </si>
  <si>
    <t>Equity Method Joint Venture</t>
  </si>
  <si>
    <t>Investments in joint venture</t>
  </si>
  <si>
    <t>Other Current Liabilities - Summary of other current liabilities (Details) - USD ($) $ in Millions</t>
  </si>
  <si>
    <t>Compensation and benefits</t>
  </si>
  <si>
    <t>Income taxes</t>
  </si>
  <si>
    <t>Taxes other than income taxes</t>
  </si>
  <si>
    <t>Accrued interest</t>
  </si>
  <si>
    <t>Product warranties</t>
  </si>
  <si>
    <t>Environmental reserves (see Note 21)</t>
  </si>
  <si>
    <t>Restructuring (see Note 7)</t>
  </si>
  <si>
    <t>Asbestos-related liabilities (see Note 21)</t>
  </si>
  <si>
    <t>Indemnity obligations</t>
  </si>
  <si>
    <t>Accrued payable to Maremont (see Note 21)</t>
  </si>
  <si>
    <t>Other Current Liabilities - Summary of changes in product warranties (Details) - USD ($) $ in Millions</t>
  </si>
  <si>
    <t>Movement in Standard Product Warranty Accrual [Roll Forward]</t>
  </si>
  <si>
    <t>Total product warranties – beginning of period</t>
  </si>
  <si>
    <t>Accruals for product warranties</t>
  </si>
  <si>
    <t>Payments</t>
  </si>
  <si>
    <t>Change in estimates and other</t>
  </si>
  <si>
    <t>Total product warranties – end of period</t>
  </si>
  <si>
    <t>Less: Non-current product warranties</t>
  </si>
  <si>
    <t>Product warranties – current</t>
  </si>
  <si>
    <t>Other Liabilities (Details) - USD ($) $ in Millions</t>
  </si>
  <si>
    <t>Non-current deferred income tax liabilities</t>
  </si>
  <si>
    <t>Liabilities for uncertain tax positions</t>
  </si>
  <si>
    <t>Product warranties (see Note 16)</t>
  </si>
  <si>
    <t>Environmental (see Note 21)</t>
  </si>
  <si>
    <t>Other liabilities</t>
  </si>
  <si>
    <t>Long-Term Debt - Schedule of Long-term Debt (Details) - USD ($) $ in Millions</t>
  </si>
  <si>
    <t>Debt Instrument [Line Items]</t>
  </si>
  <si>
    <t>Capital lease obligation</t>
  </si>
  <si>
    <t>Subtotal</t>
  </si>
  <si>
    <t>Less: current maturities</t>
  </si>
  <si>
    <t>Long-term debt</t>
  </si>
  <si>
    <t>Unamortized issuance cost</t>
  </si>
  <si>
    <t>Convertible Notes Payable</t>
  </si>
  <si>
    <t>Unamortized discount on convertible notes</t>
  </si>
  <si>
    <t>3.25% convertible notes due 2037 | Convertible Notes Payable</t>
  </si>
  <si>
    <t>Debt</t>
  </si>
  <si>
    <t>3.25%</t>
  </si>
  <si>
    <t>4.0% convertible notes due 2027 | Convertible Notes Payable</t>
  </si>
  <si>
    <t>4.00%</t>
  </si>
  <si>
    <t>7.875% Convertible Notes Due 2026 | Convertible Notes Payable</t>
  </si>
  <si>
    <t>Original issuance discount</t>
  </si>
  <si>
    <t>6.25% notes due 2024</t>
  </si>
  <si>
    <t>6.25%</t>
  </si>
  <si>
    <t>Long-Term Debt - Repurchases of Debt Securities (Details) - Convertible Notes Payable - 4.0% convertible notes due 2027 - USD ($)</t>
  </si>
  <si>
    <t>Feb. 15, 2019</t>
  </si>
  <si>
    <t>Jun. 07, 2019</t>
  </si>
  <si>
    <t>Principal amount of convertible notes repurchased</t>
  </si>
  <si>
    <t>Redemption price</t>
  </si>
  <si>
    <t>Long-Term Debt - Current Classification of Notes (Details) - Convertible Notes Payable</t>
  </si>
  <si>
    <t>Jun. 30, 2019USD ($)trading_day$ / shares</t>
  </si>
  <si>
    <t>7.875% Convertible Notes Due 2026</t>
  </si>
  <si>
    <t>Trading days | trading_day</t>
  </si>
  <si>
    <t>Consecutive trading days | trading_day</t>
  </si>
  <si>
    <t>Conversion price threshold percentage</t>
  </si>
  <si>
    <t>120.00%</t>
  </si>
  <si>
    <t>Principle amount of debt | $</t>
  </si>
  <si>
    <t>Permanent equity reclassified as mezzanine equity | $</t>
  </si>
  <si>
    <t>7.875% Convertible Notes Due 2026 | Redemption Period One</t>
  </si>
  <si>
    <t>Conversion ratio of common stock per principal</t>
  </si>
  <si>
    <t>Conversion price (in usd per share) | $ / shares</t>
  </si>
  <si>
    <t>4.0% convertible notes due 2027</t>
  </si>
  <si>
    <t>Long-Term Debt - Revolving Credit Facility (Details)</t>
  </si>
  <si>
    <t>Nov. 30, 2023USD ($)</t>
  </si>
  <si>
    <t>Jun. 07, 2019USD ($)</t>
  </si>
  <si>
    <t>Line of Credit Facility [Line Items]</t>
  </si>
  <si>
    <t>Revolving Credit Facility</t>
  </si>
  <si>
    <t>Borrowings outstanding</t>
  </si>
  <si>
    <t>Revolving Credit Facility | LIBOR</t>
  </si>
  <si>
    <t>Basis spread on variable rate</t>
  </si>
  <si>
    <t>Unused capacity, commitment fee percentage</t>
  </si>
  <si>
    <t>30.00%</t>
  </si>
  <si>
    <t>Revolving Credit Facility | Triggering Event One</t>
  </si>
  <si>
    <t>Revolving Credit Facility | Amended Revolving Credit Facility</t>
  </si>
  <si>
    <t>Maximum borrowing capacity</t>
  </si>
  <si>
    <t>Maximum limit on issuance, letters of credit</t>
  </si>
  <si>
    <t>Revolving Credit Facility | Overnight Revolving Credit Loans | Prime Rate</t>
  </si>
  <si>
    <t>Term Loan Facility | Line of Credit | Amended Revolving Credit Facility</t>
  </si>
  <si>
    <t>Principle amount of debt</t>
  </si>
  <si>
    <t>Forecast | 6.25% notes due 2024</t>
  </si>
  <si>
    <t>Long-Term Debt - Capital Leases (Details) - USD ($) $ in Millions</t>
  </si>
  <si>
    <t>Outstanding capital lease obligations</t>
  </si>
  <si>
    <t>Other Capital Lease Arrangements</t>
  </si>
  <si>
    <t>Long-Term Debt - Letter of Credit Facilities (Details) - USD ($)</t>
  </si>
  <si>
    <t>Feb. 21, 2014</t>
  </si>
  <si>
    <t>Other Letters of Credit Arrangements</t>
  </si>
  <si>
    <t>Standby Letters of Credit</t>
  </si>
  <si>
    <t>Long-Term Debt - Other (Details) - China - Notes Payable to Banks - Other Export Financing Arrangements - USD ($)</t>
  </si>
  <si>
    <t>Debt default, amount</t>
  </si>
  <si>
    <t>Long-term debt outstanding</t>
  </si>
  <si>
    <t>Financial Instruments - Fair Value of Financial Instruments (Details) - USD ($) $ in Millions</t>
  </si>
  <si>
    <t>Carrying Value</t>
  </si>
  <si>
    <t>Fair Value, Balance Sheet Grouping, Financial Statement Captions [Line Items]</t>
  </si>
  <si>
    <t>Carrying Value | Foreign exchange forward contracts</t>
  </si>
  <si>
    <t>Foreign contracts and cross-currency swaps (other assets)</t>
  </si>
  <si>
    <t>Foreign contracts and cross-currency swaps (other liabilities)</t>
  </si>
  <si>
    <t>Carrying Value | Foreign currency option contracts</t>
  </si>
  <si>
    <t>Carrying Value | Cross-currency swaps</t>
  </si>
  <si>
    <t>Fair Value | Foreign exchange forward contracts</t>
  </si>
  <si>
    <t>Fair Value | Foreign currency option contracts</t>
  </si>
  <si>
    <t>Fair Value | Cross-currency swaps</t>
  </si>
  <si>
    <t>Financial Instruments - Offsetting of Derivative Assets and Liabilities (Details) - USD ($) $ in Millions</t>
  </si>
  <si>
    <t>Foreign exchange forward contracts</t>
  </si>
  <si>
    <t>Derivative Assets</t>
  </si>
  <si>
    <t>Gross Amounts Recognized</t>
  </si>
  <si>
    <t>Gross Amounts Offset</t>
  </si>
  <si>
    <t>Net Amounts Reported</t>
  </si>
  <si>
    <t>Derivative Liabilities</t>
  </si>
  <si>
    <t>Cross-currency swaps</t>
  </si>
  <si>
    <t>Financial Instruments - Fair Value of Financial Instruments by Valuation Hierarchy (Details) - USD ($) $ in Millions</t>
  </si>
  <si>
    <t>Level 1</t>
  </si>
  <si>
    <t>Level 1 | Foreign exchange forward contracts</t>
  </si>
  <si>
    <t>Level 1 | Foreign currency option contracts | Short-term</t>
  </si>
  <si>
    <t>Level 1 | Cross-currency swaps</t>
  </si>
  <si>
    <t>Level 1 | Cross-currency swaps | Short-term</t>
  </si>
  <si>
    <t>Level 2</t>
  </si>
  <si>
    <t>Level 2 | Foreign exchange forward contracts</t>
  </si>
  <si>
    <t>Level 2 | Foreign currency option contracts | Short-term</t>
  </si>
  <si>
    <t>Level 2 | Cross-currency swaps</t>
  </si>
  <si>
    <t>Level 2 | Cross-currency swaps | Short-term</t>
  </si>
  <si>
    <t>Level 3</t>
  </si>
  <si>
    <t>Level 3 | Foreign exchange forward contracts</t>
  </si>
  <si>
    <t>Level 3 | Foreign currency option contracts | Short-term</t>
  </si>
  <si>
    <t>Level 3 | Cross-currency swaps</t>
  </si>
  <si>
    <t>Level 3 | Cross-currency swaps | Short-term</t>
  </si>
  <si>
    <t>Financial Instruments - Additional Information (Details) - USD ($)</t>
  </si>
  <si>
    <t>Fair Value, Net Derivative Asset (Liability) Measured on Recurring Basis, Unobservable Input Reconciliation [Line Items]</t>
  </si>
  <si>
    <t>Cash equivalents</t>
  </si>
  <si>
    <t>Foreign currency option contracts | India, Rupees</t>
  </si>
  <si>
    <t>Foreign currency contract, notional amount</t>
  </si>
  <si>
    <t>Foreign currency option contracts | Euro</t>
  </si>
  <si>
    <t>Foreign currency option contracts | Swedish, Krona</t>
  </si>
  <si>
    <t>Foreign currency option contracts | Korea (South), Won</t>
  </si>
  <si>
    <t>Foreign currency option contracts | Brazil, Brazil Real</t>
  </si>
  <si>
    <t>Proceeds from unwinding of swaps</t>
  </si>
  <si>
    <t>Net accrued interest receivable</t>
  </si>
  <si>
    <t>Cash Flow Hedging | Designated as Hedging Instrument | Foreign exchange forward contracts</t>
  </si>
  <si>
    <t>Term of foreign exchange forward contract</t>
  </si>
  <si>
    <t>18 months</t>
  </si>
  <si>
    <t>Retirement Benefit Liabilities - Summary of retirement benefits (Details) - USD ($) $ in Millions</t>
  </si>
  <si>
    <t>Retiree medical liability</t>
  </si>
  <si>
    <t>Pension liability</t>
  </si>
  <si>
    <t>Less: current portion (included in compensation and benefits, Note 16)</t>
  </si>
  <si>
    <t>Retirement benefits</t>
  </si>
  <si>
    <t>Retirement Benefit Liabilities - Components of net periodic pension and retiree medical income (Details) - USD ($) $ in Millions</t>
  </si>
  <si>
    <t>Pension</t>
  </si>
  <si>
    <t>Defined Benefit Plans and Other Postretirement Benefit Plans Table Text Block [Line Items]</t>
  </si>
  <si>
    <t>Interest cost</t>
  </si>
  <si>
    <t>Assumed return on plan assets</t>
  </si>
  <si>
    <t>Amortization of prior service costs</t>
  </si>
  <si>
    <t>Recognized actuarial loss</t>
  </si>
  <si>
    <t>Total income</t>
  </si>
  <si>
    <t>Retiree Medical</t>
  </si>
  <si>
    <t>Retirement Benefit Liabilities - Additional Information (Details) - USD ($) $ in Millions</t>
  </si>
  <si>
    <t>Non-service cost components of the net periodic pension and OPEB income</t>
  </si>
  <si>
    <t>Contingencies - Additional Information (Details)</t>
  </si>
  <si>
    <t>Dec. 31, 2018USD ($)</t>
  </si>
  <si>
    <t>Jun. 30, 2019USD ($)siteclaim</t>
  </si>
  <si>
    <t>Jan. 22, 2019USD ($)</t>
  </si>
  <si>
    <t>Sep. 30, 2018USD ($)claim</t>
  </si>
  <si>
    <t>Loss Contingencies [Line Items]</t>
  </si>
  <si>
    <t>Environmental accrual balance</t>
  </si>
  <si>
    <t>Discounted amount environmental accrual for on-going operations maintenance and monitoring</t>
  </si>
  <si>
    <t>Undiscounted amount environmental accrual for on-going operations maintenance and monitoring</t>
  </si>
  <si>
    <t>Asbestos related liability remeasurement income</t>
  </si>
  <si>
    <t>Maremont Asbestos</t>
  </si>
  <si>
    <t>Number of pending claims | claim</t>
  </si>
  <si>
    <t>Damages sought</t>
  </si>
  <si>
    <t>Fair value of investment under cost method</t>
  </si>
  <si>
    <t>Obligation period for asbestos personal injury claims</t>
  </si>
  <si>
    <t>41 years</t>
  </si>
  <si>
    <t>Pending and future claims</t>
  </si>
  <si>
    <t>Estimated insurance recoveries</t>
  </si>
  <si>
    <t>Rockwell Asbestos</t>
  </si>
  <si>
    <t>Low Range</t>
  </si>
  <si>
    <t>Site contingency, accrual, discount rate</t>
  </si>
  <si>
    <t>2.25%</t>
  </si>
  <si>
    <t>Low Range | Maremont Asbestos</t>
  </si>
  <si>
    <t>Possible loss</t>
  </si>
  <si>
    <t>Low Range | Rockwell Asbestos</t>
  </si>
  <si>
    <t>High Range</t>
  </si>
  <si>
    <t>3.00%</t>
  </si>
  <si>
    <t>High Range | Maremont Asbestos</t>
  </si>
  <si>
    <t>High Range | Rockwell Asbestos</t>
  </si>
  <si>
    <t>Superfund Sites</t>
  </si>
  <si>
    <t>Number of Superfund environmental sites | site</t>
  </si>
  <si>
    <t>Environmental costs reasonably possible</t>
  </si>
  <si>
    <t>Non-Superfund Sites</t>
  </si>
  <si>
    <t>Contingencies - Summary of environmental reserves (Details) $ in Millions</t>
  </si>
  <si>
    <t>Accrual for Environmental Loss Contingencies [Roll Forward]</t>
  </si>
  <si>
    <t>Payments and other</t>
  </si>
  <si>
    <t>Accruals</t>
  </si>
  <si>
    <t>Shareholders' Equity - Common Stock and Debt Repurchase Authorizations (Details) - USD ($) shares in Millions</t>
  </si>
  <si>
    <t>Mar. 31, 2019</t>
  </si>
  <si>
    <t>Mar. 31, 2018</t>
  </si>
  <si>
    <t>Nov. 02, 2018</t>
  </si>
  <si>
    <t>Jul. 21, 2016</t>
  </si>
  <si>
    <t>Class of Stock [Line Items]</t>
  </si>
  <si>
    <t>Dividends declared or paid</t>
  </si>
  <si>
    <t>Debt Securities</t>
  </si>
  <si>
    <t>Debt repurchase program, amount authorized</t>
  </si>
  <si>
    <t>Remaining authorized repurchase amount under debt repurchase</t>
  </si>
  <si>
    <t>Authorized repurchase of securities, with debt reduction target</t>
  </si>
  <si>
    <t>Stock repurchased during the period (in shares)</t>
  </si>
  <si>
    <t>Stock repurchased during period</t>
  </si>
  <si>
    <t>Remaining authorized repurchase amount under the stock repurchase program</t>
  </si>
  <si>
    <t>Subsequent Event | Common Stock</t>
  </si>
  <si>
    <t>Shareholders' Equity - Schedule of Accumulated Other Comprehensive Loss (Details) - USD ($) $ in Millions</t>
  </si>
  <si>
    <t>Accumulated Other Comprehensive Income (Loss), Net Of Tax [Roll Forward]</t>
  </si>
  <si>
    <t>Other comprehensive income before reclassification</t>
  </si>
  <si>
    <t>Amounts reclassified from accumulated other comprehensive loss</t>
  </si>
  <si>
    <t>Net current-period other comprehensive income</t>
  </si>
  <si>
    <t>Foreign Currency Translation</t>
  </si>
  <si>
    <t>Employee Benefit Related Adjustments</t>
  </si>
  <si>
    <t>Unrealized Income (Loss) on cash flow hedges</t>
  </si>
  <si>
    <t>Shareholders' Equity - Changes in Accumulated Other Comprehensive Income (Details) - USD ($) $ in Millions</t>
  </si>
  <si>
    <t>Accumulated Other Comprehensive Income (Loss) [Line Items]</t>
  </si>
  <si>
    <t>Total reclassifications for the period</t>
  </si>
  <si>
    <t>Amount Reclassified from Accumulated Other Comprehensive Income | Employee Benefit Related Adjustment</t>
  </si>
  <si>
    <t>Prior service costs</t>
  </si>
  <si>
    <t>Actuarial losses</t>
  </si>
  <si>
    <t>Total before tax</t>
  </si>
  <si>
    <t>Tax expense (benefit)</t>
  </si>
  <si>
    <t>Business Segment Information - Summary of Segment Information (Details) $ in Millions</t>
  </si>
  <si>
    <t>Jun. 30, 2019USD ($)segment</t>
  </si>
  <si>
    <t>Segment Reporting Information [Line Items]</t>
  </si>
  <si>
    <t>Eliminations</t>
  </si>
  <si>
    <t>Eliminations | Commercial Truck</t>
  </si>
  <si>
    <t>Eliminations | Aftermarket, Industrial and Trailer</t>
  </si>
  <si>
    <t>Operating Segments</t>
  </si>
  <si>
    <t>Operating Segments | Commercial Truck</t>
  </si>
  <si>
    <t>Operating Segments | Aftermarket, Industrial and Trailer</t>
  </si>
  <si>
    <t>Business Segment Information - Segment Income Attributable to Parent (Details) - USD ($) $ in Millions</t>
  </si>
  <si>
    <t>Interest expense, net</t>
  </si>
  <si>
    <t>Provision for income taxes</t>
  </si>
  <si>
    <t>Income from continuing operations attributable to Meritor, Inc.</t>
  </si>
  <si>
    <t>Segment adjusted EBITDA</t>
  </si>
  <si>
    <t>Segment Reconciling Items</t>
  </si>
  <si>
    <t>Unallocated legacy and corporate income, net</t>
  </si>
  <si>
    <t>Loss on sale of receivables</t>
  </si>
  <si>
    <t>Business Segment Information - Schedule of Segment Assets (Details) - USD ($) $ in Millions</t>
  </si>
  <si>
    <t>Total assets</t>
  </si>
  <si>
    <t>Corporate</t>
  </si>
  <si>
    <t>Less: Accounts receivable sold under off-balance sheet factoring programs</t>
  </si>
  <si>
    <t>Supplemental Guarantor Condensed Consolidating Financial Statements - Additional Information (Details) - USD ($) $ in Millions</t>
  </si>
  <si>
    <t>Parent's total ownership, percentage</t>
  </si>
  <si>
    <t>Parent</t>
  </si>
  <si>
    <t>Condensed Financial Statements, Captions [Line Items]</t>
  </si>
  <si>
    <t>Pension and retiree benefits, parent obligation</t>
  </si>
  <si>
    <t>Proceeds from investment in subsidiary</t>
  </si>
  <si>
    <t>Subsidiaries</t>
  </si>
  <si>
    <t>Debt and capital lease obligations, subsidiary portion</t>
  </si>
  <si>
    <t>Supplemental Guarantor Condensed Consolidating Financial Statements - Condensed Consolidating Statement of Operations (Details) - USD ($) $ in Millions</t>
  </si>
  <si>
    <t>Other operating income (expense)</t>
  </si>
  <si>
    <t>Other income (expense), net</t>
  </si>
  <si>
    <t>Equity income from continuing operations of subsidiaries</t>
  </si>
  <si>
    <t>Elims</t>
  </si>
  <si>
    <t>Parent | Reportable Legal Entities</t>
  </si>
  <si>
    <t>Parent | Elims</t>
  </si>
  <si>
    <t>Guarantors</t>
  </si>
  <si>
    <t>Guarantors | Reportable Legal Entities</t>
  </si>
  <si>
    <t>Guarantors | Elims</t>
  </si>
  <si>
    <t>Non- Guarantors</t>
  </si>
  <si>
    <t>Non- Guarantors | Reportable Legal Entities</t>
  </si>
  <si>
    <t>Non- Guarantors | Elims</t>
  </si>
  <si>
    <t>Supplemental Guarantor Condensed Consolidating Financial Statements - Condensed Consolidating Statement of Comprehensive Income (Loss) (Details) - USD ($) $ in Millions</t>
  </si>
  <si>
    <t>Condensed Statement of Income Captions [Line Items]</t>
  </si>
  <si>
    <t>Other comprehensive income (loss), net of tax</t>
  </si>
  <si>
    <t>Less: Comprehensive income attributable to noncontrolling interests</t>
  </si>
  <si>
    <t>Supplemental Guarantor Condensed Consolidating Financial Statements - Condensed Consolidating Balance Sheet (Details) - USD ($) $ in Millions</t>
  </si>
  <si>
    <t>INVESTMENTS IN SUBSIDIARIES</t>
  </si>
  <si>
    <t>INTERCOMPANY PAYABLE (RECEIVABLE)</t>
  </si>
  <si>
    <t>MEZZANINE EQUITY</t>
  </si>
  <si>
    <t>EQUITY ATTRIBUTABLE TO MERITOR, INC.</t>
  </si>
  <si>
    <t>NONCONTROLLING INTERESTS</t>
  </si>
  <si>
    <t>Supplemental Guarantor Condensed Consolidating Financial Statements - Condensed Consolidating Statement of Cash Flows (Details) - USD ($) $ in Millions</t>
  </si>
  <si>
    <t>Condensed Cash Flow Statements, Captions [Line Items]</t>
  </si>
  <si>
    <t>Intercompany advanc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257993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219</v>
      </c>
    </row>
    <row r="4" spans="1:2">
      <c r="A4" s="4" t="s">
        <v>106</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166</v>
      </c>
      <c r="C4" s="6" t="n">
        <v>1129</v>
      </c>
      <c r="D4" s="6" t="n">
        <v>3360</v>
      </c>
      <c r="E4" s="6" t="n">
        <v>3098</v>
      </c>
    </row>
    <row r="5" spans="1:5">
      <c r="A5" s="4" t="s">
        <v>62</v>
      </c>
      <c r="B5" s="5" t="n">
        <v>-987</v>
      </c>
      <c r="C5" s="5" t="n">
        <v>-959</v>
      </c>
      <c r="D5" s="5" t="n">
        <v>-2866</v>
      </c>
      <c r="E5" s="5" t="n">
        <v>-2625</v>
      </c>
    </row>
    <row r="6" spans="1:5">
      <c r="A6" s="4" t="s">
        <v>63</v>
      </c>
      <c r="B6" s="5" t="n">
        <v>179</v>
      </c>
      <c r="C6" s="5" t="n">
        <v>170</v>
      </c>
      <c r="D6" s="5" t="n">
        <v>494</v>
      </c>
      <c r="E6" s="5" t="n">
        <v>473</v>
      </c>
    </row>
    <row r="7" spans="1:5">
      <c r="A7" s="4" t="s">
        <v>64</v>
      </c>
      <c r="B7" s="5" t="n">
        <v>-73</v>
      </c>
      <c r="C7" s="5" t="n">
        <v>-76</v>
      </c>
      <c r="D7" s="5" t="n">
        <v>-180</v>
      </c>
      <c r="E7" s="5" t="n">
        <v>-218</v>
      </c>
    </row>
    <row r="8" spans="1:5">
      <c r="A8" s="4" t="s">
        <v>65</v>
      </c>
      <c r="B8" s="5" t="n">
        <v>1</v>
      </c>
      <c r="C8" s="5" t="n">
        <v>-3</v>
      </c>
      <c r="D8" s="5" t="n">
        <v>2</v>
      </c>
      <c r="E8" s="5" t="n">
        <v>-6</v>
      </c>
    </row>
    <row r="9" spans="1:5">
      <c r="A9" s="4" t="s">
        <v>66</v>
      </c>
      <c r="B9" s="5" t="n">
        <v>-3</v>
      </c>
      <c r="C9" s="5" t="n">
        <v>0</v>
      </c>
      <c r="D9" s="5" t="n">
        <v>-3</v>
      </c>
      <c r="E9" s="5" t="n">
        <v>-12</v>
      </c>
    </row>
    <row r="10" spans="1:5">
      <c r="A10" s="4" t="s">
        <v>67</v>
      </c>
      <c r="B10" s="5" t="n">
        <v>104</v>
      </c>
      <c r="C10" s="5" t="n">
        <v>91</v>
      </c>
      <c r="D10" s="5" t="n">
        <v>313</v>
      </c>
      <c r="E10" s="5" t="n">
        <v>237</v>
      </c>
    </row>
    <row r="11" spans="1:5">
      <c r="A11" s="4" t="s">
        <v>68</v>
      </c>
      <c r="B11" s="5" t="n">
        <v>10</v>
      </c>
      <c r="C11" s="5" t="n">
        <v>9</v>
      </c>
      <c r="D11" s="5" t="n">
        <v>30</v>
      </c>
      <c r="E11" s="5" t="n">
        <v>24</v>
      </c>
    </row>
    <row r="12" spans="1:5">
      <c r="A12" s="4" t="s">
        <v>69</v>
      </c>
      <c r="B12" s="5" t="n">
        <v>9</v>
      </c>
      <c r="C12" s="5" t="n">
        <v>9</v>
      </c>
      <c r="D12" s="5" t="n">
        <v>24</v>
      </c>
      <c r="E12" s="5" t="n">
        <v>20</v>
      </c>
    </row>
    <row r="13" spans="1:5">
      <c r="A13" s="4" t="s">
        <v>70</v>
      </c>
      <c r="B13" s="5" t="n">
        <v>-14</v>
      </c>
      <c r="C13" s="5" t="n">
        <v>-14</v>
      </c>
      <c r="D13" s="5" t="n">
        <v>-43</v>
      </c>
      <c r="E13" s="5" t="n">
        <v>-54</v>
      </c>
    </row>
    <row r="14" spans="1:5">
      <c r="A14" s="4" t="s">
        <v>71</v>
      </c>
      <c r="B14" s="5" t="n">
        <v>109</v>
      </c>
      <c r="C14" s="5" t="n">
        <v>95</v>
      </c>
      <c r="D14" s="5" t="n">
        <v>324</v>
      </c>
      <c r="E14" s="5" t="n">
        <v>227</v>
      </c>
    </row>
    <row r="15" spans="1:5">
      <c r="A15" s="4" t="s">
        <v>72</v>
      </c>
      <c r="B15" s="5" t="n">
        <v>-21</v>
      </c>
      <c r="C15" s="5" t="n">
        <v>-26</v>
      </c>
      <c r="D15" s="5" t="n">
        <v>-69</v>
      </c>
      <c r="E15" s="5" t="n">
        <v>-131</v>
      </c>
    </row>
    <row r="16" spans="1:5">
      <c r="A16" s="4" t="s">
        <v>73</v>
      </c>
      <c r="B16" s="5" t="n">
        <v>88</v>
      </c>
      <c r="C16" s="5" t="n">
        <v>69</v>
      </c>
      <c r="D16" s="5" t="n">
        <v>255</v>
      </c>
      <c r="E16" s="5" t="n">
        <v>96</v>
      </c>
    </row>
    <row r="17" spans="1:5">
      <c r="A17" s="4" t="s">
        <v>74</v>
      </c>
      <c r="B17" s="5" t="n">
        <v>1</v>
      </c>
      <c r="C17" s="5" t="n">
        <v>-2</v>
      </c>
      <c r="D17" s="5" t="n">
        <v>0</v>
      </c>
      <c r="E17" s="5" t="n">
        <v>-3</v>
      </c>
    </row>
    <row r="18" spans="1:5">
      <c r="A18" s="4" t="s">
        <v>75</v>
      </c>
      <c r="B18" s="5" t="n">
        <v>89</v>
      </c>
      <c r="C18" s="5" t="n">
        <v>67</v>
      </c>
      <c r="D18" s="5" t="n">
        <v>255</v>
      </c>
      <c r="E18" s="5" t="n">
        <v>93</v>
      </c>
    </row>
    <row r="19" spans="1:5">
      <c r="A19" s="4" t="s">
        <v>76</v>
      </c>
      <c r="B19" s="5" t="n">
        <v>-3</v>
      </c>
      <c r="C19" s="5" t="n">
        <v>-3</v>
      </c>
      <c r="D19" s="5" t="n">
        <v>-7</v>
      </c>
      <c r="E19" s="5" t="n">
        <v>-8</v>
      </c>
    </row>
    <row r="20" spans="1:5">
      <c r="A20" s="4" t="s">
        <v>77</v>
      </c>
      <c r="B20" s="5" t="n">
        <v>86</v>
      </c>
      <c r="C20" s="5" t="n">
        <v>64</v>
      </c>
      <c r="D20" s="5" t="n">
        <v>248</v>
      </c>
      <c r="E20" s="5" t="n">
        <v>85</v>
      </c>
    </row>
    <row r="21" spans="1:5">
      <c r="A21" s="3" t="s">
        <v>78</v>
      </c>
    </row>
    <row r="22" spans="1:5">
      <c r="A22" s="4" t="s">
        <v>79</v>
      </c>
      <c r="B22" s="5" t="n">
        <v>85</v>
      </c>
      <c r="C22" s="5" t="n">
        <v>66</v>
      </c>
      <c r="D22" s="5" t="n">
        <v>248</v>
      </c>
      <c r="E22" s="5" t="n">
        <v>88</v>
      </c>
    </row>
    <row r="23" spans="1:5">
      <c r="A23" s="4" t="s">
        <v>80</v>
      </c>
      <c r="B23" s="5" t="n">
        <v>1</v>
      </c>
      <c r="C23" s="5" t="n">
        <v>-2</v>
      </c>
      <c r="D23" s="5" t="n">
        <v>0</v>
      </c>
      <c r="E23" s="5" t="n">
        <v>-3</v>
      </c>
    </row>
    <row r="24" spans="1:5">
      <c r="A24" s="4" t="s">
        <v>77</v>
      </c>
      <c r="B24" s="6" t="n">
        <v>86</v>
      </c>
      <c r="C24" s="6" t="n">
        <v>64</v>
      </c>
      <c r="D24" s="6" t="n">
        <v>248</v>
      </c>
      <c r="E24" s="6" t="n">
        <v>85</v>
      </c>
    </row>
    <row r="25" spans="1:5">
      <c r="A25" s="3" t="s">
        <v>81</v>
      </c>
    </row>
    <row r="26" spans="1:5">
      <c r="A26" s="4" t="s">
        <v>82</v>
      </c>
      <c r="B26" s="7" t="n">
        <v>1.02</v>
      </c>
      <c r="C26" s="7" t="n">
        <v>0.76</v>
      </c>
      <c r="D26" s="7" t="n">
        <v>2.96</v>
      </c>
      <c r="E26" s="6" t="n">
        <v>1</v>
      </c>
    </row>
    <row r="27" spans="1:5">
      <c r="A27" s="4" t="s">
        <v>83</v>
      </c>
      <c r="B27" s="8" t="n">
        <v>0.01</v>
      </c>
      <c r="C27" s="8" t="n">
        <v>-0.02</v>
      </c>
      <c r="D27" s="5" t="n">
        <v>0</v>
      </c>
      <c r="E27" s="8" t="n">
        <v>-0.03</v>
      </c>
    </row>
    <row r="28" spans="1:5">
      <c r="A28" s="4" t="s">
        <v>84</v>
      </c>
      <c r="B28" s="8" t="n">
        <v>1.03</v>
      </c>
      <c r="C28" s="8" t="n">
        <v>0.74</v>
      </c>
      <c r="D28" s="8" t="n">
        <v>2.96</v>
      </c>
      <c r="E28" s="8" t="n">
        <v>0.97</v>
      </c>
    </row>
    <row r="29" spans="1:5">
      <c r="A29" s="3" t="s">
        <v>85</v>
      </c>
    </row>
    <row r="30" spans="1:5">
      <c r="A30" s="4" t="s">
        <v>82</v>
      </c>
      <c r="B30" s="8" t="n">
        <v>0.99</v>
      </c>
      <c r="C30" s="8" t="n">
        <v>0.73</v>
      </c>
      <c r="D30" s="8" t="n">
        <v>2.86</v>
      </c>
      <c r="E30" s="8" t="n">
        <v>0.96</v>
      </c>
    </row>
    <row r="31" spans="1:5">
      <c r="A31" s="4" t="s">
        <v>83</v>
      </c>
      <c r="B31" s="8" t="n">
        <v>0.01</v>
      </c>
      <c r="C31" s="8" t="n">
        <v>-0.02</v>
      </c>
      <c r="D31" s="5" t="n">
        <v>0</v>
      </c>
      <c r="E31" s="8" t="n">
        <v>-0.03</v>
      </c>
    </row>
    <row r="32" spans="1:5">
      <c r="A32" s="4" t="s">
        <v>86</v>
      </c>
      <c r="B32" s="6" t="n">
        <v>1</v>
      </c>
      <c r="C32" s="7" t="n">
        <v>0.71</v>
      </c>
      <c r="D32" s="7" t="n">
        <v>2.86</v>
      </c>
      <c r="E32" s="7" t="n">
        <v>0.93</v>
      </c>
    </row>
    <row r="33" spans="1:5">
      <c r="A33" s="4" t="s">
        <v>87</v>
      </c>
      <c r="B33" s="5" t="n">
        <v>83</v>
      </c>
      <c r="C33" s="9" t="n">
        <v>87.2</v>
      </c>
      <c r="D33" s="9" t="n">
        <v>83.7</v>
      </c>
      <c r="E33" s="9" t="n">
        <v>88.09999999999999</v>
      </c>
    </row>
    <row r="34" spans="1:5">
      <c r="A34" s="4" t="s">
        <v>88</v>
      </c>
      <c r="B34" s="9" t="n">
        <v>85.59999999999999</v>
      </c>
      <c r="C34" s="9" t="n">
        <v>89.8</v>
      </c>
      <c r="D34" s="9" t="n">
        <v>86.59999999999999</v>
      </c>
      <c r="E34" s="9" t="n">
        <v>9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3" t="s">
        <v>90</v>
      </c>
    </row>
    <row r="4" spans="1:5">
      <c r="A4" s="4" t="s">
        <v>91</v>
      </c>
      <c r="B4" s="6" t="n">
        <v>89</v>
      </c>
      <c r="C4" s="6" t="n">
        <v>67</v>
      </c>
      <c r="D4" s="6" t="n">
        <v>255</v>
      </c>
      <c r="E4" s="6" t="n">
        <v>93</v>
      </c>
    </row>
    <row r="5" spans="1:5">
      <c r="A5" s="3" t="s">
        <v>92</v>
      </c>
    </row>
    <row r="6" spans="1:5">
      <c r="A6" s="4" t="s">
        <v>93</v>
      </c>
      <c r="B6" s="5" t="n">
        <v>-6</v>
      </c>
      <c r="C6" s="5" t="n">
        <v>-52</v>
      </c>
      <c r="D6" s="5" t="n">
        <v>-3</v>
      </c>
      <c r="E6" s="5" t="n">
        <v>-46</v>
      </c>
    </row>
    <row r="7" spans="1:5">
      <c r="A7" s="4" t="s">
        <v>94</v>
      </c>
      <c r="B7" s="5" t="n">
        <v>-1</v>
      </c>
      <c r="C7" s="5" t="n">
        <v>-2</v>
      </c>
      <c r="D7" s="5" t="n">
        <v>0</v>
      </c>
      <c r="E7" s="5" t="n">
        <v>-1</v>
      </c>
    </row>
    <row r="8" spans="1:5">
      <c r="A8" s="4" t="s">
        <v>95</v>
      </c>
      <c r="B8" s="5" t="n">
        <v>1</v>
      </c>
      <c r="C8" s="5" t="n">
        <v>3</v>
      </c>
      <c r="D8" s="5" t="n">
        <v>2</v>
      </c>
      <c r="E8" s="5" t="n">
        <v>9</v>
      </c>
    </row>
    <row r="9" spans="1:5">
      <c r="A9" s="4" t="s">
        <v>96</v>
      </c>
      <c r="B9" s="5" t="n">
        <v>-2</v>
      </c>
      <c r="C9" s="5" t="n">
        <v>1</v>
      </c>
      <c r="D9" s="5" t="n">
        <v>-2</v>
      </c>
      <c r="E9" s="5" t="n">
        <v>4</v>
      </c>
    </row>
    <row r="10" spans="1:5">
      <c r="A10" s="4" t="s">
        <v>97</v>
      </c>
      <c r="B10" s="5" t="n">
        <v>-8</v>
      </c>
      <c r="C10" s="5" t="n">
        <v>-50</v>
      </c>
      <c r="D10" s="5" t="n">
        <v>-3</v>
      </c>
      <c r="E10" s="5" t="n">
        <v>-34</v>
      </c>
    </row>
    <row r="11" spans="1:5">
      <c r="A11" s="4" t="s">
        <v>98</v>
      </c>
      <c r="B11" s="5" t="n">
        <v>81</v>
      </c>
      <c r="C11" s="5" t="n">
        <v>17</v>
      </c>
      <c r="D11" s="5" t="n">
        <v>252</v>
      </c>
      <c r="E11" s="5" t="n">
        <v>59</v>
      </c>
    </row>
    <row r="12" spans="1:5">
      <c r="A12" s="4" t="s">
        <v>99</v>
      </c>
      <c r="B12" s="5" t="n">
        <v>-2</v>
      </c>
      <c r="C12" s="5" t="n">
        <v>-1</v>
      </c>
      <c r="D12" s="5" t="n">
        <v>-7</v>
      </c>
      <c r="E12" s="5" t="n">
        <v>-7</v>
      </c>
    </row>
    <row r="13" spans="1:5">
      <c r="A13" s="4" t="s">
        <v>100</v>
      </c>
      <c r="B13" s="6" t="n">
        <v>79</v>
      </c>
      <c r="C13" s="6" t="n">
        <v>16</v>
      </c>
      <c r="D13" s="6" t="n">
        <v>245</v>
      </c>
      <c r="E13" s="6" t="n">
        <v>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93</v>
      </c>
    </row>
    <row r="4" spans="1:2">
      <c r="A4" s="4" t="s">
        <v>192</v>
      </c>
      <c r="B4" s="4" t="s">
        <v>258</v>
      </c>
    </row>
    <row r="5" spans="1:2">
      <c r="A5" s="4" t="s">
        <v>259</v>
      </c>
      <c r="B5" s="4" t="s">
        <v>260</v>
      </c>
    </row>
    <row r="6" spans="1:2">
      <c r="A6" s="4" t="s">
        <v>106</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111</v>
      </c>
      <c r="C3" s="6" t="n">
        <v>115</v>
      </c>
    </row>
    <row r="4" spans="1:3">
      <c r="A4" s="4" t="s">
        <v>105</v>
      </c>
      <c r="B4" s="5" t="n">
        <v>625</v>
      </c>
      <c r="C4" s="5" t="n">
        <v>588</v>
      </c>
    </row>
    <row r="5" spans="1:3">
      <c r="A5" s="4" t="s">
        <v>106</v>
      </c>
      <c r="B5" s="5" t="n">
        <v>491</v>
      </c>
      <c r="C5" s="5" t="n">
        <v>477</v>
      </c>
    </row>
    <row r="6" spans="1:3">
      <c r="A6" s="4" t="s">
        <v>107</v>
      </c>
      <c r="B6" s="5" t="n">
        <v>32</v>
      </c>
      <c r="C6" s="5" t="n">
        <v>46</v>
      </c>
    </row>
    <row r="7" spans="1:3">
      <c r="A7" s="4" t="s">
        <v>108</v>
      </c>
      <c r="B7" s="5" t="n">
        <v>1259</v>
      </c>
      <c r="C7" s="5" t="n">
        <v>1226</v>
      </c>
    </row>
    <row r="8" spans="1:3">
      <c r="A8" s="4" t="s">
        <v>109</v>
      </c>
      <c r="B8" s="5" t="n">
        <v>481</v>
      </c>
      <c r="C8" s="5" t="n">
        <v>483</v>
      </c>
    </row>
    <row r="9" spans="1:3">
      <c r="A9" s="4" t="s">
        <v>110</v>
      </c>
      <c r="B9" s="5" t="n">
        <v>421</v>
      </c>
      <c r="C9" s="5" t="n">
        <v>421</v>
      </c>
    </row>
    <row r="10" spans="1:3">
      <c r="A10" s="4" t="s">
        <v>111</v>
      </c>
      <c r="B10" s="5" t="n">
        <v>567</v>
      </c>
      <c r="C10" s="5" t="n">
        <v>596</v>
      </c>
    </row>
    <row r="11" spans="1:3">
      <c r="A11" s="4" t="s">
        <v>112</v>
      </c>
      <c r="B11" s="5" t="n">
        <v>2728</v>
      </c>
      <c r="C11" s="5" t="n">
        <v>2726</v>
      </c>
    </row>
    <row r="12" spans="1:3">
      <c r="A12" s="3" t="s">
        <v>113</v>
      </c>
    </row>
    <row r="13" spans="1:3">
      <c r="A13" s="4" t="s">
        <v>114</v>
      </c>
      <c r="B13" s="5" t="n">
        <v>24</v>
      </c>
      <c r="C13" s="5" t="n">
        <v>94</v>
      </c>
    </row>
    <row r="14" spans="1:3">
      <c r="A14" s="4" t="s">
        <v>115</v>
      </c>
      <c r="B14" s="5" t="n">
        <v>691</v>
      </c>
      <c r="C14" s="5" t="n">
        <v>700</v>
      </c>
    </row>
    <row r="15" spans="1:3">
      <c r="A15" s="4" t="s">
        <v>116</v>
      </c>
      <c r="B15" s="5" t="n">
        <v>296</v>
      </c>
      <c r="C15" s="5" t="n">
        <v>290</v>
      </c>
    </row>
    <row r="16" spans="1:3">
      <c r="A16" s="4" t="s">
        <v>117</v>
      </c>
      <c r="B16" s="5" t="n">
        <v>1011</v>
      </c>
      <c r="C16" s="5" t="n">
        <v>1084</v>
      </c>
    </row>
    <row r="17" spans="1:3">
      <c r="A17" s="4" t="s">
        <v>118</v>
      </c>
      <c r="B17" s="5" t="n">
        <v>734</v>
      </c>
      <c r="C17" s="5" t="n">
        <v>730</v>
      </c>
    </row>
    <row r="18" spans="1:3">
      <c r="A18" s="4" t="s">
        <v>119</v>
      </c>
      <c r="B18" s="5" t="n">
        <v>238</v>
      </c>
      <c r="C18" s="5" t="n">
        <v>262</v>
      </c>
    </row>
    <row r="19" spans="1:3">
      <c r="A19" s="4" t="s">
        <v>120</v>
      </c>
      <c r="B19" s="5" t="n">
        <v>234</v>
      </c>
      <c r="C19" s="5" t="n">
        <v>332</v>
      </c>
    </row>
    <row r="20" spans="1:3">
      <c r="A20" s="4" t="s">
        <v>121</v>
      </c>
      <c r="B20" s="5" t="n">
        <v>2217</v>
      </c>
      <c r="C20" s="5" t="n">
        <v>2408</v>
      </c>
    </row>
    <row r="21" spans="1:3">
      <c r="A21" s="4" t="s">
        <v>122</v>
      </c>
      <c r="B21" s="4" t="s">
        <v>123</v>
      </c>
      <c r="C21" s="4" t="s">
        <v>123</v>
      </c>
    </row>
    <row r="22" spans="1:3">
      <c r="A22" s="3" t="s">
        <v>124</v>
      </c>
    </row>
    <row r="23" spans="1:3">
      <c r="A23" s="4" t="s">
        <v>125</v>
      </c>
      <c r="B23" s="5" t="n">
        <v>1</v>
      </c>
      <c r="C23" s="5" t="n">
        <v>1</v>
      </c>
    </row>
    <row r="24" spans="1:3">
      <c r="A24" s="3" t="s">
        <v>126</v>
      </c>
    </row>
    <row r="25" spans="1:3">
      <c r="A25" s="4" t="s">
        <v>127</v>
      </c>
      <c r="B25" s="5" t="n">
        <v>104</v>
      </c>
      <c r="C25" s="5" t="n">
        <v>102</v>
      </c>
    </row>
    <row r="26" spans="1:3">
      <c r="A26" s="4" t="s">
        <v>128</v>
      </c>
      <c r="B26" s="5" t="n">
        <v>798</v>
      </c>
      <c r="C26" s="5" t="n">
        <v>787</v>
      </c>
    </row>
    <row r="27" spans="1:3">
      <c r="A27" s="4" t="s">
        <v>129</v>
      </c>
      <c r="B27" s="5" t="n">
        <v>448</v>
      </c>
      <c r="C27" s="5" t="n">
        <v>200</v>
      </c>
    </row>
    <row r="28" spans="1:3">
      <c r="A28" s="4" t="s">
        <v>130</v>
      </c>
      <c r="B28" s="5" t="n">
        <v>-307</v>
      </c>
      <c r="C28" s="5" t="n">
        <v>-236</v>
      </c>
    </row>
    <row r="29" spans="1:3">
      <c r="A29" s="4" t="s">
        <v>131</v>
      </c>
      <c r="B29" s="5" t="n">
        <v>-569</v>
      </c>
      <c r="C29" s="5" t="n">
        <v>-566</v>
      </c>
    </row>
    <row r="30" spans="1:3">
      <c r="A30" s="4" t="s">
        <v>132</v>
      </c>
      <c r="B30" s="5" t="n">
        <v>474</v>
      </c>
      <c r="C30" s="5" t="n">
        <v>287</v>
      </c>
    </row>
    <row r="31" spans="1:3">
      <c r="A31" s="4" t="s">
        <v>133</v>
      </c>
      <c r="B31" s="5" t="n">
        <v>36</v>
      </c>
      <c r="C31" s="5" t="n">
        <v>30</v>
      </c>
    </row>
    <row r="32" spans="1:3">
      <c r="A32" s="4" t="s">
        <v>134</v>
      </c>
      <c r="B32" s="5" t="n">
        <v>510</v>
      </c>
      <c r="C32" s="5" t="n">
        <v>317</v>
      </c>
    </row>
    <row r="33" spans="1:3">
      <c r="A33" s="4" t="s">
        <v>135</v>
      </c>
      <c r="B33" s="6" t="n">
        <v>2728</v>
      </c>
      <c r="C33" s="6" t="n">
        <v>27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22</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25</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28</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3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37</v>
      </c>
    </row>
    <row r="4" spans="1:2">
      <c r="A4" s="4" t="s">
        <v>311</v>
      </c>
      <c r="B4"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4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4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102</v>
      </c>
    </row>
    <row r="2" spans="1:3">
      <c r="A2" s="3" t="s">
        <v>137</v>
      </c>
    </row>
    <row r="3" spans="1:3">
      <c r="A3" s="4" t="s">
        <v>138</v>
      </c>
      <c r="B3" s="9" t="n">
        <v>103.9</v>
      </c>
      <c r="C3" s="9" t="n">
        <v>102.2</v>
      </c>
    </row>
    <row r="4" spans="1:3">
      <c r="A4" s="4" t="s">
        <v>139</v>
      </c>
      <c r="B4" s="9" t="n">
        <v>82.59999999999999</v>
      </c>
      <c r="C4" s="9" t="n">
        <v>84.90000000000001</v>
      </c>
    </row>
    <row r="5" spans="1:3">
      <c r="A5" s="4" t="s">
        <v>140</v>
      </c>
      <c r="B5" s="9" t="n">
        <v>21.4</v>
      </c>
      <c r="C5" s="9" t="n">
        <v>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46</v>
      </c>
    </row>
    <row r="4" spans="1:2">
      <c r="A4" s="4" t="s">
        <v>326</v>
      </c>
      <c r="B4" s="4" t="s">
        <v>3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4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5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5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58</v>
      </c>
      <c r="D1" s="2" t="s">
        <v>1</v>
      </c>
    </row>
    <row r="2" spans="1:5">
      <c r="B2" s="2" t="s">
        <v>2</v>
      </c>
      <c r="C2" s="2" t="s">
        <v>59</v>
      </c>
      <c r="D2" s="2" t="s">
        <v>2</v>
      </c>
      <c r="E2" s="2" t="s">
        <v>59</v>
      </c>
    </row>
    <row r="3" spans="1:5">
      <c r="A3" s="3" t="s">
        <v>190</v>
      </c>
    </row>
    <row r="4" spans="1:5">
      <c r="A4" s="4" t="s">
        <v>87</v>
      </c>
      <c r="B4" s="5" t="n">
        <v>83</v>
      </c>
      <c r="C4" s="9" t="n">
        <v>87.2</v>
      </c>
      <c r="D4" s="9" t="n">
        <v>83.7</v>
      </c>
      <c r="E4" s="9" t="n">
        <v>88.09999999999999</v>
      </c>
    </row>
    <row r="5" spans="1:5">
      <c r="A5" s="4" t="s">
        <v>350</v>
      </c>
      <c r="B5" s="9" t="n">
        <v>1.7</v>
      </c>
      <c r="C5" s="9" t="n">
        <v>1.7</v>
      </c>
      <c r="D5" s="9" t="n">
        <v>2.1</v>
      </c>
      <c r="E5" s="9" t="n">
        <v>2.1</v>
      </c>
    </row>
    <row r="6" spans="1:5">
      <c r="A6" s="4" t="s">
        <v>351</v>
      </c>
      <c r="B6" s="9" t="n">
        <v>0.9</v>
      </c>
      <c r="C6" s="9" t="n">
        <v>0.9</v>
      </c>
      <c r="D6" s="9" t="n">
        <v>0.8</v>
      </c>
      <c r="E6" s="5" t="n">
        <v>1</v>
      </c>
    </row>
    <row r="7" spans="1:5">
      <c r="A7" s="4" t="s">
        <v>88</v>
      </c>
      <c r="B7" s="9" t="n">
        <v>85.59999999999999</v>
      </c>
      <c r="C7" s="9" t="n">
        <v>89.8</v>
      </c>
      <c r="D7" s="9" t="n">
        <v>86.59999999999999</v>
      </c>
      <c r="E7" s="9" t="n">
        <v>9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2</v>
      </c>
      <c r="B1" s="2" t="s">
        <v>353</v>
      </c>
      <c r="C1" s="2" t="s">
        <v>354</v>
      </c>
      <c r="D1" s="2" t="s">
        <v>355</v>
      </c>
      <c r="E1" s="2" t="s">
        <v>356</v>
      </c>
      <c r="F1" s="2" t="s">
        <v>2</v>
      </c>
      <c r="G1" s="2" t="s">
        <v>59</v>
      </c>
      <c r="H1" s="2" t="s">
        <v>2</v>
      </c>
      <c r="I1" s="2" t="s">
        <v>59</v>
      </c>
    </row>
    <row r="2" spans="1:9">
      <c r="A2" s="3" t="s">
        <v>357</v>
      </c>
    </row>
    <row r="3" spans="1:9">
      <c r="A3" s="4" t="s">
        <v>350</v>
      </c>
      <c r="F3" s="5" t="n">
        <v>1700000</v>
      </c>
      <c r="G3" s="5" t="n">
        <v>1700000</v>
      </c>
      <c r="H3" s="5" t="n">
        <v>2100000</v>
      </c>
      <c r="I3" s="5" t="n">
        <v>2100000</v>
      </c>
    </row>
    <row r="4" spans="1:9">
      <c r="A4" s="4" t="s">
        <v>358</v>
      </c>
      <c r="F4" s="6" t="n">
        <v>5</v>
      </c>
      <c r="G4" s="6" t="n">
        <v>4</v>
      </c>
      <c r="H4" s="6" t="n">
        <v>13</v>
      </c>
      <c r="I4" s="6" t="n">
        <v>14</v>
      </c>
    </row>
    <row r="5" spans="1:9">
      <c r="A5" s="4" t="s">
        <v>351</v>
      </c>
      <c r="F5" s="5" t="n">
        <v>900000</v>
      </c>
      <c r="G5" s="5" t="n">
        <v>900000</v>
      </c>
      <c r="H5" s="5" t="n">
        <v>800000</v>
      </c>
      <c r="I5" s="5" t="n">
        <v>1000000</v>
      </c>
    </row>
    <row r="6" spans="1:9">
      <c r="A6" s="4" t="s">
        <v>359</v>
      </c>
    </row>
    <row r="7" spans="1:9">
      <c r="A7" s="3" t="s">
        <v>357</v>
      </c>
    </row>
    <row r="8" spans="1:9">
      <c r="A8" s="4" t="s">
        <v>360</v>
      </c>
      <c r="F8" s="4" t="s">
        <v>361</v>
      </c>
      <c r="H8" s="4" t="s">
        <v>361</v>
      </c>
    </row>
    <row r="9" spans="1:9">
      <c r="A9" s="4" t="s">
        <v>362</v>
      </c>
    </row>
    <row r="10" spans="1:9">
      <c r="A10" s="3" t="s">
        <v>357</v>
      </c>
    </row>
    <row r="11" spans="1:9">
      <c r="A11" s="4" t="s">
        <v>363</v>
      </c>
      <c r="B11" s="5" t="n">
        <v>1</v>
      </c>
      <c r="E11" s="5" t="n">
        <v>1</v>
      </c>
    </row>
    <row r="12" spans="1:9">
      <c r="A12" s="4" t="s">
        <v>364</v>
      </c>
    </row>
    <row r="13" spans="1:9">
      <c r="A13" s="3" t="s">
        <v>357</v>
      </c>
    </row>
    <row r="14" spans="1:9">
      <c r="A14" s="4" t="s">
        <v>365</v>
      </c>
      <c r="B14" s="7" t="n">
        <v>16.5</v>
      </c>
      <c r="C14" s="7" t="n">
        <v>10.51</v>
      </c>
    </row>
    <row r="15" spans="1:9">
      <c r="A15" s="4" t="s">
        <v>366</v>
      </c>
    </row>
    <row r="16" spans="1:9">
      <c r="A16" s="3" t="s">
        <v>357</v>
      </c>
    </row>
    <row r="17" spans="1:9">
      <c r="A17" s="4" t="s">
        <v>367</v>
      </c>
      <c r="D17" s="4" t="s">
        <v>368</v>
      </c>
    </row>
    <row r="18" spans="1:9">
      <c r="A18" s="4" t="s">
        <v>369</v>
      </c>
      <c r="D18" s="5" t="n">
        <v>500000</v>
      </c>
    </row>
    <row r="19" spans="1:9">
      <c r="A19" s="4" t="s">
        <v>370</v>
      </c>
    </row>
    <row r="20" spans="1:9">
      <c r="A20" s="3" t="s">
        <v>357</v>
      </c>
    </row>
    <row r="21" spans="1:9">
      <c r="A21" s="4" t="s">
        <v>371</v>
      </c>
      <c r="H21" s="4" t="s">
        <v>372</v>
      </c>
    </row>
    <row r="22" spans="1:9">
      <c r="A22" s="4" t="s">
        <v>373</v>
      </c>
    </row>
    <row r="23" spans="1:9">
      <c r="A23" s="3" t="s">
        <v>357</v>
      </c>
    </row>
    <row r="24" spans="1:9">
      <c r="A24" s="4" t="s">
        <v>371</v>
      </c>
      <c r="H24" s="4" t="s">
        <v>374</v>
      </c>
    </row>
    <row r="25" spans="1:9">
      <c r="A25" s="4" t="s">
        <v>375</v>
      </c>
    </row>
    <row r="26" spans="1:9">
      <c r="A26" s="3" t="s">
        <v>357</v>
      </c>
    </row>
    <row r="27" spans="1:9">
      <c r="A27" s="4" t="s">
        <v>376</v>
      </c>
      <c r="H27" s="4" t="s">
        <v>377</v>
      </c>
    </row>
    <row r="28" spans="1:9">
      <c r="A28" s="4" t="s">
        <v>378</v>
      </c>
    </row>
    <row r="29" spans="1:9">
      <c r="A29" s="3" t="s">
        <v>357</v>
      </c>
    </row>
    <row r="30" spans="1:9">
      <c r="A30" s="4" t="s">
        <v>376</v>
      </c>
      <c r="H30" s="4" t="s">
        <v>377</v>
      </c>
    </row>
    <row r="31" spans="1:9">
      <c r="A31" s="4" t="s">
        <v>379</v>
      </c>
    </row>
    <row r="32" spans="1:9">
      <c r="A32" s="3" t="s">
        <v>357</v>
      </c>
    </row>
    <row r="33" spans="1:9">
      <c r="A33" s="4" t="s">
        <v>367</v>
      </c>
      <c r="E33" s="4" t="s">
        <v>368</v>
      </c>
    </row>
    <row r="34" spans="1:9">
      <c r="A34" s="4" t="s">
        <v>380</v>
      </c>
    </row>
    <row r="35" spans="1:9">
      <c r="A35" s="3" t="s">
        <v>357</v>
      </c>
    </row>
    <row r="36" spans="1:9">
      <c r="A36" s="4" t="s">
        <v>365</v>
      </c>
      <c r="C36" s="7" t="n">
        <v>10.51</v>
      </c>
    </row>
    <row r="37" spans="1:9">
      <c r="A37" s="4" t="s">
        <v>381</v>
      </c>
      <c r="D37" s="5" t="n">
        <v>400000</v>
      </c>
      <c r="E37" s="5" t="n">
        <v>500000</v>
      </c>
    </row>
    <row r="38" spans="1:9">
      <c r="A38" s="4" t="s">
        <v>382</v>
      </c>
      <c r="B38" s="4" t="s">
        <v>368</v>
      </c>
      <c r="C38" s="4" t="s">
        <v>3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83</v>
      </c>
      <c r="B1" s="2" t="s">
        <v>58</v>
      </c>
      <c r="D1" s="2" t="s">
        <v>1</v>
      </c>
    </row>
    <row r="2" spans="1:6">
      <c r="B2" s="2" t="s">
        <v>2</v>
      </c>
      <c r="C2" s="2" t="s">
        <v>59</v>
      </c>
      <c r="D2" s="2" t="s">
        <v>2</v>
      </c>
      <c r="E2" s="2" t="s">
        <v>59</v>
      </c>
      <c r="F2" s="2" t="s">
        <v>102</v>
      </c>
    </row>
    <row r="3" spans="1:6">
      <c r="A3" s="3" t="s">
        <v>384</v>
      </c>
    </row>
    <row r="4" spans="1:6">
      <c r="A4" s="4" t="s">
        <v>61</v>
      </c>
      <c r="B4" s="6" t="n">
        <v>1166</v>
      </c>
      <c r="C4" s="6" t="n">
        <v>1129</v>
      </c>
      <c r="D4" s="6" t="n">
        <v>3360</v>
      </c>
      <c r="E4" s="6" t="n">
        <v>3098</v>
      </c>
    </row>
    <row r="5" spans="1:6">
      <c r="A5" s="4" t="s">
        <v>385</v>
      </c>
      <c r="B5" s="5" t="n">
        <v>611</v>
      </c>
      <c r="D5" s="5" t="n">
        <v>611</v>
      </c>
      <c r="F5" s="6" t="n">
        <v>566</v>
      </c>
    </row>
    <row r="6" spans="1:6">
      <c r="A6" s="4" t="s">
        <v>386</v>
      </c>
    </row>
    <row r="7" spans="1:6">
      <c r="A7" s="3" t="s">
        <v>384</v>
      </c>
    </row>
    <row r="8" spans="1:6">
      <c r="A8" s="4" t="s">
        <v>61</v>
      </c>
      <c r="B8" s="5" t="n">
        <v>697</v>
      </c>
      <c r="D8" s="5" t="n">
        <v>1963</v>
      </c>
    </row>
    <row r="9" spans="1:6">
      <c r="A9" s="4" t="s">
        <v>387</v>
      </c>
    </row>
    <row r="10" spans="1:6">
      <c r="A10" s="3" t="s">
        <v>384</v>
      </c>
    </row>
    <row r="11" spans="1:6">
      <c r="A11" s="4" t="s">
        <v>61</v>
      </c>
      <c r="B11" s="5" t="n">
        <v>18</v>
      </c>
      <c r="D11" s="5" t="n">
        <v>53</v>
      </c>
    </row>
    <row r="12" spans="1:6">
      <c r="A12" s="4" t="s">
        <v>388</v>
      </c>
    </row>
    <row r="13" spans="1:6">
      <c r="A13" s="3" t="s">
        <v>384</v>
      </c>
    </row>
    <row r="14" spans="1:6">
      <c r="A14" s="4" t="s">
        <v>61</v>
      </c>
      <c r="B14" s="5" t="n">
        <v>66</v>
      </c>
      <c r="D14" s="5" t="n">
        <v>186</v>
      </c>
    </row>
    <row r="15" spans="1:6">
      <c r="A15" s="4" t="s">
        <v>389</v>
      </c>
    </row>
    <row r="16" spans="1:6">
      <c r="A16" s="3" t="s">
        <v>384</v>
      </c>
    </row>
    <row r="17" spans="1:6">
      <c r="A17" s="4" t="s">
        <v>61</v>
      </c>
      <c r="B17" s="5" t="n">
        <v>781</v>
      </c>
      <c r="D17" s="5" t="n">
        <v>2202</v>
      </c>
    </row>
    <row r="18" spans="1:6">
      <c r="A18" s="4" t="s">
        <v>390</v>
      </c>
    </row>
    <row r="19" spans="1:6">
      <c r="A19" s="3" t="s">
        <v>384</v>
      </c>
    </row>
    <row r="20" spans="1:6">
      <c r="A20" s="4" t="s">
        <v>61</v>
      </c>
      <c r="B20" s="5" t="n">
        <v>75</v>
      </c>
      <c r="D20" s="5" t="n">
        <v>223</v>
      </c>
    </row>
    <row r="21" spans="1:6">
      <c r="A21" s="4" t="s">
        <v>391</v>
      </c>
    </row>
    <row r="22" spans="1:6">
      <c r="A22" s="3" t="s">
        <v>384</v>
      </c>
    </row>
    <row r="23" spans="1:6">
      <c r="A23" s="4" t="s">
        <v>61</v>
      </c>
      <c r="B23" s="5" t="n">
        <v>66</v>
      </c>
      <c r="D23" s="5" t="n">
        <v>191</v>
      </c>
    </row>
    <row r="24" spans="1:6">
      <c r="A24" s="4" t="s">
        <v>392</v>
      </c>
    </row>
    <row r="25" spans="1:6">
      <c r="A25" s="3" t="s">
        <v>384</v>
      </c>
    </row>
    <row r="26" spans="1:6">
      <c r="A26" s="4" t="s">
        <v>61</v>
      </c>
      <c r="B26" s="5" t="n">
        <v>43</v>
      </c>
      <c r="D26" s="5" t="n">
        <v>134</v>
      </c>
    </row>
    <row r="27" spans="1:6">
      <c r="A27" s="4" t="s">
        <v>393</v>
      </c>
    </row>
    <row r="28" spans="1:6">
      <c r="A28" s="3" t="s">
        <v>384</v>
      </c>
    </row>
    <row r="29" spans="1:6">
      <c r="A29" s="4" t="s">
        <v>61</v>
      </c>
      <c r="B29" s="5" t="n">
        <v>19</v>
      </c>
      <c r="D29" s="5" t="n">
        <v>63</v>
      </c>
    </row>
    <row r="30" spans="1:6">
      <c r="A30" s="4" t="s">
        <v>394</v>
      </c>
    </row>
    <row r="31" spans="1:6">
      <c r="A31" s="3" t="s">
        <v>384</v>
      </c>
    </row>
    <row r="32" spans="1:6">
      <c r="A32" s="4" t="s">
        <v>61</v>
      </c>
      <c r="B32" s="5" t="n">
        <v>203</v>
      </c>
      <c r="D32" s="5" t="n">
        <v>611</v>
      </c>
    </row>
    <row r="33" spans="1:6">
      <c r="A33" s="4" t="s">
        <v>395</v>
      </c>
    </row>
    <row r="34" spans="1:6">
      <c r="A34" s="3" t="s">
        <v>384</v>
      </c>
    </row>
    <row r="35" spans="1:6">
      <c r="A35" s="4" t="s">
        <v>61</v>
      </c>
      <c r="B35" s="5" t="n">
        <v>67</v>
      </c>
      <c r="D35" s="5" t="n">
        <v>180</v>
      </c>
    </row>
    <row r="36" spans="1:6">
      <c r="A36" s="4" t="s">
        <v>396</v>
      </c>
    </row>
    <row r="37" spans="1:6">
      <c r="A37" s="3" t="s">
        <v>384</v>
      </c>
    </row>
    <row r="38" spans="1:6">
      <c r="A38" s="4" t="s">
        <v>61</v>
      </c>
      <c r="B38" s="5" t="n">
        <v>44</v>
      </c>
      <c r="D38" s="5" t="n">
        <v>129</v>
      </c>
    </row>
    <row r="39" spans="1:6">
      <c r="A39" s="4" t="s">
        <v>397</v>
      </c>
    </row>
    <row r="40" spans="1:6">
      <c r="A40" s="3" t="s">
        <v>384</v>
      </c>
    </row>
    <row r="41" spans="1:6">
      <c r="A41" s="4" t="s">
        <v>61</v>
      </c>
      <c r="B41" s="5" t="n">
        <v>53</v>
      </c>
      <c r="D41" s="5" t="n">
        <v>172</v>
      </c>
    </row>
    <row r="42" spans="1:6">
      <c r="A42" s="4" t="s">
        <v>398</v>
      </c>
    </row>
    <row r="43" spans="1:6">
      <c r="A43" s="3" t="s">
        <v>384</v>
      </c>
    </row>
    <row r="44" spans="1:6">
      <c r="A44" s="4" t="s">
        <v>61</v>
      </c>
      <c r="B44" s="5" t="n">
        <v>18</v>
      </c>
      <c r="D44" s="5" t="n">
        <v>66</v>
      </c>
    </row>
    <row r="45" spans="1:6">
      <c r="A45" s="4" t="s">
        <v>399</v>
      </c>
    </row>
    <row r="46" spans="1:6">
      <c r="A46" s="3" t="s">
        <v>384</v>
      </c>
    </row>
    <row r="47" spans="1:6">
      <c r="A47" s="4" t="s">
        <v>61</v>
      </c>
      <c r="B47" s="5" t="n">
        <v>835</v>
      </c>
      <c r="D47" s="5" t="n">
        <v>2416</v>
      </c>
    </row>
    <row r="48" spans="1:6">
      <c r="A48" s="4" t="s">
        <v>400</v>
      </c>
    </row>
    <row r="49" spans="1:6">
      <c r="A49" s="3" t="s">
        <v>384</v>
      </c>
    </row>
    <row r="50" spans="1:6">
      <c r="A50" s="4" t="s">
        <v>61</v>
      </c>
      <c r="B50" s="5" t="n">
        <v>419</v>
      </c>
      <c r="D50" s="5" t="n">
        <v>1182</v>
      </c>
    </row>
    <row r="51" spans="1:6">
      <c r="A51" s="4" t="s">
        <v>401</v>
      </c>
    </row>
    <row r="52" spans="1:6">
      <c r="A52" s="3" t="s">
        <v>384</v>
      </c>
    </row>
    <row r="53" spans="1:6">
      <c r="A53" s="4" t="s">
        <v>61</v>
      </c>
      <c r="B53" s="5" t="n">
        <v>0</v>
      </c>
      <c r="D53" s="5" t="n">
        <v>0</v>
      </c>
    </row>
    <row r="54" spans="1:6">
      <c r="A54" s="4" t="s">
        <v>402</v>
      </c>
    </row>
    <row r="55" spans="1:6">
      <c r="A55" s="3" t="s">
        <v>384</v>
      </c>
    </row>
    <row r="56" spans="1:6">
      <c r="A56" s="4" t="s">
        <v>61</v>
      </c>
      <c r="B56" s="5" t="n">
        <v>54</v>
      </c>
      <c r="D56" s="5" t="n">
        <v>151</v>
      </c>
    </row>
    <row r="57" spans="1:6">
      <c r="A57" s="4" t="s">
        <v>403</v>
      </c>
    </row>
    <row r="58" spans="1:6">
      <c r="A58" s="3" t="s">
        <v>384</v>
      </c>
    </row>
    <row r="59" spans="1:6">
      <c r="A59" s="4" t="s">
        <v>61</v>
      </c>
      <c r="B59" s="5" t="n">
        <v>473</v>
      </c>
      <c r="D59" s="5" t="n">
        <v>1333</v>
      </c>
    </row>
    <row r="60" spans="1:6">
      <c r="A60" s="4" t="s">
        <v>404</v>
      </c>
    </row>
    <row r="61" spans="1:6">
      <c r="A61" s="3" t="s">
        <v>384</v>
      </c>
    </row>
    <row r="62" spans="1:6">
      <c r="A62" s="4" t="s">
        <v>61</v>
      </c>
      <c r="B62" s="5" t="n">
        <v>75</v>
      </c>
      <c r="D62" s="5" t="n">
        <v>223</v>
      </c>
    </row>
    <row r="63" spans="1:6">
      <c r="A63" s="4" t="s">
        <v>405</v>
      </c>
    </row>
    <row r="64" spans="1:6">
      <c r="A64" s="3" t="s">
        <v>384</v>
      </c>
    </row>
    <row r="65" spans="1:6">
      <c r="A65" s="4" t="s">
        <v>61</v>
      </c>
      <c r="B65" s="5" t="n">
        <v>62</v>
      </c>
      <c r="D65" s="5" t="n">
        <v>178</v>
      </c>
    </row>
    <row r="66" spans="1:6">
      <c r="A66" s="4" t="s">
        <v>406</v>
      </c>
    </row>
    <row r="67" spans="1:6">
      <c r="A67" s="3" t="s">
        <v>384</v>
      </c>
    </row>
    <row r="68" spans="1:6">
      <c r="A68" s="4" t="s">
        <v>61</v>
      </c>
      <c r="B68" s="5" t="n">
        <v>40</v>
      </c>
      <c r="D68" s="5" t="n">
        <v>126</v>
      </c>
    </row>
    <row r="69" spans="1:6">
      <c r="A69" s="4" t="s">
        <v>407</v>
      </c>
    </row>
    <row r="70" spans="1:6">
      <c r="A70" s="3" t="s">
        <v>384</v>
      </c>
    </row>
    <row r="71" spans="1:6">
      <c r="A71" s="4" t="s">
        <v>61</v>
      </c>
      <c r="B71" s="5" t="n">
        <v>3</v>
      </c>
      <c r="D71" s="5" t="n">
        <v>9</v>
      </c>
    </row>
    <row r="72" spans="1:6">
      <c r="A72" s="4" t="s">
        <v>408</v>
      </c>
    </row>
    <row r="73" spans="1:6">
      <c r="A73" s="3" t="s">
        <v>384</v>
      </c>
    </row>
    <row r="74" spans="1:6">
      <c r="A74" s="4" t="s">
        <v>61</v>
      </c>
      <c r="B74" s="5" t="n">
        <v>180</v>
      </c>
      <c r="D74" s="5" t="n">
        <v>536</v>
      </c>
    </row>
    <row r="75" spans="1:6">
      <c r="A75" s="4" t="s">
        <v>409</v>
      </c>
    </row>
    <row r="76" spans="1:6">
      <c r="A76" s="3" t="s">
        <v>384</v>
      </c>
    </row>
    <row r="77" spans="1:6">
      <c r="A77" s="4" t="s">
        <v>61</v>
      </c>
      <c r="B77" s="5" t="n">
        <v>67</v>
      </c>
      <c r="D77" s="5" t="n">
        <v>180</v>
      </c>
    </row>
    <row r="78" spans="1:6">
      <c r="A78" s="4" t="s">
        <v>410</v>
      </c>
    </row>
    <row r="79" spans="1:6">
      <c r="A79" s="3" t="s">
        <v>384</v>
      </c>
    </row>
    <row r="80" spans="1:6">
      <c r="A80" s="4" t="s">
        <v>61</v>
      </c>
      <c r="B80" s="5" t="n">
        <v>44</v>
      </c>
      <c r="D80" s="5" t="n">
        <v>129</v>
      </c>
    </row>
    <row r="81" spans="1:6">
      <c r="A81" s="4" t="s">
        <v>411</v>
      </c>
    </row>
    <row r="82" spans="1:6">
      <c r="A82" s="3" t="s">
        <v>384</v>
      </c>
    </row>
    <row r="83" spans="1:6">
      <c r="A83" s="4" t="s">
        <v>61</v>
      </c>
      <c r="B83" s="5" t="n">
        <v>53</v>
      </c>
      <c r="D83" s="5" t="n">
        <v>172</v>
      </c>
    </row>
    <row r="84" spans="1:6">
      <c r="A84" s="4" t="s">
        <v>412</v>
      </c>
    </row>
    <row r="85" spans="1:6">
      <c r="A85" s="3" t="s">
        <v>384</v>
      </c>
    </row>
    <row r="86" spans="1:6">
      <c r="A86" s="4" t="s">
        <v>61</v>
      </c>
      <c r="B86" s="5" t="n">
        <v>18</v>
      </c>
      <c r="D86" s="5" t="n">
        <v>66</v>
      </c>
    </row>
    <row r="87" spans="1:6">
      <c r="A87" s="4" t="s">
        <v>413</v>
      </c>
    </row>
    <row r="88" spans="1:6">
      <c r="A88" s="3" t="s">
        <v>384</v>
      </c>
    </row>
    <row r="89" spans="1:6">
      <c r="A89" s="4" t="s">
        <v>61</v>
      </c>
      <c r="B89" s="5" t="n">
        <v>331</v>
      </c>
      <c r="D89" s="5" t="n">
        <v>944</v>
      </c>
    </row>
    <row r="90" spans="1:6">
      <c r="A90" s="4" t="s">
        <v>414</v>
      </c>
    </row>
    <row r="91" spans="1:6">
      <c r="A91" s="3" t="s">
        <v>384</v>
      </c>
    </row>
    <row r="92" spans="1:6">
      <c r="A92" s="4" t="s">
        <v>61</v>
      </c>
      <c r="B92" s="5" t="n">
        <v>278</v>
      </c>
      <c r="D92" s="5" t="n">
        <v>781</v>
      </c>
    </row>
    <row r="93" spans="1:6">
      <c r="A93" s="4" t="s">
        <v>415</v>
      </c>
    </row>
    <row r="94" spans="1:6">
      <c r="A94" s="3" t="s">
        <v>384</v>
      </c>
    </row>
    <row r="95" spans="1:6">
      <c r="A95" s="4" t="s">
        <v>61</v>
      </c>
      <c r="B95" s="5" t="n">
        <v>18</v>
      </c>
      <c r="D95" s="5" t="n">
        <v>53</v>
      </c>
    </row>
    <row r="96" spans="1:6">
      <c r="A96" s="4" t="s">
        <v>416</v>
      </c>
    </row>
    <row r="97" spans="1:6">
      <c r="A97" s="3" t="s">
        <v>384</v>
      </c>
    </row>
    <row r="98" spans="1:6">
      <c r="A98" s="4" t="s">
        <v>61</v>
      </c>
      <c r="B98" s="5" t="n">
        <v>12</v>
      </c>
      <c r="D98" s="5" t="n">
        <v>35</v>
      </c>
    </row>
    <row r="99" spans="1:6">
      <c r="A99" s="4" t="s">
        <v>417</v>
      </c>
    </row>
    <row r="100" spans="1:6">
      <c r="A100" s="3" t="s">
        <v>384</v>
      </c>
    </row>
    <row r="101" spans="1:6">
      <c r="A101" s="4" t="s">
        <v>61</v>
      </c>
      <c r="B101" s="5" t="n">
        <v>308</v>
      </c>
      <c r="D101" s="5" t="n">
        <v>869</v>
      </c>
    </row>
    <row r="102" spans="1:6">
      <c r="A102" s="4" t="s">
        <v>418</v>
      </c>
    </row>
    <row r="103" spans="1:6">
      <c r="A103" s="3" t="s">
        <v>384</v>
      </c>
    </row>
    <row r="104" spans="1:6">
      <c r="A104" s="4" t="s">
        <v>61</v>
      </c>
      <c r="B104" s="5" t="n">
        <v>0</v>
      </c>
      <c r="D104" s="5" t="n">
        <v>0</v>
      </c>
    </row>
    <row r="105" spans="1:6">
      <c r="A105" s="4" t="s">
        <v>419</v>
      </c>
    </row>
    <row r="106" spans="1:6">
      <c r="A106" s="3" t="s">
        <v>384</v>
      </c>
    </row>
    <row r="107" spans="1:6">
      <c r="A107" s="4" t="s">
        <v>61</v>
      </c>
      <c r="B107" s="5" t="n">
        <v>4</v>
      </c>
      <c r="D107" s="5" t="n">
        <v>13</v>
      </c>
    </row>
    <row r="108" spans="1:6">
      <c r="A108" s="4" t="s">
        <v>420</v>
      </c>
    </row>
    <row r="109" spans="1:6">
      <c r="A109" s="3" t="s">
        <v>384</v>
      </c>
    </row>
    <row r="110" spans="1:6">
      <c r="A110" s="4" t="s">
        <v>61</v>
      </c>
      <c r="B110" s="5" t="n">
        <v>3</v>
      </c>
      <c r="D110" s="5" t="n">
        <v>8</v>
      </c>
    </row>
    <row r="111" spans="1:6">
      <c r="A111" s="4" t="s">
        <v>421</v>
      </c>
    </row>
    <row r="112" spans="1:6">
      <c r="A112" s="3" t="s">
        <v>384</v>
      </c>
    </row>
    <row r="113" spans="1:6">
      <c r="A113" s="4" t="s">
        <v>61</v>
      </c>
      <c r="B113" s="5" t="n">
        <v>16</v>
      </c>
      <c r="D113" s="5" t="n">
        <v>54</v>
      </c>
    </row>
    <row r="114" spans="1:6">
      <c r="A114" s="4" t="s">
        <v>422</v>
      </c>
    </row>
    <row r="115" spans="1:6">
      <c r="A115" s="3" t="s">
        <v>384</v>
      </c>
    </row>
    <row r="116" spans="1:6">
      <c r="A116" s="4" t="s">
        <v>61</v>
      </c>
      <c r="B116" s="5" t="n">
        <v>23</v>
      </c>
      <c r="D116" s="5" t="n">
        <v>75</v>
      </c>
    </row>
    <row r="117" spans="1:6">
      <c r="A117" s="4" t="s">
        <v>423</v>
      </c>
    </row>
    <row r="118" spans="1:6">
      <c r="A118" s="3" t="s">
        <v>384</v>
      </c>
    </row>
    <row r="119" spans="1:6">
      <c r="A119" s="4" t="s">
        <v>61</v>
      </c>
      <c r="B119" s="5" t="n">
        <v>0</v>
      </c>
      <c r="D119" s="5" t="n">
        <v>0</v>
      </c>
    </row>
    <row r="120" spans="1:6">
      <c r="A120" s="4" t="s">
        <v>424</v>
      </c>
    </row>
    <row r="121" spans="1:6">
      <c r="A121" s="3" t="s">
        <v>384</v>
      </c>
    </row>
    <row r="122" spans="1:6">
      <c r="A122" s="4" t="s">
        <v>61</v>
      </c>
      <c r="B122" s="5" t="n">
        <v>0</v>
      </c>
      <c r="D122" s="5" t="n">
        <v>0</v>
      </c>
    </row>
    <row r="123" spans="1:6">
      <c r="A123" s="4" t="s">
        <v>425</v>
      </c>
    </row>
    <row r="124" spans="1:6">
      <c r="A124" s="3" t="s">
        <v>384</v>
      </c>
    </row>
    <row r="125" spans="1:6">
      <c r="A125" s="4" t="s">
        <v>61</v>
      </c>
      <c r="B125" s="5" t="n">
        <v>0</v>
      </c>
      <c r="D125" s="5" t="n">
        <v>0</v>
      </c>
    </row>
    <row r="126" spans="1:6">
      <c r="A126" s="4" t="s">
        <v>426</v>
      </c>
    </row>
    <row r="127" spans="1:6">
      <c r="A127" s="3" t="s">
        <v>384</v>
      </c>
    </row>
    <row r="128" spans="1:6">
      <c r="A128" s="4" t="s">
        <v>61</v>
      </c>
      <c r="B128" s="6" t="n">
        <v>0</v>
      </c>
      <c r="D128"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27</v>
      </c>
      <c r="B1" s="2" t="s">
        <v>58</v>
      </c>
      <c r="D1" s="2" t="s">
        <v>1</v>
      </c>
    </row>
    <row r="2" spans="1:5">
      <c r="B2" s="2" t="s">
        <v>2</v>
      </c>
      <c r="C2" s="2" t="s">
        <v>59</v>
      </c>
      <c r="D2" s="2" t="s">
        <v>2</v>
      </c>
      <c r="E2" s="2" t="s">
        <v>59</v>
      </c>
    </row>
    <row r="3" spans="1:5">
      <c r="A3" s="3" t="s">
        <v>199</v>
      </c>
    </row>
    <row r="4" spans="1:5">
      <c r="A4" s="4" t="s">
        <v>61</v>
      </c>
      <c r="B4" s="6" t="n">
        <v>0</v>
      </c>
      <c r="C4" s="6" t="n">
        <v>0</v>
      </c>
      <c r="D4" s="6" t="n">
        <v>0</v>
      </c>
      <c r="E4" s="6" t="n">
        <v>0</v>
      </c>
    </row>
    <row r="5" spans="1:5">
      <c r="A5" s="4" t="s">
        <v>428</v>
      </c>
      <c r="B5" s="5" t="n">
        <v>1</v>
      </c>
      <c r="C5" s="5" t="n">
        <v>-2</v>
      </c>
      <c r="D5" s="5" t="n">
        <v>0</v>
      </c>
      <c r="E5" s="5" t="n">
        <v>-4</v>
      </c>
    </row>
    <row r="6" spans="1:5">
      <c r="A6" s="4" t="s">
        <v>429</v>
      </c>
      <c r="B6" s="5" t="n">
        <v>0</v>
      </c>
      <c r="C6" s="5" t="n">
        <v>0</v>
      </c>
      <c r="D6" s="5" t="n">
        <v>0</v>
      </c>
      <c r="E6" s="5" t="n">
        <v>1</v>
      </c>
    </row>
    <row r="7" spans="1:5">
      <c r="A7" s="4" t="s">
        <v>430</v>
      </c>
      <c r="B7" s="6" t="n">
        <v>1</v>
      </c>
      <c r="C7" s="6" t="n">
        <v>-2</v>
      </c>
      <c r="D7" s="6" t="n">
        <v>0</v>
      </c>
      <c r="E7" s="6"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21"/>
    <col customWidth="1" max="3" min="3" width="32"/>
    <col customWidth="1" max="4" min="4" width="21"/>
  </cols>
  <sheetData>
    <row r="1" spans="1:4">
      <c r="A1" s="1" t="s">
        <v>431</v>
      </c>
      <c r="B1" s="2" t="s">
        <v>432</v>
      </c>
      <c r="C1" s="2" t="s">
        <v>433</v>
      </c>
      <c r="D1" s="2" t="s">
        <v>434</v>
      </c>
    </row>
    <row r="2" spans="1:4">
      <c r="A2" s="3" t="s">
        <v>435</v>
      </c>
    </row>
    <row r="3" spans="1:4">
      <c r="A3" s="4" t="s">
        <v>436</v>
      </c>
      <c r="C3" s="6" t="n">
        <v>421</v>
      </c>
      <c r="D3" s="6" t="n">
        <v>421</v>
      </c>
    </row>
    <row r="4" spans="1:4">
      <c r="A4" s="4" t="s">
        <v>437</v>
      </c>
      <c r="C4" s="5" t="n">
        <v>2</v>
      </c>
    </row>
    <row r="5" spans="1:4">
      <c r="A5" s="4" t="s">
        <v>438</v>
      </c>
    </row>
    <row r="6" spans="1:4">
      <c r="A6" s="3" t="s">
        <v>435</v>
      </c>
    </row>
    <row r="7" spans="1:4">
      <c r="A7" s="4" t="s">
        <v>436</v>
      </c>
      <c r="C7" s="6" t="n">
        <v>158</v>
      </c>
      <c r="D7" s="5" t="n">
        <v>155</v>
      </c>
    </row>
    <row r="8" spans="1:4">
      <c r="A8" s="4" t="s">
        <v>439</v>
      </c>
      <c r="B8" s="4" t="s">
        <v>440</v>
      </c>
    </row>
    <row r="9" spans="1:4">
      <c r="A9" s="4" t="s">
        <v>441</v>
      </c>
      <c r="C9" s="5" t="n">
        <v>4</v>
      </c>
    </row>
    <row r="10" spans="1:4">
      <c r="A10" s="4" t="s">
        <v>442</v>
      </c>
    </row>
    <row r="11" spans="1:4">
      <c r="A11" s="3" t="s">
        <v>435</v>
      </c>
    </row>
    <row r="12" spans="1:4">
      <c r="A12" s="4" t="s">
        <v>436</v>
      </c>
      <c r="C12" s="6" t="n">
        <v>263</v>
      </c>
      <c r="D12" s="6" t="n">
        <v>266</v>
      </c>
    </row>
    <row r="13" spans="1:4">
      <c r="A13" s="4" t="s">
        <v>441</v>
      </c>
      <c r="C13" s="5" t="n">
        <v>1</v>
      </c>
    </row>
    <row r="14" spans="1:4">
      <c r="A14" s="4" t="s">
        <v>443</v>
      </c>
    </row>
    <row r="15" spans="1:4">
      <c r="A15" s="3" t="s">
        <v>435</v>
      </c>
    </row>
    <row r="16" spans="1:4">
      <c r="A16" s="4" t="s">
        <v>444</v>
      </c>
      <c r="B16" s="6" t="n">
        <v>35</v>
      </c>
    </row>
    <row r="17" spans="1:4">
      <c r="A17" s="4" t="s">
        <v>436</v>
      </c>
      <c r="B17" s="6"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102</v>
      </c>
      <c r="C1" s="2" t="s">
        <v>2</v>
      </c>
    </row>
    <row r="2" spans="1:3">
      <c r="A2" s="3" t="s">
        <v>435</v>
      </c>
    </row>
    <row r="3" spans="1:3">
      <c r="A3" s="4" t="s">
        <v>201</v>
      </c>
      <c r="B3" s="6" t="n">
        <v>436</v>
      </c>
    </row>
    <row r="4" spans="1:3">
      <c r="A4" s="4" t="s">
        <v>446</v>
      </c>
      <c r="B4" s="5" t="n">
        <v>-15</v>
      </c>
    </row>
    <row r="5" spans="1:3">
      <c r="A5" s="3" t="s">
        <v>447</v>
      </c>
    </row>
    <row r="6" spans="1:3">
      <c r="A6" s="4" t="s">
        <v>448</v>
      </c>
      <c r="C6" s="6" t="n">
        <v>421</v>
      </c>
    </row>
    <row r="7" spans="1:3">
      <c r="A7" s="4" t="s">
        <v>449</v>
      </c>
      <c r="C7" s="5" t="n">
        <v>3</v>
      </c>
    </row>
    <row r="8" spans="1:3">
      <c r="A8" s="4" t="s">
        <v>450</v>
      </c>
      <c r="C8" s="5" t="n">
        <v>-3</v>
      </c>
    </row>
    <row r="9" spans="1:3">
      <c r="A9" s="4" t="s">
        <v>451</v>
      </c>
      <c r="B9" s="5" t="n">
        <v>421</v>
      </c>
      <c r="C9" s="5" t="n">
        <v>421</v>
      </c>
    </row>
    <row r="10" spans="1:3">
      <c r="A10" s="4" t="s">
        <v>442</v>
      </c>
    </row>
    <row r="11" spans="1:3">
      <c r="A11" s="3" t="s">
        <v>435</v>
      </c>
    </row>
    <row r="12" spans="1:3">
      <c r="A12" s="4" t="s">
        <v>201</v>
      </c>
      <c r="B12" s="5" t="n">
        <v>266</v>
      </c>
    </row>
    <row r="13" spans="1:3">
      <c r="A13" s="4" t="s">
        <v>446</v>
      </c>
      <c r="B13" s="5" t="n">
        <v>0</v>
      </c>
    </row>
    <row r="14" spans="1:3">
      <c r="A14" s="3" t="s">
        <v>447</v>
      </c>
    </row>
    <row r="15" spans="1:3">
      <c r="A15" s="4" t="s">
        <v>448</v>
      </c>
      <c r="C15" s="5" t="n">
        <v>266</v>
      </c>
    </row>
    <row r="16" spans="1:3">
      <c r="A16" s="4" t="s">
        <v>449</v>
      </c>
      <c r="C16" s="5" t="n">
        <v>0</v>
      </c>
    </row>
    <row r="17" spans="1:3">
      <c r="A17" s="4" t="s">
        <v>450</v>
      </c>
      <c r="C17" s="5" t="n">
        <v>-3</v>
      </c>
    </row>
    <row r="18" spans="1:3">
      <c r="A18" s="4" t="s">
        <v>451</v>
      </c>
      <c r="B18" s="5" t="n">
        <v>266</v>
      </c>
      <c r="C18" s="5" t="n">
        <v>263</v>
      </c>
    </row>
    <row r="19" spans="1:3">
      <c r="A19" s="4" t="s">
        <v>438</v>
      </c>
    </row>
    <row r="20" spans="1:3">
      <c r="A20" s="3" t="s">
        <v>435</v>
      </c>
    </row>
    <row r="21" spans="1:3">
      <c r="A21" s="4" t="s">
        <v>201</v>
      </c>
      <c r="B21" s="5" t="n">
        <v>170</v>
      </c>
    </row>
    <row r="22" spans="1:3">
      <c r="A22" s="4" t="s">
        <v>446</v>
      </c>
      <c r="B22" s="5" t="n">
        <v>-15</v>
      </c>
    </row>
    <row r="23" spans="1:3">
      <c r="A23" s="3" t="s">
        <v>447</v>
      </c>
    </row>
    <row r="24" spans="1:3">
      <c r="A24" s="4" t="s">
        <v>448</v>
      </c>
      <c r="C24" s="5" t="n">
        <v>155</v>
      </c>
    </row>
    <row r="25" spans="1:3">
      <c r="A25" s="4" t="s">
        <v>449</v>
      </c>
      <c r="C25" s="5" t="n">
        <v>3</v>
      </c>
    </row>
    <row r="26" spans="1:3">
      <c r="A26" s="4" t="s">
        <v>450</v>
      </c>
      <c r="C26" s="5" t="n">
        <v>0</v>
      </c>
    </row>
    <row r="27" spans="1:3">
      <c r="A27" s="4" t="s">
        <v>451</v>
      </c>
      <c r="B27" s="6" t="n">
        <v>155</v>
      </c>
      <c r="C27" s="6" t="n">
        <v>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59</v>
      </c>
    </row>
    <row r="3" spans="1:3">
      <c r="A3" s="3" t="s">
        <v>142</v>
      </c>
    </row>
    <row r="4" spans="1:3">
      <c r="A4" s="4" t="s">
        <v>143</v>
      </c>
      <c r="B4" s="6" t="n">
        <v>194</v>
      </c>
      <c r="C4" s="6" t="n">
        <v>191</v>
      </c>
    </row>
    <row r="5" spans="1:3">
      <c r="A5" s="3" t="s">
        <v>144</v>
      </c>
    </row>
    <row r="6" spans="1:3">
      <c r="A6" s="4" t="s">
        <v>145</v>
      </c>
      <c r="B6" s="5" t="n">
        <v>-63</v>
      </c>
      <c r="C6" s="5" t="n">
        <v>-52</v>
      </c>
    </row>
    <row r="7" spans="1:3">
      <c r="A7" s="4" t="s">
        <v>146</v>
      </c>
      <c r="B7" s="5" t="n">
        <v>0</v>
      </c>
      <c r="C7" s="5" t="n">
        <v>250</v>
      </c>
    </row>
    <row r="8" spans="1:3">
      <c r="A8" s="4" t="s">
        <v>147</v>
      </c>
      <c r="B8" s="5" t="n">
        <v>0</v>
      </c>
      <c r="C8" s="5" t="n">
        <v>-36</v>
      </c>
    </row>
    <row r="9" spans="1:3">
      <c r="A9" s="4" t="s">
        <v>148</v>
      </c>
      <c r="B9" s="5" t="n">
        <v>-6</v>
      </c>
      <c r="C9" s="5" t="n">
        <v>-6</v>
      </c>
    </row>
    <row r="10" spans="1:3">
      <c r="A10" s="4" t="s">
        <v>149</v>
      </c>
      <c r="B10" s="5" t="n">
        <v>0</v>
      </c>
      <c r="C10" s="5" t="n">
        <v>4</v>
      </c>
    </row>
    <row r="11" spans="1:3">
      <c r="A11" s="4" t="s">
        <v>150</v>
      </c>
      <c r="B11" s="5" t="n">
        <v>0</v>
      </c>
      <c r="C11" s="5" t="n">
        <v>2</v>
      </c>
    </row>
    <row r="12" spans="1:3">
      <c r="A12" s="4" t="s">
        <v>151</v>
      </c>
      <c r="B12" s="5" t="n">
        <v>17</v>
      </c>
      <c r="C12" s="5" t="n">
        <v>0</v>
      </c>
    </row>
    <row r="13" spans="1:3">
      <c r="A13" s="4" t="s">
        <v>152</v>
      </c>
      <c r="B13" s="5" t="n">
        <v>-52</v>
      </c>
      <c r="C13" s="5" t="n">
        <v>162</v>
      </c>
    </row>
    <row r="14" spans="1:3">
      <c r="A14" s="3" t="s">
        <v>153</v>
      </c>
    </row>
    <row r="15" spans="1:3">
      <c r="A15" s="4" t="s">
        <v>154</v>
      </c>
      <c r="B15" s="5" t="n">
        <v>-46</v>
      </c>
      <c r="C15" s="5" t="n">
        <v>-89</v>
      </c>
    </row>
    <row r="16" spans="1:3">
      <c r="A16" s="4" t="s">
        <v>155</v>
      </c>
      <c r="B16" s="5" t="n">
        <v>-24</v>
      </c>
      <c r="C16" s="5" t="n">
        <v>-181</v>
      </c>
    </row>
    <row r="17" spans="1:3">
      <c r="A17" s="4" t="s">
        <v>156</v>
      </c>
      <c r="B17" s="5" t="n">
        <v>-4</v>
      </c>
      <c r="C17" s="5" t="n">
        <v>0</v>
      </c>
    </row>
    <row r="18" spans="1:3">
      <c r="A18" s="4" t="s">
        <v>157</v>
      </c>
      <c r="B18" s="5" t="n">
        <v>-2</v>
      </c>
      <c r="C18" s="5" t="n">
        <v>-3</v>
      </c>
    </row>
    <row r="19" spans="1:3">
      <c r="A19" s="4" t="s">
        <v>158</v>
      </c>
      <c r="B19" s="5" t="n">
        <v>-76</v>
      </c>
      <c r="C19" s="5" t="n">
        <v>-273</v>
      </c>
    </row>
    <row r="20" spans="1:3">
      <c r="A20" s="4" t="s">
        <v>159</v>
      </c>
      <c r="B20" s="5" t="n">
        <v>-71</v>
      </c>
      <c r="C20" s="5" t="n">
        <v>-63</v>
      </c>
    </row>
    <row r="21" spans="1:3">
      <c r="A21" s="4" t="s">
        <v>160</v>
      </c>
      <c r="B21" s="5" t="n">
        <v>-147</v>
      </c>
      <c r="C21" s="5" t="n">
        <v>-336</v>
      </c>
    </row>
    <row r="22" spans="1:3">
      <c r="A22" s="4" t="s">
        <v>161</v>
      </c>
      <c r="B22" s="5" t="n">
        <v>1</v>
      </c>
      <c r="C22" s="5" t="n">
        <v>-5</v>
      </c>
    </row>
    <row r="23" spans="1:3">
      <c r="A23" s="4" t="s">
        <v>162</v>
      </c>
      <c r="B23" s="5" t="n">
        <v>-4</v>
      </c>
      <c r="C23" s="5" t="n">
        <v>12</v>
      </c>
    </row>
    <row r="24" spans="1:3">
      <c r="A24" s="4" t="s">
        <v>163</v>
      </c>
      <c r="B24" s="5" t="n">
        <v>115</v>
      </c>
      <c r="C24" s="5" t="n">
        <v>88</v>
      </c>
    </row>
    <row r="25" spans="1:3">
      <c r="A25" s="4" t="s">
        <v>164</v>
      </c>
      <c r="B25" s="6" t="n">
        <v>111</v>
      </c>
      <c r="C25" s="6" t="n">
        <v>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52</v>
      </c>
      <c r="B1" s="2" t="s">
        <v>58</v>
      </c>
      <c r="D1" s="2" t="s">
        <v>1</v>
      </c>
    </row>
    <row r="2" spans="1:6">
      <c r="B2" s="2" t="s">
        <v>2</v>
      </c>
      <c r="C2" s="2" t="s">
        <v>59</v>
      </c>
      <c r="D2" s="2" t="s">
        <v>2</v>
      </c>
      <c r="E2" s="2" t="s">
        <v>59</v>
      </c>
      <c r="F2" s="2" t="s">
        <v>102</v>
      </c>
    </row>
    <row r="3" spans="1:6">
      <c r="A3" s="3" t="s">
        <v>453</v>
      </c>
    </row>
    <row r="4" spans="1:6">
      <c r="A4" s="4" t="s">
        <v>454</v>
      </c>
      <c r="D4" s="6" t="n">
        <v>4</v>
      </c>
      <c r="E4" s="6" t="n">
        <v>6</v>
      </c>
    </row>
    <row r="5" spans="1:6">
      <c r="A5" s="4" t="s">
        <v>455</v>
      </c>
      <c r="B5" s="6" t="n">
        <v>-1</v>
      </c>
      <c r="C5" s="6" t="n">
        <v>3</v>
      </c>
      <c r="D5" s="5" t="n">
        <v>-2</v>
      </c>
      <c r="E5" s="5" t="n">
        <v>6</v>
      </c>
    </row>
    <row r="6" spans="1:6">
      <c r="A6" s="4" t="s">
        <v>456</v>
      </c>
      <c r="D6" s="5" t="n">
        <v>-2</v>
      </c>
      <c r="E6" s="5" t="n">
        <v>-7</v>
      </c>
    </row>
    <row r="7" spans="1:6">
      <c r="A7" s="4" t="s">
        <v>457</v>
      </c>
      <c r="D7" s="5" t="n">
        <v>1</v>
      </c>
    </row>
    <row r="8" spans="1:6">
      <c r="A8" s="4" t="s">
        <v>458</v>
      </c>
      <c r="B8" s="5" t="n">
        <v>1</v>
      </c>
      <c r="C8" s="5" t="n">
        <v>5</v>
      </c>
      <c r="D8" s="5" t="n">
        <v>1</v>
      </c>
      <c r="E8" s="5" t="n">
        <v>5</v>
      </c>
    </row>
    <row r="9" spans="1:6">
      <c r="A9" s="4" t="s">
        <v>459</v>
      </c>
      <c r="B9" s="5" t="n">
        <v>0</v>
      </c>
      <c r="C9" s="5" t="n">
        <v>-1</v>
      </c>
      <c r="D9" s="5" t="n">
        <v>0</v>
      </c>
      <c r="E9" s="5" t="n">
        <v>-1</v>
      </c>
      <c r="F9" s="6" t="n">
        <v>-1</v>
      </c>
    </row>
    <row r="10" spans="1:6">
      <c r="A10" s="4" t="s">
        <v>460</v>
      </c>
      <c r="B10" s="5" t="n">
        <v>1</v>
      </c>
      <c r="C10" s="5" t="n">
        <v>4</v>
      </c>
      <c r="D10" s="5" t="n">
        <v>1</v>
      </c>
      <c r="E10" s="5" t="n">
        <v>4</v>
      </c>
      <c r="F10" s="6" t="n">
        <v>3</v>
      </c>
    </row>
    <row r="11" spans="1:6">
      <c r="A11" s="4" t="s">
        <v>461</v>
      </c>
    </row>
    <row r="12" spans="1:6">
      <c r="A12" s="3" t="s">
        <v>453</v>
      </c>
    </row>
    <row r="13" spans="1:6">
      <c r="A13" s="4" t="s">
        <v>454</v>
      </c>
      <c r="D13" s="5" t="n">
        <v>4</v>
      </c>
      <c r="E13" s="5" t="n">
        <v>5</v>
      </c>
    </row>
    <row r="14" spans="1:6">
      <c r="A14" s="4" t="s">
        <v>455</v>
      </c>
      <c r="D14" s="5" t="n">
        <v>-2</v>
      </c>
      <c r="E14" s="5" t="n">
        <v>6</v>
      </c>
    </row>
    <row r="15" spans="1:6">
      <c r="A15" s="4" t="s">
        <v>456</v>
      </c>
      <c r="D15" s="5" t="n">
        <v>-2</v>
      </c>
      <c r="E15" s="5" t="n">
        <v>-6</v>
      </c>
    </row>
    <row r="16" spans="1:6">
      <c r="A16" s="4" t="s">
        <v>457</v>
      </c>
      <c r="D16" s="5" t="n">
        <v>1</v>
      </c>
    </row>
    <row r="17" spans="1:6">
      <c r="A17" s="4" t="s">
        <v>458</v>
      </c>
      <c r="B17" s="5" t="n">
        <v>1</v>
      </c>
      <c r="C17" s="5" t="n">
        <v>5</v>
      </c>
      <c r="D17" s="5" t="n">
        <v>1</v>
      </c>
      <c r="E17" s="5" t="n">
        <v>5</v>
      </c>
    </row>
    <row r="18" spans="1:6">
      <c r="A18" s="4" t="s">
        <v>459</v>
      </c>
      <c r="B18" s="5" t="n">
        <v>0</v>
      </c>
      <c r="C18" s="5" t="n">
        <v>-1</v>
      </c>
      <c r="D18" s="5" t="n">
        <v>0</v>
      </c>
      <c r="E18" s="5" t="n">
        <v>-1</v>
      </c>
    </row>
    <row r="19" spans="1:6">
      <c r="A19" s="4" t="s">
        <v>460</v>
      </c>
      <c r="B19" s="5" t="n">
        <v>1</v>
      </c>
      <c r="C19" s="5" t="n">
        <v>4</v>
      </c>
      <c r="D19" s="5" t="n">
        <v>1</v>
      </c>
      <c r="E19" s="5" t="n">
        <v>4</v>
      </c>
    </row>
    <row r="20" spans="1:6">
      <c r="A20" s="4" t="s">
        <v>462</v>
      </c>
    </row>
    <row r="21" spans="1:6">
      <c r="A21" s="3" t="s">
        <v>453</v>
      </c>
    </row>
    <row r="22" spans="1:6">
      <c r="A22" s="4" t="s">
        <v>454</v>
      </c>
      <c r="D22" s="5" t="n">
        <v>0</v>
      </c>
      <c r="E22" s="5" t="n">
        <v>1</v>
      </c>
    </row>
    <row r="23" spans="1:6">
      <c r="A23" s="4" t="s">
        <v>455</v>
      </c>
      <c r="D23" s="5" t="n">
        <v>0</v>
      </c>
      <c r="E23" s="5" t="n">
        <v>0</v>
      </c>
    </row>
    <row r="24" spans="1:6">
      <c r="A24" s="4" t="s">
        <v>456</v>
      </c>
      <c r="D24" s="5" t="n">
        <v>0</v>
      </c>
      <c r="E24" s="5" t="n">
        <v>-1</v>
      </c>
    </row>
    <row r="25" spans="1:6">
      <c r="A25" s="4" t="s">
        <v>457</v>
      </c>
      <c r="D25" s="5" t="n">
        <v>0</v>
      </c>
    </row>
    <row r="26" spans="1:6">
      <c r="A26" s="4" t="s">
        <v>458</v>
      </c>
      <c r="B26" s="5" t="n">
        <v>0</v>
      </c>
      <c r="C26" s="5" t="n">
        <v>0</v>
      </c>
      <c r="D26" s="5" t="n">
        <v>0</v>
      </c>
      <c r="E26" s="5" t="n">
        <v>0</v>
      </c>
    </row>
    <row r="27" spans="1:6">
      <c r="A27" s="4" t="s">
        <v>459</v>
      </c>
      <c r="B27" s="5" t="n">
        <v>0</v>
      </c>
      <c r="C27" s="5" t="n">
        <v>0</v>
      </c>
      <c r="D27" s="5" t="n">
        <v>0</v>
      </c>
      <c r="E27" s="5" t="n">
        <v>0</v>
      </c>
    </row>
    <row r="28" spans="1:6">
      <c r="A28" s="4" t="s">
        <v>460</v>
      </c>
      <c r="B28" s="6" t="n">
        <v>0</v>
      </c>
      <c r="C28" s="6" t="n">
        <v>0</v>
      </c>
      <c r="D28" s="6" t="n">
        <v>0</v>
      </c>
      <c r="E28"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5"/>
    <col customWidth="1" max="7" min="7" width="14"/>
  </cols>
  <sheetData>
    <row r="1" spans="1:7">
      <c r="A1" s="1" t="s">
        <v>463</v>
      </c>
      <c r="B1" s="2" t="s">
        <v>58</v>
      </c>
      <c r="F1" s="2" t="s">
        <v>1</v>
      </c>
    </row>
    <row r="2" spans="1:7">
      <c r="B2" s="2" t="s">
        <v>2</v>
      </c>
      <c r="C2" s="2" t="s">
        <v>464</v>
      </c>
      <c r="D2" s="2" t="s">
        <v>59</v>
      </c>
      <c r="E2" s="2" t="s">
        <v>465</v>
      </c>
      <c r="F2" s="2" t="s">
        <v>2</v>
      </c>
      <c r="G2" s="2" t="s">
        <v>59</v>
      </c>
    </row>
    <row r="3" spans="1:7">
      <c r="A3" s="3" t="s">
        <v>208</v>
      </c>
    </row>
    <row r="4" spans="1:7">
      <c r="A4" s="4" t="s">
        <v>466</v>
      </c>
      <c r="E4" s="6" t="n">
        <v>77</v>
      </c>
    </row>
    <row r="5" spans="1:7">
      <c r="A5" s="4" t="s">
        <v>467</v>
      </c>
      <c r="C5" s="6" t="n">
        <v>7</v>
      </c>
    </row>
    <row r="6" spans="1:7">
      <c r="A6" s="4" t="s">
        <v>468</v>
      </c>
      <c r="C6" s="5" t="n">
        <v>11</v>
      </c>
    </row>
    <row r="7" spans="1:7">
      <c r="A7" s="4" t="s">
        <v>469</v>
      </c>
      <c r="C7" s="6" t="n">
        <v>4</v>
      </c>
    </row>
    <row r="8" spans="1:7">
      <c r="A8" s="4" t="s">
        <v>470</v>
      </c>
      <c r="B8" s="6" t="n">
        <v>2</v>
      </c>
    </row>
    <row r="9" spans="1:7">
      <c r="A9" s="4" t="s">
        <v>471</v>
      </c>
      <c r="B9" s="6" t="n">
        <v>4</v>
      </c>
      <c r="D9" s="6" t="n">
        <v>7</v>
      </c>
      <c r="F9" s="6" t="n">
        <v>12</v>
      </c>
      <c r="G9" s="6" t="n">
        <v>20</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473</v>
      </c>
      <c r="C1" s="2" t="s">
        <v>474</v>
      </c>
      <c r="D1" s="2" t="s">
        <v>2</v>
      </c>
      <c r="E1" s="2" t="s">
        <v>475</v>
      </c>
    </row>
    <row r="2" spans="1:5">
      <c r="A2" s="3" t="s">
        <v>476</v>
      </c>
    </row>
    <row r="3" spans="1:5">
      <c r="A3" s="4" t="s">
        <v>477</v>
      </c>
      <c r="D3" s="6" t="n">
        <v>3</v>
      </c>
    </row>
    <row r="4" spans="1:5">
      <c r="A4" s="4" t="s">
        <v>443</v>
      </c>
    </row>
    <row r="5" spans="1:5">
      <c r="A5" s="3" t="s">
        <v>476</v>
      </c>
    </row>
    <row r="6" spans="1:5">
      <c r="A6" s="4" t="s">
        <v>444</v>
      </c>
      <c r="C6" s="6" t="n">
        <v>35</v>
      </c>
    </row>
    <row r="7" spans="1:5">
      <c r="A7" s="4" t="s">
        <v>478</v>
      </c>
      <c r="D7" s="5" t="n">
        <v>4</v>
      </c>
    </row>
    <row r="8" spans="1:5">
      <c r="A8" s="4" t="s">
        <v>479</v>
      </c>
      <c r="D8" s="5" t="n">
        <v>1</v>
      </c>
    </row>
    <row r="9" spans="1:5">
      <c r="A9" s="4" t="s">
        <v>477</v>
      </c>
      <c r="D9" s="5" t="n">
        <v>3</v>
      </c>
    </row>
    <row r="10" spans="1:5">
      <c r="A10" s="4" t="s">
        <v>480</v>
      </c>
    </row>
    <row r="11" spans="1:5">
      <c r="A11" s="3" t="s">
        <v>476</v>
      </c>
    </row>
    <row r="12" spans="1:5">
      <c r="A12" s="4" t="s">
        <v>481</v>
      </c>
      <c r="B12" s="4" t="s">
        <v>482</v>
      </c>
    </row>
    <row r="13" spans="1:5">
      <c r="A13" s="4" t="s">
        <v>444</v>
      </c>
      <c r="B13" s="6" t="n">
        <v>175</v>
      </c>
    </row>
    <row r="14" spans="1:5">
      <c r="A14" s="4" t="s">
        <v>438</v>
      </c>
    </row>
    <row r="15" spans="1:5">
      <c r="A15" s="3" t="s">
        <v>476</v>
      </c>
    </row>
    <row r="16" spans="1:5">
      <c r="A16" s="4" t="s">
        <v>477</v>
      </c>
      <c r="D16" s="6" t="n">
        <v>3</v>
      </c>
    </row>
    <row r="17" spans="1:5">
      <c r="A17" s="4" t="s">
        <v>483</v>
      </c>
    </row>
    <row r="18" spans="1:5">
      <c r="A18" s="3" t="s">
        <v>476</v>
      </c>
    </row>
    <row r="19" spans="1:5">
      <c r="A19" s="4" t="s">
        <v>484</v>
      </c>
      <c r="E19" s="6" t="n">
        <v>11</v>
      </c>
    </row>
    <row r="20" spans="1:5">
      <c r="A20" s="4" t="s">
        <v>485</v>
      </c>
    </row>
    <row r="21" spans="1:5">
      <c r="A21" s="3" t="s">
        <v>476</v>
      </c>
    </row>
    <row r="22" spans="1:5">
      <c r="A22" s="4" t="s">
        <v>484</v>
      </c>
      <c r="E22" s="5" t="n">
        <v>7</v>
      </c>
    </row>
    <row r="23" spans="1:5">
      <c r="A23" s="4" t="s">
        <v>486</v>
      </c>
    </row>
    <row r="24" spans="1:5">
      <c r="A24" s="3" t="s">
        <v>476</v>
      </c>
    </row>
    <row r="25" spans="1:5">
      <c r="A25" s="4" t="s">
        <v>484</v>
      </c>
      <c r="E25" s="6"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7</v>
      </c>
      <c r="B1" s="2" t="s">
        <v>58</v>
      </c>
      <c r="D1" s="2" t="s">
        <v>1</v>
      </c>
    </row>
    <row r="2" spans="1:9">
      <c r="B2" s="2" t="s">
        <v>488</v>
      </c>
      <c r="C2" s="2" t="s">
        <v>489</v>
      </c>
      <c r="D2" s="2" t="s">
        <v>488</v>
      </c>
      <c r="E2" s="2" t="s">
        <v>489</v>
      </c>
      <c r="F2" s="2" t="s">
        <v>490</v>
      </c>
      <c r="G2" s="2" t="s">
        <v>488</v>
      </c>
      <c r="H2" s="2" t="s">
        <v>491</v>
      </c>
      <c r="I2" s="2" t="s">
        <v>434</v>
      </c>
    </row>
    <row r="3" spans="1:9">
      <c r="A3" s="3" t="s">
        <v>492</v>
      </c>
    </row>
    <row r="4" spans="1:9">
      <c r="A4" s="4" t="s">
        <v>493</v>
      </c>
      <c r="G4" s="6" t="n">
        <v>110</v>
      </c>
    </row>
    <row r="5" spans="1:9">
      <c r="A5" s="4" t="s">
        <v>494</v>
      </c>
      <c r="G5" s="5" t="n">
        <v>3</v>
      </c>
      <c r="I5" s="6" t="n">
        <v>57</v>
      </c>
    </row>
    <row r="6" spans="1:9">
      <c r="A6" s="4" t="s">
        <v>495</v>
      </c>
      <c r="F6" s="10" t="n">
        <v>210</v>
      </c>
      <c r="G6" s="5" t="n">
        <v>313</v>
      </c>
    </row>
    <row r="7" spans="1:9">
      <c r="A7" s="4" t="s">
        <v>496</v>
      </c>
      <c r="F7" s="5" t="n">
        <v>198</v>
      </c>
      <c r="G7" s="5" t="n">
        <v>294</v>
      </c>
      <c r="H7" s="10" t="n">
        <v>224</v>
      </c>
      <c r="I7" s="5" t="n">
        <v>260</v>
      </c>
    </row>
    <row r="8" spans="1:9">
      <c r="A8" s="4" t="s">
        <v>497</v>
      </c>
      <c r="B8" s="6" t="n">
        <v>2</v>
      </c>
      <c r="C8" s="6" t="n">
        <v>1</v>
      </c>
      <c r="D8" s="6" t="n">
        <v>5</v>
      </c>
      <c r="E8" s="6" t="n">
        <v>3</v>
      </c>
    </row>
    <row r="9" spans="1:9">
      <c r="A9" s="4" t="s">
        <v>498</v>
      </c>
    </row>
    <row r="10" spans="1:9">
      <c r="A10" s="3" t="s">
        <v>492</v>
      </c>
    </row>
    <row r="11" spans="1:9">
      <c r="A11" s="4" t="s">
        <v>493</v>
      </c>
      <c r="G11" s="5" t="n">
        <v>110</v>
      </c>
    </row>
    <row r="12" spans="1:9">
      <c r="A12" s="4" t="s">
        <v>494</v>
      </c>
      <c r="G12" s="5" t="n">
        <v>3</v>
      </c>
      <c r="I12" s="5" t="n">
        <v>57</v>
      </c>
    </row>
    <row r="13" spans="1:9">
      <c r="A13" s="4" t="s">
        <v>499</v>
      </c>
      <c r="D13" s="8" t="n">
        <v>2.25</v>
      </c>
    </row>
    <row r="14" spans="1:9">
      <c r="A14" s="4" t="s">
        <v>500</v>
      </c>
    </row>
    <row r="15" spans="1:9">
      <c r="A15" s="3" t="s">
        <v>492</v>
      </c>
    </row>
    <row r="16" spans="1:9">
      <c r="A16" s="4" t="s">
        <v>501</v>
      </c>
      <c r="G16" s="5" t="n">
        <v>3</v>
      </c>
      <c r="I16" s="5" t="n">
        <v>11</v>
      </c>
    </row>
    <row r="17" spans="1:9">
      <c r="A17" s="4" t="s">
        <v>502</v>
      </c>
    </row>
    <row r="18" spans="1:9">
      <c r="A18" s="3" t="s">
        <v>492</v>
      </c>
    </row>
    <row r="19" spans="1:9">
      <c r="A19" s="4" t="s">
        <v>495</v>
      </c>
      <c r="F19" s="5" t="n">
        <v>155</v>
      </c>
      <c r="G19" s="5" t="n">
        <v>176</v>
      </c>
    </row>
    <row r="20" spans="1:9">
      <c r="A20" s="4" t="s">
        <v>496</v>
      </c>
      <c r="F20" s="5" t="n">
        <v>140</v>
      </c>
      <c r="G20" s="5" t="n">
        <v>160</v>
      </c>
      <c r="H20" s="5" t="n">
        <v>136</v>
      </c>
      <c r="I20" s="5" t="n">
        <v>158</v>
      </c>
    </row>
    <row r="21" spans="1:9">
      <c r="A21" s="4" t="s">
        <v>503</v>
      </c>
      <c r="D21" s="4" t="s">
        <v>504</v>
      </c>
    </row>
    <row r="22" spans="1:9">
      <c r="A22" s="4" t="s">
        <v>505</v>
      </c>
    </row>
    <row r="23" spans="1:9">
      <c r="A23" s="3" t="s">
        <v>492</v>
      </c>
    </row>
    <row r="24" spans="1:9">
      <c r="A24" s="4" t="s">
        <v>495</v>
      </c>
      <c r="G24" s="5" t="n">
        <v>75</v>
      </c>
    </row>
    <row r="25" spans="1:9">
      <c r="A25" s="4" t="s">
        <v>496</v>
      </c>
      <c r="G25" s="5" t="n">
        <v>70</v>
      </c>
      <c r="H25" s="5" t="n">
        <v>45</v>
      </c>
      <c r="I25" s="5" t="n">
        <v>53</v>
      </c>
    </row>
    <row r="26" spans="1:9">
      <c r="A26" s="4" t="s">
        <v>506</v>
      </c>
    </row>
    <row r="27" spans="1:9">
      <c r="A27" s="3" t="s">
        <v>492</v>
      </c>
    </row>
    <row r="28" spans="1:9">
      <c r="A28" s="4" t="s">
        <v>495</v>
      </c>
      <c r="F28" s="5" t="n">
        <v>25</v>
      </c>
      <c r="G28" s="5" t="n">
        <v>28</v>
      </c>
    </row>
    <row r="29" spans="1:9">
      <c r="A29" s="4" t="s">
        <v>496</v>
      </c>
      <c r="F29" s="5" t="n">
        <v>10</v>
      </c>
      <c r="G29" s="5" t="n">
        <v>11</v>
      </c>
      <c r="H29" s="5" t="n">
        <v>8</v>
      </c>
      <c r="I29" s="5" t="n">
        <v>9</v>
      </c>
    </row>
    <row r="30" spans="1:9">
      <c r="A30" s="4" t="s">
        <v>507</v>
      </c>
    </row>
    <row r="31" spans="1:9">
      <c r="A31" s="3" t="s">
        <v>492</v>
      </c>
    </row>
    <row r="32" spans="1:9">
      <c r="A32" s="4" t="s">
        <v>495</v>
      </c>
      <c r="F32" s="5" t="n">
        <v>30</v>
      </c>
      <c r="G32" s="5" t="n">
        <v>34</v>
      </c>
    </row>
    <row r="33" spans="1:9">
      <c r="A33" s="4" t="s">
        <v>496</v>
      </c>
      <c r="F33" s="5" t="n">
        <v>30</v>
      </c>
      <c r="G33" s="5" t="n">
        <v>34</v>
      </c>
      <c r="H33" s="5" t="n">
        <v>24</v>
      </c>
      <c r="I33" s="5" t="n">
        <v>28</v>
      </c>
    </row>
    <row r="34" spans="1:9">
      <c r="A34" s="4" t="s">
        <v>508</v>
      </c>
    </row>
    <row r="35" spans="1:9">
      <c r="A35" s="3" t="s">
        <v>492</v>
      </c>
    </row>
    <row r="36" spans="1:9">
      <c r="A36" s="4" t="s">
        <v>496</v>
      </c>
      <c r="F36" s="10" t="n">
        <v>18</v>
      </c>
      <c r="G36" s="6" t="n">
        <v>19</v>
      </c>
      <c r="H36" s="10" t="n">
        <v>11</v>
      </c>
      <c r="I36" s="6" t="n">
        <v>12</v>
      </c>
    </row>
  </sheetData>
  <mergeCells count="5">
    <mergeCell ref="A1:A2"/>
    <mergeCell ref="B1:C1"/>
    <mergeCell ref="D1:E1"/>
    <mergeCell ref="F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58</v>
      </c>
      <c r="D1" s="2" t="s">
        <v>1</v>
      </c>
    </row>
    <row r="2" spans="1:5">
      <c r="B2" s="2" t="s">
        <v>2</v>
      </c>
      <c r="C2" s="2" t="s">
        <v>59</v>
      </c>
      <c r="D2" s="2" t="s">
        <v>2</v>
      </c>
      <c r="E2" s="2" t="s">
        <v>59</v>
      </c>
    </row>
    <row r="3" spans="1:5">
      <c r="A3" s="3" t="s">
        <v>142</v>
      </c>
    </row>
    <row r="4" spans="1:5">
      <c r="A4" s="4" t="s">
        <v>75</v>
      </c>
      <c r="B4" s="6" t="n">
        <v>89</v>
      </c>
      <c r="C4" s="6" t="n">
        <v>67</v>
      </c>
      <c r="D4" s="6" t="n">
        <v>255</v>
      </c>
      <c r="E4" s="6" t="n">
        <v>93</v>
      </c>
    </row>
    <row r="5" spans="1:5">
      <c r="A5" s="4" t="s">
        <v>510</v>
      </c>
      <c r="B5" s="5" t="n">
        <v>1</v>
      </c>
      <c r="C5" s="5" t="n">
        <v>-2</v>
      </c>
      <c r="D5" s="5" t="n">
        <v>0</v>
      </c>
      <c r="E5" s="5" t="n">
        <v>-3</v>
      </c>
    </row>
    <row r="6" spans="1:5">
      <c r="A6" s="4" t="s">
        <v>511</v>
      </c>
      <c r="B6" s="5" t="n">
        <v>88</v>
      </c>
      <c r="C6" s="5" t="n">
        <v>69</v>
      </c>
      <c r="D6" s="5" t="n">
        <v>255</v>
      </c>
      <c r="E6" s="5" t="n">
        <v>96</v>
      </c>
    </row>
    <row r="7" spans="1:5">
      <c r="A7" s="3" t="s">
        <v>512</v>
      </c>
    </row>
    <row r="8" spans="1:5">
      <c r="A8" s="4" t="s">
        <v>513</v>
      </c>
      <c r="D8" s="5" t="n">
        <v>64</v>
      </c>
      <c r="E8" s="5" t="n">
        <v>64</v>
      </c>
    </row>
    <row r="9" spans="1:5">
      <c r="A9" s="4" t="s">
        <v>514</v>
      </c>
      <c r="D9" s="5" t="n">
        <v>27</v>
      </c>
      <c r="E9" s="5" t="n">
        <v>92</v>
      </c>
    </row>
    <row r="10" spans="1:5">
      <c r="A10" s="4" t="s">
        <v>515</v>
      </c>
      <c r="D10" s="5" t="n">
        <v>0</v>
      </c>
      <c r="E10" s="5" t="n">
        <v>8</v>
      </c>
    </row>
    <row r="11" spans="1:5">
      <c r="A11" s="4" t="s">
        <v>516</v>
      </c>
      <c r="B11" s="5" t="n">
        <v>-1</v>
      </c>
      <c r="C11" s="5" t="n">
        <v>3</v>
      </c>
      <c r="D11" s="5" t="n">
        <v>-2</v>
      </c>
      <c r="E11" s="5" t="n">
        <v>6</v>
      </c>
    </row>
    <row r="12" spans="1:5">
      <c r="A12" s="4" t="s">
        <v>517</v>
      </c>
      <c r="D12" s="5" t="n">
        <v>1</v>
      </c>
      <c r="E12" s="5" t="n">
        <v>2</v>
      </c>
    </row>
    <row r="13" spans="1:5">
      <c r="A13" s="4" t="s">
        <v>69</v>
      </c>
      <c r="B13" s="6" t="n">
        <v>-9</v>
      </c>
      <c r="C13" s="6" t="n">
        <v>-9</v>
      </c>
      <c r="D13" s="5" t="n">
        <v>-24</v>
      </c>
      <c r="E13" s="5" t="n">
        <v>-20</v>
      </c>
    </row>
    <row r="14" spans="1:5">
      <c r="A14" s="4" t="s">
        <v>518</v>
      </c>
      <c r="D14" s="5" t="n">
        <v>-28</v>
      </c>
      <c r="E14" s="5" t="n">
        <v>-23</v>
      </c>
    </row>
    <row r="15" spans="1:5">
      <c r="A15" s="4" t="s">
        <v>519</v>
      </c>
      <c r="D15" s="5" t="n">
        <v>-31</v>
      </c>
      <c r="E15" s="5" t="n">
        <v>0</v>
      </c>
    </row>
    <row r="16" spans="1:5">
      <c r="A16" s="4" t="s">
        <v>520</v>
      </c>
      <c r="D16" s="5" t="n">
        <v>13</v>
      </c>
      <c r="E16" s="5" t="n">
        <v>13</v>
      </c>
    </row>
    <row r="17" spans="1:5">
      <c r="A17" s="4" t="s">
        <v>521</v>
      </c>
      <c r="D17" s="5" t="n">
        <v>14</v>
      </c>
      <c r="E17" s="5" t="n">
        <v>9</v>
      </c>
    </row>
    <row r="18" spans="1:5">
      <c r="A18" s="4" t="s">
        <v>522</v>
      </c>
      <c r="D18" s="5" t="n">
        <v>-12</v>
      </c>
      <c r="E18" s="5" t="n">
        <v>-17</v>
      </c>
    </row>
    <row r="19" spans="1:5">
      <c r="A19" s="4" t="s">
        <v>523</v>
      </c>
      <c r="D19" s="5" t="n">
        <v>-2</v>
      </c>
      <c r="E19" s="5" t="n">
        <v>-7</v>
      </c>
    </row>
    <row r="20" spans="1:5">
      <c r="A20" s="4" t="s">
        <v>524</v>
      </c>
      <c r="D20" s="5" t="n">
        <v>41</v>
      </c>
      <c r="E20" s="5" t="n">
        <v>65</v>
      </c>
    </row>
    <row r="21" spans="1:5">
      <c r="A21" s="4" t="s">
        <v>525</v>
      </c>
      <c r="D21" s="5" t="n">
        <v>-96</v>
      </c>
      <c r="E21" s="5" t="n">
        <v>-136</v>
      </c>
    </row>
    <row r="22" spans="1:5">
      <c r="A22" s="4" t="s">
        <v>526</v>
      </c>
      <c r="D22" s="5" t="n">
        <v>-21</v>
      </c>
      <c r="E22" s="5" t="n">
        <v>26</v>
      </c>
    </row>
    <row r="23" spans="1:5">
      <c r="A23" s="4" t="s">
        <v>527</v>
      </c>
      <c r="D23" s="5" t="n">
        <v>-3</v>
      </c>
      <c r="E23" s="5" t="n">
        <v>12</v>
      </c>
    </row>
    <row r="24" spans="1:5">
      <c r="A24" s="4" t="s">
        <v>528</v>
      </c>
      <c r="D24" s="5" t="n">
        <v>196</v>
      </c>
      <c r="E24" s="5" t="n">
        <v>190</v>
      </c>
    </row>
    <row r="25" spans="1:5">
      <c r="A25" s="4" t="s">
        <v>529</v>
      </c>
      <c r="D25" s="5" t="n">
        <v>-2</v>
      </c>
      <c r="E25" s="5" t="n">
        <v>1</v>
      </c>
    </row>
    <row r="26" spans="1:5">
      <c r="A26" s="4" t="s">
        <v>530</v>
      </c>
      <c r="D26" s="6" t="n">
        <v>194</v>
      </c>
      <c r="E26" s="6" t="n">
        <v>19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1</v>
      </c>
      <c r="B1" s="2" t="s">
        <v>2</v>
      </c>
      <c r="C1" s="2" t="s">
        <v>102</v>
      </c>
    </row>
    <row r="2" spans="1:3">
      <c r="A2" s="3" t="s">
        <v>219</v>
      </c>
    </row>
    <row r="3" spans="1:3">
      <c r="A3" s="4" t="s">
        <v>532</v>
      </c>
      <c r="B3" s="6" t="n">
        <v>154</v>
      </c>
      <c r="C3" s="6" t="n">
        <v>170</v>
      </c>
    </row>
    <row r="4" spans="1:3">
      <c r="A4" s="4" t="s">
        <v>533</v>
      </c>
      <c r="B4" s="5" t="n">
        <v>42</v>
      </c>
      <c r="C4" s="5" t="n">
        <v>41</v>
      </c>
    </row>
    <row r="5" spans="1:3">
      <c r="A5" s="4" t="s">
        <v>534</v>
      </c>
      <c r="B5" s="5" t="n">
        <v>295</v>
      </c>
      <c r="C5" s="5" t="n">
        <v>266</v>
      </c>
    </row>
    <row r="6" spans="1:3">
      <c r="A6" s="4" t="s">
        <v>535</v>
      </c>
      <c r="B6" s="6" t="n">
        <v>491</v>
      </c>
      <c r="C6" s="6" t="n">
        <v>4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6</v>
      </c>
      <c r="B1" s="2" t="s">
        <v>2</v>
      </c>
      <c r="C1" s="2" t="s">
        <v>102</v>
      </c>
    </row>
    <row r="2" spans="1:3">
      <c r="A2" s="3" t="s">
        <v>222</v>
      </c>
    </row>
    <row r="3" spans="1:3">
      <c r="A3" s="4" t="s">
        <v>537</v>
      </c>
      <c r="B3" s="6" t="n">
        <v>8</v>
      </c>
      <c r="C3" s="6" t="n">
        <v>16</v>
      </c>
    </row>
    <row r="4" spans="1:3">
      <c r="A4" s="4" t="s">
        <v>538</v>
      </c>
      <c r="B4" s="5" t="n">
        <v>24</v>
      </c>
      <c r="C4" s="5" t="n">
        <v>30</v>
      </c>
    </row>
    <row r="5" spans="1:3">
      <c r="A5" s="4" t="s">
        <v>107</v>
      </c>
      <c r="B5" s="6" t="n">
        <v>32</v>
      </c>
      <c r="C5" s="6" t="n">
        <v>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9</v>
      </c>
      <c r="B1" s="2" t="s">
        <v>2</v>
      </c>
      <c r="C1" s="2" t="s">
        <v>102</v>
      </c>
    </row>
    <row r="2" spans="1:3">
      <c r="A2" s="3" t="s">
        <v>540</v>
      </c>
    </row>
    <row r="3" spans="1:3">
      <c r="A3" s="4" t="s">
        <v>541</v>
      </c>
      <c r="B3" s="6" t="n">
        <v>1388</v>
      </c>
      <c r="C3" s="6" t="n">
        <v>1382</v>
      </c>
    </row>
    <row r="4" spans="1:3">
      <c r="A4" s="4" t="s">
        <v>542</v>
      </c>
      <c r="B4" s="5" t="n">
        <v>-907</v>
      </c>
      <c r="C4" s="5" t="n">
        <v>-899</v>
      </c>
    </row>
    <row r="5" spans="1:3">
      <c r="A5" s="4" t="s">
        <v>543</v>
      </c>
      <c r="B5" s="5" t="n">
        <v>481</v>
      </c>
      <c r="C5" s="5" t="n">
        <v>483</v>
      </c>
    </row>
    <row r="6" spans="1:3">
      <c r="A6" s="4" t="s">
        <v>544</v>
      </c>
    </row>
    <row r="7" spans="1:3">
      <c r="A7" s="3" t="s">
        <v>540</v>
      </c>
    </row>
    <row r="8" spans="1:3">
      <c r="A8" s="4" t="s">
        <v>541</v>
      </c>
      <c r="B8" s="5" t="n">
        <v>30</v>
      </c>
      <c r="C8" s="5" t="n">
        <v>29</v>
      </c>
    </row>
    <row r="9" spans="1:3">
      <c r="A9" s="4" t="s">
        <v>545</v>
      </c>
    </row>
    <row r="10" spans="1:3">
      <c r="A10" s="3" t="s">
        <v>540</v>
      </c>
    </row>
    <row r="11" spans="1:3">
      <c r="A11" s="4" t="s">
        <v>541</v>
      </c>
      <c r="B11" s="5" t="n">
        <v>228</v>
      </c>
      <c r="C11" s="5" t="n">
        <v>228</v>
      </c>
    </row>
    <row r="12" spans="1:3">
      <c r="A12" s="4" t="s">
        <v>546</v>
      </c>
    </row>
    <row r="13" spans="1:3">
      <c r="A13" s="3" t="s">
        <v>540</v>
      </c>
    </row>
    <row r="14" spans="1:3">
      <c r="A14" s="4" t="s">
        <v>541</v>
      </c>
      <c r="B14" s="5" t="n">
        <v>928</v>
      </c>
      <c r="C14" s="5" t="n">
        <v>914</v>
      </c>
    </row>
    <row r="15" spans="1:3">
      <c r="A15" s="4" t="s">
        <v>547</v>
      </c>
    </row>
    <row r="16" spans="1:3">
      <c r="A16" s="3" t="s">
        <v>540</v>
      </c>
    </row>
    <row r="17" spans="1:3">
      <c r="A17" s="4" t="s">
        <v>541</v>
      </c>
      <c r="B17" s="5" t="n">
        <v>136</v>
      </c>
      <c r="C17" s="5" t="n">
        <v>130</v>
      </c>
    </row>
    <row r="18" spans="1:3">
      <c r="A18" s="4" t="s">
        <v>548</v>
      </c>
    </row>
    <row r="19" spans="1:3">
      <c r="A19" s="3" t="s">
        <v>540</v>
      </c>
    </row>
    <row r="20" spans="1:3">
      <c r="A20" s="4" t="s">
        <v>541</v>
      </c>
      <c r="B20" s="6" t="n">
        <v>66</v>
      </c>
      <c r="C20" s="6" t="n">
        <v>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49</v>
      </c>
      <c r="B1" s="2" t="s">
        <v>1</v>
      </c>
    </row>
    <row r="2" spans="1:3">
      <c r="B2" s="2" t="s">
        <v>2</v>
      </c>
      <c r="C2" s="2" t="s">
        <v>102</v>
      </c>
    </row>
    <row r="3" spans="1:3">
      <c r="A3" s="3" t="s">
        <v>228</v>
      </c>
    </row>
    <row r="4" spans="1:3">
      <c r="A4" s="4" t="s">
        <v>550</v>
      </c>
      <c r="B4" s="6" t="n">
        <v>113</v>
      </c>
      <c r="C4" s="6" t="n">
        <v>102</v>
      </c>
    </row>
    <row r="5" spans="1:3">
      <c r="A5" s="4" t="s">
        <v>537</v>
      </c>
      <c r="B5" s="5" t="n">
        <v>57</v>
      </c>
      <c r="C5" s="5" t="n">
        <v>76</v>
      </c>
    </row>
    <row r="6" spans="1:3">
      <c r="A6" s="4" t="s">
        <v>551</v>
      </c>
      <c r="B6" s="5" t="n">
        <v>8</v>
      </c>
      <c r="C6" s="5" t="n">
        <v>7</v>
      </c>
    </row>
    <row r="7" spans="1:3">
      <c r="A7" s="4" t="s">
        <v>552</v>
      </c>
      <c r="B7" s="5" t="n">
        <v>20</v>
      </c>
      <c r="C7" s="5" t="n">
        <v>26</v>
      </c>
    </row>
    <row r="8" spans="1:3">
      <c r="A8" s="4" t="s">
        <v>553</v>
      </c>
      <c r="B8" s="5" t="n">
        <v>113</v>
      </c>
      <c r="C8" s="5" t="n">
        <v>140</v>
      </c>
    </row>
    <row r="9" spans="1:3">
      <c r="A9" s="4" t="s">
        <v>554</v>
      </c>
      <c r="B9" s="5" t="n">
        <v>52</v>
      </c>
      <c r="C9" s="5" t="n">
        <v>53</v>
      </c>
    </row>
    <row r="10" spans="1:3">
      <c r="A10" s="4" t="s">
        <v>555</v>
      </c>
      <c r="B10" s="5" t="n">
        <v>166</v>
      </c>
      <c r="C10" s="5" t="n">
        <v>152</v>
      </c>
    </row>
    <row r="11" spans="1:3">
      <c r="A11" s="4" t="s">
        <v>556</v>
      </c>
      <c r="B11" s="5" t="n">
        <v>13</v>
      </c>
      <c r="C11" s="5" t="n">
        <v>18</v>
      </c>
    </row>
    <row r="12" spans="1:3">
      <c r="A12" s="4" t="s">
        <v>457</v>
      </c>
      <c r="B12" s="5" t="n">
        <v>25</v>
      </c>
      <c r="C12" s="5" t="n">
        <v>22</v>
      </c>
    </row>
    <row r="13" spans="1:3">
      <c r="A13" s="4" t="s">
        <v>557</v>
      </c>
      <c r="B13" s="5" t="n">
        <v>567</v>
      </c>
      <c r="C13" s="5" t="n">
        <v>596</v>
      </c>
    </row>
    <row r="14" spans="1:3">
      <c r="A14" s="4" t="s">
        <v>558</v>
      </c>
    </row>
    <row r="15" spans="1:3">
      <c r="A15" s="3" t="s">
        <v>559</v>
      </c>
    </row>
    <row r="16" spans="1:3">
      <c r="A16" s="4" t="s">
        <v>560</v>
      </c>
      <c r="B16" s="5" t="n">
        <v>18</v>
      </c>
      <c r="C16" s="5" t="n">
        <v>22</v>
      </c>
    </row>
    <row r="17" spans="1:3">
      <c r="A17" s="4" t="s">
        <v>561</v>
      </c>
      <c r="B17" s="6" t="n">
        <v>5</v>
      </c>
      <c r="C17" s="6" t="n">
        <v>4</v>
      </c>
    </row>
    <row r="18" spans="1:3">
      <c r="A18" s="4" t="s">
        <v>562</v>
      </c>
      <c r="B18" s="4" t="s">
        <v>5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64</v>
      </c>
      <c r="B1" s="2" t="s">
        <v>2</v>
      </c>
      <c r="C1" s="2" t="s">
        <v>464</v>
      </c>
      <c r="D1" s="2" t="s">
        <v>102</v>
      </c>
      <c r="E1" s="2" t="s">
        <v>59</v>
      </c>
      <c r="F1" s="2" t="s">
        <v>465</v>
      </c>
    </row>
    <row r="2" spans="1:6">
      <c r="A2" s="4" t="s">
        <v>565</v>
      </c>
    </row>
    <row r="3" spans="1:6">
      <c r="A3" s="3" t="s">
        <v>566</v>
      </c>
    </row>
    <row r="4" spans="1:6">
      <c r="A4" s="4" t="s">
        <v>567</v>
      </c>
      <c r="B4" s="6" t="n">
        <v>3</v>
      </c>
      <c r="C4" s="6" t="n">
        <v>3</v>
      </c>
      <c r="E4" s="6" t="n">
        <v>3</v>
      </c>
      <c r="F4" s="6" t="n">
        <v>3</v>
      </c>
    </row>
    <row r="5" spans="1:6">
      <c r="A5" s="4" t="s">
        <v>568</v>
      </c>
      <c r="B5" s="5" t="n">
        <v>12</v>
      </c>
      <c r="D5" s="6" t="n">
        <v>6</v>
      </c>
    </row>
    <row r="6" spans="1:6">
      <c r="A6" s="4" t="s">
        <v>569</v>
      </c>
    </row>
    <row r="7" spans="1:6">
      <c r="A7" s="3" t="s">
        <v>566</v>
      </c>
    </row>
    <row r="8" spans="1:6">
      <c r="A8" s="4" t="s">
        <v>570</v>
      </c>
      <c r="B8" s="6" t="n">
        <v>68</v>
      </c>
      <c r="D8" s="6" t="n">
        <v>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7"/>
    <col customWidth="1" max="2" min="2" width="8"/>
    <col customWidth="1" max="3" min="3" width="13"/>
    <col customWidth="1" max="4" min="4" width="27"/>
    <col customWidth="1" max="5" min="5" width="18"/>
    <col customWidth="1" max="6" min="6" width="15"/>
    <col customWidth="1" max="7" min="7" width="37"/>
    <col customWidth="1" max="8" min="8" width="43"/>
    <col customWidth="1" max="9" min="9" width="25"/>
  </cols>
  <sheetData>
    <row r="1" spans="1:9">
      <c r="A1" s="1" t="s">
        <v>165</v>
      </c>
      <c r="B1" s="2" t="s">
        <v>166</v>
      </c>
      <c r="C1" s="2" t="s">
        <v>167</v>
      </c>
      <c r="D1" s="2" t="s">
        <v>168</v>
      </c>
      <c r="E1" s="2" t="s">
        <v>169</v>
      </c>
      <c r="F1" s="2" t="s">
        <v>170</v>
      </c>
      <c r="G1" s="2" t="s">
        <v>171</v>
      </c>
      <c r="H1" s="2" t="s">
        <v>172</v>
      </c>
      <c r="I1" s="2" t="s">
        <v>173</v>
      </c>
    </row>
    <row r="2" spans="1:9">
      <c r="A2" s="4" t="s">
        <v>174</v>
      </c>
      <c r="B2" s="6" t="n">
        <v>295</v>
      </c>
      <c r="C2" s="6" t="n">
        <v>101</v>
      </c>
      <c r="D2" s="6" t="n">
        <v>765</v>
      </c>
      <c r="E2" s="6" t="n">
        <v>83</v>
      </c>
      <c r="F2" s="6" t="n">
        <v>-136</v>
      </c>
      <c r="G2" s="6" t="n">
        <v>-545</v>
      </c>
      <c r="H2" s="6" t="n">
        <v>268</v>
      </c>
      <c r="I2" s="6" t="n">
        <v>27</v>
      </c>
    </row>
    <row r="3" spans="1:9">
      <c r="A3" s="3" t="s">
        <v>175</v>
      </c>
    </row>
    <row r="4" spans="1:9">
      <c r="A4" s="4" t="s">
        <v>176</v>
      </c>
      <c r="B4" s="5" t="n">
        <v>59</v>
      </c>
      <c r="E4" s="5" t="n">
        <v>85</v>
      </c>
      <c r="G4" s="5" t="n">
        <v>-33</v>
      </c>
      <c r="H4" s="5" t="n">
        <v>52</v>
      </c>
      <c r="I4" s="5" t="n">
        <v>7</v>
      </c>
    </row>
    <row r="5" spans="1:9">
      <c r="A5" s="4" t="s">
        <v>177</v>
      </c>
      <c r="B5" s="5" t="n">
        <v>14</v>
      </c>
      <c r="D5" s="5" t="n">
        <v>14</v>
      </c>
      <c r="H5" s="5" t="n">
        <v>14</v>
      </c>
    </row>
    <row r="6" spans="1:9">
      <c r="A6" s="4" t="s">
        <v>178</v>
      </c>
      <c r="C6" s="5" t="n">
        <v>1</v>
      </c>
      <c r="D6" s="5" t="n">
        <v>-1</v>
      </c>
    </row>
    <row r="7" spans="1:9">
      <c r="A7" s="4" t="s">
        <v>159</v>
      </c>
      <c r="B7" s="5" t="n">
        <v>-63</v>
      </c>
      <c r="F7" s="5" t="n">
        <v>-63</v>
      </c>
      <c r="H7" s="5" t="n">
        <v>-63</v>
      </c>
    </row>
    <row r="8" spans="1:9">
      <c r="A8" s="4" t="s">
        <v>179</v>
      </c>
      <c r="B8" s="5" t="n">
        <v>-1</v>
      </c>
      <c r="I8" s="5" t="n">
        <v>-1</v>
      </c>
    </row>
    <row r="9" spans="1:9">
      <c r="A9" s="4" t="s">
        <v>180</v>
      </c>
      <c r="B9" s="5" t="n">
        <v>-1</v>
      </c>
      <c r="D9" s="5" t="n">
        <v>1</v>
      </c>
      <c r="H9" s="5" t="n">
        <v>1</v>
      </c>
      <c r="I9" s="5" t="n">
        <v>-2</v>
      </c>
    </row>
    <row r="10" spans="1:9">
      <c r="A10" s="4" t="s">
        <v>181</v>
      </c>
      <c r="B10" s="5" t="n">
        <v>303</v>
      </c>
      <c r="C10" s="5" t="n">
        <v>102</v>
      </c>
      <c r="D10" s="5" t="n">
        <v>779</v>
      </c>
      <c r="E10" s="5" t="n">
        <v>168</v>
      </c>
      <c r="F10" s="5" t="n">
        <v>-199</v>
      </c>
      <c r="G10" s="5" t="n">
        <v>-578</v>
      </c>
      <c r="H10" s="5" t="n">
        <v>272</v>
      </c>
      <c r="I10" s="5" t="n">
        <v>31</v>
      </c>
    </row>
    <row r="11" spans="1:9">
      <c r="A11" s="4" t="s">
        <v>182</v>
      </c>
      <c r="B11" s="5" t="n">
        <v>312</v>
      </c>
      <c r="C11" s="5" t="n">
        <v>102</v>
      </c>
      <c r="D11" s="5" t="n">
        <v>775</v>
      </c>
      <c r="E11" s="5" t="n">
        <v>104</v>
      </c>
      <c r="F11" s="5" t="n">
        <v>-169</v>
      </c>
      <c r="G11" s="5" t="n">
        <v>-530</v>
      </c>
      <c r="H11" s="5" t="n">
        <v>282</v>
      </c>
      <c r="I11" s="5" t="n">
        <v>30</v>
      </c>
    </row>
    <row r="12" spans="1:9">
      <c r="A12" s="3" t="s">
        <v>175</v>
      </c>
    </row>
    <row r="13" spans="1:9">
      <c r="A13" s="4" t="s">
        <v>176</v>
      </c>
      <c r="B13" s="5" t="n">
        <v>17</v>
      </c>
      <c r="E13" s="5" t="n">
        <v>64</v>
      </c>
      <c r="G13" s="5" t="n">
        <v>-48</v>
      </c>
      <c r="H13" s="5" t="n">
        <v>16</v>
      </c>
      <c r="I13" s="5" t="n">
        <v>1</v>
      </c>
    </row>
    <row r="14" spans="1:9">
      <c r="A14" s="4" t="s">
        <v>177</v>
      </c>
      <c r="B14" s="5" t="n">
        <v>4</v>
      </c>
      <c r="D14" s="5" t="n">
        <v>4</v>
      </c>
      <c r="H14" s="5" t="n">
        <v>4</v>
      </c>
    </row>
    <row r="15" spans="1:9">
      <c r="A15" s="4" t="s">
        <v>159</v>
      </c>
      <c r="B15" s="5" t="n">
        <v>-30</v>
      </c>
      <c r="F15" s="5" t="n">
        <v>-30</v>
      </c>
      <c r="H15" s="5" t="n">
        <v>-30</v>
      </c>
    </row>
    <row r="16" spans="1:9">
      <c r="A16" s="4" t="s">
        <v>181</v>
      </c>
      <c r="B16" s="5" t="n">
        <v>303</v>
      </c>
      <c r="C16" s="5" t="n">
        <v>102</v>
      </c>
      <c r="D16" s="5" t="n">
        <v>779</v>
      </c>
      <c r="E16" s="5" t="n">
        <v>168</v>
      </c>
      <c r="F16" s="5" t="n">
        <v>-199</v>
      </c>
      <c r="G16" s="5" t="n">
        <v>-578</v>
      </c>
      <c r="H16" s="5" t="n">
        <v>272</v>
      </c>
      <c r="I16" s="5" t="n">
        <v>31</v>
      </c>
    </row>
    <row r="17" spans="1:9">
      <c r="A17" s="4" t="s">
        <v>183</v>
      </c>
      <c r="B17" s="5" t="n">
        <v>317</v>
      </c>
      <c r="C17" s="5" t="n">
        <v>102</v>
      </c>
      <c r="D17" s="5" t="n">
        <v>787</v>
      </c>
      <c r="E17" s="5" t="n">
        <v>200</v>
      </c>
      <c r="F17" s="5" t="n">
        <v>-236</v>
      </c>
      <c r="G17" s="5" t="n">
        <v>-566</v>
      </c>
      <c r="H17" s="5" t="n">
        <v>287</v>
      </c>
      <c r="I17" s="5" t="n">
        <v>30</v>
      </c>
    </row>
    <row r="18" spans="1:9">
      <c r="A18" s="3" t="s">
        <v>175</v>
      </c>
    </row>
    <row r="19" spans="1:9">
      <c r="A19" s="4" t="s">
        <v>176</v>
      </c>
      <c r="B19" s="5" t="n">
        <v>252</v>
      </c>
      <c r="E19" s="5" t="n">
        <v>248</v>
      </c>
      <c r="G19" s="5" t="n">
        <v>-3</v>
      </c>
      <c r="H19" s="5" t="n">
        <v>245</v>
      </c>
      <c r="I19" s="5" t="n">
        <v>7</v>
      </c>
    </row>
    <row r="20" spans="1:9">
      <c r="A20" s="4" t="s">
        <v>177</v>
      </c>
      <c r="B20" s="5" t="n">
        <v>13</v>
      </c>
      <c r="D20" s="5" t="n">
        <v>13</v>
      </c>
      <c r="H20" s="5" t="n">
        <v>13</v>
      </c>
    </row>
    <row r="21" spans="1:9">
      <c r="A21" s="4" t="s">
        <v>178</v>
      </c>
      <c r="C21" s="5" t="n">
        <v>2</v>
      </c>
      <c r="D21" s="5" t="n">
        <v>-2</v>
      </c>
    </row>
    <row r="22" spans="1:9">
      <c r="A22" s="4" t="s">
        <v>159</v>
      </c>
      <c r="B22" s="5" t="n">
        <v>-71</v>
      </c>
      <c r="F22" s="5" t="n">
        <v>-71</v>
      </c>
      <c r="H22" s="5" t="n">
        <v>-71</v>
      </c>
    </row>
    <row r="23" spans="1:9">
      <c r="A23" s="4" t="s">
        <v>179</v>
      </c>
      <c r="B23" s="5" t="n">
        <v>-1</v>
      </c>
      <c r="I23" s="5" t="n">
        <v>-1</v>
      </c>
    </row>
    <row r="24" spans="1:9">
      <c r="A24" s="4" t="s">
        <v>184</v>
      </c>
      <c r="B24" s="5" t="n">
        <v>510</v>
      </c>
      <c r="C24" s="5" t="n">
        <v>104</v>
      </c>
      <c r="D24" s="5" t="n">
        <v>798</v>
      </c>
      <c r="E24" s="5" t="n">
        <v>448</v>
      </c>
      <c r="F24" s="5" t="n">
        <v>-307</v>
      </c>
      <c r="G24" s="5" t="n">
        <v>-569</v>
      </c>
      <c r="H24" s="5" t="n">
        <v>474</v>
      </c>
      <c r="I24" s="5" t="n">
        <v>36</v>
      </c>
    </row>
    <row r="25" spans="1:9">
      <c r="A25" s="4" t="s">
        <v>185</v>
      </c>
      <c r="B25" s="5" t="n">
        <v>445</v>
      </c>
      <c r="C25" s="5" t="n">
        <v>104</v>
      </c>
      <c r="D25" s="5" t="n">
        <v>793</v>
      </c>
      <c r="E25" s="5" t="n">
        <v>362</v>
      </c>
      <c r="F25" s="5" t="n">
        <v>-286</v>
      </c>
      <c r="G25" s="5" t="n">
        <v>-562</v>
      </c>
      <c r="H25" s="5" t="n">
        <v>411</v>
      </c>
      <c r="I25" s="5" t="n">
        <v>34</v>
      </c>
    </row>
    <row r="26" spans="1:9">
      <c r="A26" s="3" t="s">
        <v>175</v>
      </c>
    </row>
    <row r="27" spans="1:9">
      <c r="A27" s="4" t="s">
        <v>176</v>
      </c>
      <c r="B27" s="5" t="n">
        <v>81</v>
      </c>
      <c r="E27" s="5" t="n">
        <v>86</v>
      </c>
      <c r="G27" s="5" t="n">
        <v>-7</v>
      </c>
      <c r="H27" s="5" t="n">
        <v>79</v>
      </c>
      <c r="I27" s="5" t="n">
        <v>2</v>
      </c>
    </row>
    <row r="28" spans="1:9">
      <c r="A28" s="4" t="s">
        <v>177</v>
      </c>
      <c r="B28" s="5" t="n">
        <v>5</v>
      </c>
      <c r="D28" s="5" t="n">
        <v>5</v>
      </c>
      <c r="H28" s="5" t="n">
        <v>5</v>
      </c>
    </row>
    <row r="29" spans="1:9">
      <c r="A29" s="4" t="s">
        <v>159</v>
      </c>
      <c r="B29" s="5" t="n">
        <v>-21</v>
      </c>
      <c r="F29" s="5" t="n">
        <v>-21</v>
      </c>
      <c r="H29" s="5" t="n">
        <v>-21</v>
      </c>
    </row>
    <row r="30" spans="1:9">
      <c r="A30" s="4" t="s">
        <v>184</v>
      </c>
      <c r="B30" s="6" t="n">
        <v>510</v>
      </c>
      <c r="C30" s="6" t="n">
        <v>104</v>
      </c>
      <c r="D30" s="6" t="n">
        <v>798</v>
      </c>
      <c r="E30" s="6" t="n">
        <v>448</v>
      </c>
      <c r="F30" s="6" t="n">
        <v>-307</v>
      </c>
      <c r="G30" s="6" t="n">
        <v>-569</v>
      </c>
      <c r="H30" s="6" t="n">
        <v>474</v>
      </c>
      <c r="I30" s="6" t="n">
        <v>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102</v>
      </c>
      <c r="D1" s="2" t="s">
        <v>59</v>
      </c>
    </row>
    <row r="2" spans="1:4">
      <c r="A2" s="3" t="s">
        <v>231</v>
      </c>
    </row>
    <row r="3" spans="1:4">
      <c r="A3" s="4" t="s">
        <v>572</v>
      </c>
      <c r="B3" s="6" t="n">
        <v>108</v>
      </c>
      <c r="C3" s="6" t="n">
        <v>122</v>
      </c>
    </row>
    <row r="4" spans="1:4">
      <c r="A4" s="4" t="s">
        <v>573</v>
      </c>
      <c r="B4" s="5" t="n">
        <v>12</v>
      </c>
      <c r="C4" s="5" t="n">
        <v>27</v>
      </c>
    </row>
    <row r="5" spans="1:4">
      <c r="A5" s="4" t="s">
        <v>574</v>
      </c>
      <c r="B5" s="5" t="n">
        <v>17</v>
      </c>
      <c r="C5" s="5" t="n">
        <v>25</v>
      </c>
    </row>
    <row r="6" spans="1:4">
      <c r="A6" s="4" t="s">
        <v>575</v>
      </c>
      <c r="B6" s="5" t="n">
        <v>14</v>
      </c>
      <c r="C6" s="5" t="n">
        <v>11</v>
      </c>
    </row>
    <row r="7" spans="1:4">
      <c r="A7" s="4" t="s">
        <v>576</v>
      </c>
      <c r="B7" s="5" t="n">
        <v>18</v>
      </c>
      <c r="C7" s="5" t="n">
        <v>19</v>
      </c>
      <c r="D7" s="6" t="n">
        <v>18</v>
      </c>
    </row>
    <row r="8" spans="1:4">
      <c r="A8" s="4" t="s">
        <v>577</v>
      </c>
      <c r="B8" s="5" t="n">
        <v>8</v>
      </c>
      <c r="C8" s="5" t="n">
        <v>8</v>
      </c>
    </row>
    <row r="9" spans="1:4">
      <c r="A9" s="4" t="s">
        <v>578</v>
      </c>
      <c r="B9" s="5" t="n">
        <v>1</v>
      </c>
      <c r="C9" s="5" t="n">
        <v>3</v>
      </c>
      <c r="D9" s="6" t="n">
        <v>4</v>
      </c>
    </row>
    <row r="10" spans="1:4">
      <c r="A10" s="4" t="s">
        <v>579</v>
      </c>
      <c r="B10" s="5" t="n">
        <v>9</v>
      </c>
      <c r="C10" s="5" t="n">
        <v>18</v>
      </c>
    </row>
    <row r="11" spans="1:4">
      <c r="A11" s="4" t="s">
        <v>580</v>
      </c>
      <c r="B11" s="5" t="n">
        <v>1</v>
      </c>
      <c r="C11" s="5" t="n">
        <v>1</v>
      </c>
    </row>
    <row r="12" spans="1:4">
      <c r="A12" s="4" t="s">
        <v>581</v>
      </c>
      <c r="B12" s="5" t="n">
        <v>48</v>
      </c>
      <c r="C12" s="5" t="n">
        <v>0</v>
      </c>
    </row>
    <row r="13" spans="1:4">
      <c r="A13" s="4" t="s">
        <v>457</v>
      </c>
      <c r="B13" s="5" t="n">
        <v>60</v>
      </c>
      <c r="C13" s="5" t="n">
        <v>56</v>
      </c>
    </row>
    <row r="14" spans="1:4">
      <c r="A14" s="4" t="s">
        <v>116</v>
      </c>
      <c r="B14" s="6" t="n">
        <v>296</v>
      </c>
      <c r="C14" s="6" t="n">
        <v>2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2</v>
      </c>
      <c r="B1" s="2" t="s">
        <v>1</v>
      </c>
    </row>
    <row r="2" spans="1:4">
      <c r="B2" s="2" t="s">
        <v>2</v>
      </c>
      <c r="C2" s="2" t="s">
        <v>59</v>
      </c>
      <c r="D2" s="2" t="s">
        <v>102</v>
      </c>
    </row>
    <row r="3" spans="1:4">
      <c r="A3" s="3" t="s">
        <v>583</v>
      </c>
    </row>
    <row r="4" spans="1:4">
      <c r="A4" s="4" t="s">
        <v>584</v>
      </c>
      <c r="B4" s="6" t="n">
        <v>54</v>
      </c>
      <c r="C4" s="6" t="n">
        <v>45</v>
      </c>
    </row>
    <row r="5" spans="1:4">
      <c r="A5" s="4" t="s">
        <v>585</v>
      </c>
      <c r="B5" s="5" t="n">
        <v>21</v>
      </c>
      <c r="C5" s="5" t="n">
        <v>14</v>
      </c>
    </row>
    <row r="6" spans="1:4">
      <c r="A6" s="4" t="s">
        <v>586</v>
      </c>
      <c r="B6" s="5" t="n">
        <v>-18</v>
      </c>
      <c r="C6" s="5" t="n">
        <v>-12</v>
      </c>
    </row>
    <row r="7" spans="1:4">
      <c r="A7" s="4" t="s">
        <v>587</v>
      </c>
      <c r="B7" s="5" t="n">
        <v>-5</v>
      </c>
      <c r="C7" s="5" t="n">
        <v>4</v>
      </c>
    </row>
    <row r="8" spans="1:4">
      <c r="A8" s="4" t="s">
        <v>588</v>
      </c>
      <c r="B8" s="5" t="n">
        <v>52</v>
      </c>
      <c r="C8" s="5" t="n">
        <v>51</v>
      </c>
    </row>
    <row r="9" spans="1:4">
      <c r="A9" s="4" t="s">
        <v>589</v>
      </c>
      <c r="B9" s="5" t="n">
        <v>-34</v>
      </c>
      <c r="C9" s="5" t="n">
        <v>-33</v>
      </c>
      <c r="D9" s="6" t="n">
        <v>-35</v>
      </c>
    </row>
    <row r="10" spans="1:4">
      <c r="A10" s="4" t="s">
        <v>590</v>
      </c>
      <c r="B10" s="6" t="n">
        <v>18</v>
      </c>
      <c r="C10" s="6" t="n">
        <v>18</v>
      </c>
      <c r="D10" s="6" t="n">
        <v>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91</v>
      </c>
      <c r="B1" s="2" t="s">
        <v>2</v>
      </c>
      <c r="C1" s="2" t="s">
        <v>102</v>
      </c>
      <c r="D1" s="2" t="s">
        <v>59</v>
      </c>
    </row>
    <row r="2" spans="1:4">
      <c r="A2" s="3" t="s">
        <v>234</v>
      </c>
    </row>
    <row r="3" spans="1:4">
      <c r="A3" s="4" t="s">
        <v>579</v>
      </c>
      <c r="B3" s="6" t="n">
        <v>91</v>
      </c>
      <c r="C3" s="6" t="n">
        <v>193</v>
      </c>
    </row>
    <row r="4" spans="1:4">
      <c r="A4" s="4" t="s">
        <v>578</v>
      </c>
      <c r="B4" s="5" t="n">
        <v>0</v>
      </c>
      <c r="C4" s="5" t="n">
        <v>1</v>
      </c>
      <c r="D4" s="6" t="n">
        <v>1</v>
      </c>
    </row>
    <row r="5" spans="1:4">
      <c r="A5" s="4" t="s">
        <v>592</v>
      </c>
      <c r="B5" s="5" t="n">
        <v>16</v>
      </c>
      <c r="C5" s="5" t="n">
        <v>16</v>
      </c>
    </row>
    <row r="6" spans="1:4">
      <c r="A6" s="4" t="s">
        <v>593</v>
      </c>
      <c r="B6" s="5" t="n">
        <v>48</v>
      </c>
      <c r="C6" s="5" t="n">
        <v>48</v>
      </c>
    </row>
    <row r="7" spans="1:4">
      <c r="A7" s="4" t="s">
        <v>594</v>
      </c>
      <c r="B7" s="5" t="n">
        <v>34</v>
      </c>
      <c r="C7" s="5" t="n">
        <v>35</v>
      </c>
      <c r="D7" s="6" t="n">
        <v>33</v>
      </c>
    </row>
    <row r="8" spans="1:4">
      <c r="A8" s="4" t="s">
        <v>595</v>
      </c>
      <c r="B8" s="5" t="n">
        <v>7</v>
      </c>
      <c r="C8" s="5" t="n">
        <v>9</v>
      </c>
    </row>
    <row r="9" spans="1:4">
      <c r="A9" s="4" t="s">
        <v>580</v>
      </c>
      <c r="B9" s="5" t="n">
        <v>8</v>
      </c>
      <c r="C9" s="5" t="n">
        <v>9</v>
      </c>
    </row>
    <row r="10" spans="1:4">
      <c r="A10" s="4" t="s">
        <v>457</v>
      </c>
      <c r="B10" s="5" t="n">
        <v>30</v>
      </c>
      <c r="C10" s="5" t="n">
        <v>21</v>
      </c>
    </row>
    <row r="11" spans="1:4">
      <c r="A11" s="4" t="s">
        <v>596</v>
      </c>
      <c r="B11" s="6" t="n">
        <v>234</v>
      </c>
      <c r="C11" s="6" t="n">
        <v>3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7</v>
      </c>
      <c r="B1" s="2" t="s">
        <v>2</v>
      </c>
      <c r="C1" s="2" t="s">
        <v>102</v>
      </c>
    </row>
    <row r="2" spans="1:3">
      <c r="A2" s="3" t="s">
        <v>598</v>
      </c>
    </row>
    <row r="3" spans="1:3">
      <c r="A3" s="4" t="s">
        <v>599</v>
      </c>
      <c r="B3" s="6" t="n">
        <v>7</v>
      </c>
      <c r="C3" s="6" t="n">
        <v>7</v>
      </c>
    </row>
    <row r="4" spans="1:3">
      <c r="A4" s="4" t="s">
        <v>600</v>
      </c>
      <c r="B4" s="5" t="n">
        <v>758</v>
      </c>
      <c r="C4" s="5" t="n">
        <v>824</v>
      </c>
    </row>
    <row r="5" spans="1:3">
      <c r="A5" s="4" t="s">
        <v>601</v>
      </c>
      <c r="B5" s="5" t="n">
        <v>-24</v>
      </c>
      <c r="C5" s="5" t="n">
        <v>-94</v>
      </c>
    </row>
    <row r="6" spans="1:3">
      <c r="A6" s="4" t="s">
        <v>602</v>
      </c>
      <c r="B6" s="5" t="n">
        <v>734</v>
      </c>
      <c r="C6" s="5" t="n">
        <v>730</v>
      </c>
    </row>
    <row r="7" spans="1:3">
      <c r="A7" s="4" t="s">
        <v>603</v>
      </c>
      <c r="B7" s="5" t="n">
        <v>8</v>
      </c>
      <c r="C7" s="5" t="n">
        <v>7</v>
      </c>
    </row>
    <row r="8" spans="1:3">
      <c r="A8" s="4" t="s">
        <v>604</v>
      </c>
    </row>
    <row r="9" spans="1:3">
      <c r="A9" s="3" t="s">
        <v>598</v>
      </c>
    </row>
    <row r="10" spans="1:3">
      <c r="A10" s="4" t="s">
        <v>605</v>
      </c>
      <c r="B10" s="5" t="n">
        <v>-34</v>
      </c>
      <c r="C10" s="5" t="n">
        <v>-37</v>
      </c>
    </row>
    <row r="11" spans="1:3">
      <c r="A11" s="4" t="s">
        <v>606</v>
      </c>
    </row>
    <row r="12" spans="1:3">
      <c r="A12" s="3" t="s">
        <v>598</v>
      </c>
    </row>
    <row r="13" spans="1:3">
      <c r="A13" s="4" t="s">
        <v>607</v>
      </c>
      <c r="B13" s="6" t="n">
        <v>319</v>
      </c>
      <c r="C13" s="5" t="n">
        <v>318</v>
      </c>
    </row>
    <row r="14" spans="1:3">
      <c r="A14" s="4" t="s">
        <v>360</v>
      </c>
      <c r="B14" s="4" t="s">
        <v>608</v>
      </c>
    </row>
    <row r="15" spans="1:3">
      <c r="A15" s="4" t="s">
        <v>603</v>
      </c>
      <c r="B15" s="6" t="n">
        <v>6</v>
      </c>
      <c r="C15" s="5" t="n">
        <v>7</v>
      </c>
    </row>
    <row r="16" spans="1:3">
      <c r="A16" s="4" t="s">
        <v>609</v>
      </c>
    </row>
    <row r="17" spans="1:3">
      <c r="A17" s="3" t="s">
        <v>598</v>
      </c>
    </row>
    <row r="18" spans="1:3">
      <c r="A18" s="4" t="s">
        <v>607</v>
      </c>
      <c r="B18" s="6" t="n">
        <v>0</v>
      </c>
      <c r="C18" s="6" t="n">
        <v>24</v>
      </c>
    </row>
    <row r="19" spans="1:3">
      <c r="A19" s="4" t="s">
        <v>360</v>
      </c>
      <c r="B19" s="4" t="s">
        <v>610</v>
      </c>
      <c r="C19" s="4" t="s">
        <v>610</v>
      </c>
    </row>
    <row r="20" spans="1:3">
      <c r="A20" s="4" t="s">
        <v>611</v>
      </c>
    </row>
    <row r="21" spans="1:3">
      <c r="A21" s="3" t="s">
        <v>598</v>
      </c>
    </row>
    <row r="22" spans="1:3">
      <c r="A22" s="4" t="s">
        <v>607</v>
      </c>
      <c r="B22" s="6" t="n">
        <v>22</v>
      </c>
      <c r="C22" s="6" t="n">
        <v>22</v>
      </c>
    </row>
    <row r="23" spans="1:3">
      <c r="A23" s="4" t="s">
        <v>360</v>
      </c>
      <c r="B23" s="4" t="s">
        <v>361</v>
      </c>
    </row>
    <row r="24" spans="1:3">
      <c r="A24" s="4" t="s">
        <v>612</v>
      </c>
      <c r="B24" s="6" t="n">
        <v>1</v>
      </c>
      <c r="C24" s="5" t="n">
        <v>1</v>
      </c>
    </row>
    <row r="25" spans="1:3">
      <c r="A25" s="4" t="s">
        <v>613</v>
      </c>
    </row>
    <row r="26" spans="1:3">
      <c r="A26" s="3" t="s">
        <v>598</v>
      </c>
    </row>
    <row r="27" spans="1:3">
      <c r="A27" s="4" t="s">
        <v>607</v>
      </c>
      <c r="B27" s="6" t="n">
        <v>444</v>
      </c>
      <c r="C27" s="5" t="n">
        <v>444</v>
      </c>
    </row>
    <row r="28" spans="1:3">
      <c r="A28" s="4" t="s">
        <v>360</v>
      </c>
      <c r="B28" s="4" t="s">
        <v>614</v>
      </c>
    </row>
    <row r="29" spans="1:3">
      <c r="A29" s="4" t="s">
        <v>603</v>
      </c>
      <c r="B29" s="6" t="n">
        <v>6</v>
      </c>
      <c r="C29" s="5" t="n">
        <v>6</v>
      </c>
    </row>
    <row r="30" spans="1:3">
      <c r="A30" s="4" t="s">
        <v>154</v>
      </c>
    </row>
    <row r="31" spans="1:3">
      <c r="A31" s="3" t="s">
        <v>598</v>
      </c>
    </row>
    <row r="32" spans="1:3">
      <c r="A32" s="4" t="s">
        <v>154</v>
      </c>
      <c r="B32" s="6" t="n">
        <v>0</v>
      </c>
      <c r="C32" s="6" t="n">
        <v>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616</v>
      </c>
      <c r="C1" s="2" t="s">
        <v>2</v>
      </c>
      <c r="D1" s="2" t="s">
        <v>617</v>
      </c>
      <c r="E1" s="2" t="s">
        <v>102</v>
      </c>
    </row>
    <row r="2" spans="1:5">
      <c r="A2" s="3" t="s">
        <v>598</v>
      </c>
    </row>
    <row r="3" spans="1:5">
      <c r="A3" s="4" t="s">
        <v>618</v>
      </c>
      <c r="B3" s="6" t="n">
        <v>19000000</v>
      </c>
      <c r="C3" s="6" t="n">
        <v>5000000</v>
      </c>
      <c r="D3" s="6" t="n">
        <v>5000000</v>
      </c>
    </row>
    <row r="4" spans="1:5">
      <c r="A4" s="4" t="s">
        <v>360</v>
      </c>
      <c r="C4" s="4" t="s">
        <v>610</v>
      </c>
      <c r="E4" s="4" t="s">
        <v>610</v>
      </c>
    </row>
    <row r="5" spans="1:5">
      <c r="A5" s="4" t="s">
        <v>619</v>
      </c>
      <c r="B5" s="4" t="s">
        <v>4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1"/>
  </cols>
  <sheetData>
    <row r="1" spans="1:4">
      <c r="A1" s="1" t="s">
        <v>620</v>
      </c>
      <c r="B1" s="2" t="s">
        <v>616</v>
      </c>
      <c r="C1" s="2" t="s">
        <v>621</v>
      </c>
      <c r="D1" s="2" t="s">
        <v>434</v>
      </c>
    </row>
    <row r="2" spans="1:4">
      <c r="A2" s="4" t="s">
        <v>622</v>
      </c>
    </row>
    <row r="3" spans="1:4">
      <c r="A3" s="3" t="s">
        <v>598</v>
      </c>
    </row>
    <row r="4" spans="1:4">
      <c r="A4" s="4" t="s">
        <v>360</v>
      </c>
      <c r="C4" s="4" t="s">
        <v>361</v>
      </c>
    </row>
    <row r="5" spans="1:4">
      <c r="A5" s="4" t="s">
        <v>623</v>
      </c>
      <c r="C5" s="5" t="n">
        <v>20</v>
      </c>
    </row>
    <row r="6" spans="1:4">
      <c r="A6" s="4" t="s">
        <v>624</v>
      </c>
      <c r="C6" s="5" t="n">
        <v>30</v>
      </c>
    </row>
    <row r="7" spans="1:4">
      <c r="A7" s="4" t="s">
        <v>625</v>
      </c>
      <c r="C7" s="4" t="s">
        <v>626</v>
      </c>
    </row>
    <row r="8" spans="1:4">
      <c r="A8" s="4" t="s">
        <v>627</v>
      </c>
      <c r="D8" s="6" t="n">
        <v>23000000</v>
      </c>
    </row>
    <row r="9" spans="1:4">
      <c r="A9" s="4" t="s">
        <v>628</v>
      </c>
      <c r="C9" s="6" t="n">
        <v>1000000</v>
      </c>
      <c r="D9" s="6" t="n">
        <v>1000000</v>
      </c>
    </row>
    <row r="10" spans="1:4">
      <c r="A10" s="4" t="s">
        <v>629</v>
      </c>
    </row>
    <row r="11" spans="1:4">
      <c r="A11" s="3" t="s">
        <v>598</v>
      </c>
    </row>
    <row r="12" spans="1:4">
      <c r="A12" s="4" t="s">
        <v>630</v>
      </c>
      <c r="C12" s="11" t="n">
        <v>83.33329999999999</v>
      </c>
    </row>
    <row r="13" spans="1:4">
      <c r="A13" s="4" t="s">
        <v>631</v>
      </c>
      <c r="C13" s="6" t="n">
        <v>12</v>
      </c>
    </row>
    <row r="14" spans="1:4">
      <c r="A14" s="4" t="s">
        <v>632</v>
      </c>
    </row>
    <row r="15" spans="1:4">
      <c r="A15" s="3" t="s">
        <v>598</v>
      </c>
    </row>
    <row r="16" spans="1:4">
      <c r="A16" s="4" t="s">
        <v>360</v>
      </c>
      <c r="C16" s="4" t="s">
        <v>610</v>
      </c>
      <c r="D16" s="4" t="s">
        <v>610</v>
      </c>
    </row>
    <row r="17" spans="1:4">
      <c r="A17" s="4" t="s">
        <v>619</v>
      </c>
      <c r="B17" s="4" t="s">
        <v>4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633</v>
      </c>
      <c r="B1" s="2" t="s">
        <v>1</v>
      </c>
    </row>
    <row r="2" spans="1:5">
      <c r="B2" s="2" t="s">
        <v>488</v>
      </c>
      <c r="C2" s="2" t="s">
        <v>634</v>
      </c>
      <c r="D2" s="2" t="s">
        <v>635</v>
      </c>
      <c r="E2" s="2" t="s">
        <v>434</v>
      </c>
    </row>
    <row r="3" spans="1:5">
      <c r="A3" s="4" t="s">
        <v>613</v>
      </c>
    </row>
    <row r="4" spans="1:5">
      <c r="A4" s="3" t="s">
        <v>636</v>
      </c>
    </row>
    <row r="5" spans="1:5">
      <c r="A5" s="4" t="s">
        <v>360</v>
      </c>
      <c r="B5" s="4" t="s">
        <v>614</v>
      </c>
    </row>
    <row r="6" spans="1:5">
      <c r="A6" s="4" t="s">
        <v>637</v>
      </c>
    </row>
    <row r="7" spans="1:5">
      <c r="A7" s="3" t="s">
        <v>636</v>
      </c>
    </row>
    <row r="8" spans="1:5">
      <c r="A8" s="4" t="s">
        <v>638</v>
      </c>
      <c r="B8" s="6" t="n">
        <v>0</v>
      </c>
      <c r="E8" s="6" t="n">
        <v>0</v>
      </c>
    </row>
    <row r="9" spans="1:5">
      <c r="A9" s="4" t="s">
        <v>501</v>
      </c>
      <c r="B9" s="6" t="n">
        <v>0</v>
      </c>
      <c r="E9" s="6" t="n">
        <v>0</v>
      </c>
    </row>
    <row r="10" spans="1:5">
      <c r="A10" s="4" t="s">
        <v>639</v>
      </c>
    </row>
    <row r="11" spans="1:5">
      <c r="A11" s="3" t="s">
        <v>636</v>
      </c>
    </row>
    <row r="12" spans="1:5">
      <c r="A12" s="4" t="s">
        <v>640</v>
      </c>
      <c r="B12" s="4" t="s">
        <v>374</v>
      </c>
    </row>
    <row r="13" spans="1:5">
      <c r="A13" s="4" t="s">
        <v>641</v>
      </c>
      <c r="B13" s="4" t="s">
        <v>642</v>
      </c>
    </row>
    <row r="14" spans="1:5">
      <c r="A14" s="4" t="s">
        <v>643</v>
      </c>
    </row>
    <row r="15" spans="1:5">
      <c r="A15" s="3" t="s">
        <v>636</v>
      </c>
    </row>
    <row r="16" spans="1:5">
      <c r="A16" s="4" t="s">
        <v>499</v>
      </c>
      <c r="B16" s="8" t="n">
        <v>2.25</v>
      </c>
    </row>
    <row r="17" spans="1:5">
      <c r="A17" s="4" t="s">
        <v>644</v>
      </c>
    </row>
    <row r="18" spans="1:5">
      <c r="A18" s="3" t="s">
        <v>636</v>
      </c>
    </row>
    <row r="19" spans="1:5">
      <c r="A19" s="4" t="s">
        <v>645</v>
      </c>
      <c r="D19" s="6" t="n">
        <v>625000000</v>
      </c>
    </row>
    <row r="20" spans="1:5">
      <c r="A20" s="4" t="s">
        <v>646</v>
      </c>
      <c r="B20" s="6" t="n">
        <v>100000000</v>
      </c>
    </row>
    <row r="21" spans="1:5">
      <c r="A21" s="4" t="s">
        <v>647</v>
      </c>
    </row>
    <row r="22" spans="1:5">
      <c r="A22" s="3" t="s">
        <v>636</v>
      </c>
    </row>
    <row r="23" spans="1:5">
      <c r="A23" s="4" t="s">
        <v>640</v>
      </c>
      <c r="B23" s="4" t="s">
        <v>482</v>
      </c>
    </row>
    <row r="24" spans="1:5">
      <c r="A24" s="4" t="s">
        <v>648</v>
      </c>
    </row>
    <row r="25" spans="1:5">
      <c r="A25" s="3" t="s">
        <v>636</v>
      </c>
    </row>
    <row r="26" spans="1:5">
      <c r="A26" s="4" t="s">
        <v>649</v>
      </c>
      <c r="D26" s="6" t="n">
        <v>175000000</v>
      </c>
    </row>
    <row r="27" spans="1:5">
      <c r="A27" s="4" t="s">
        <v>650</v>
      </c>
    </row>
    <row r="28" spans="1:5">
      <c r="A28" s="3" t="s">
        <v>636</v>
      </c>
    </row>
    <row r="29" spans="1:5">
      <c r="A29" s="4" t="s">
        <v>638</v>
      </c>
      <c r="C29" s="6" t="n">
        <v>75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1</v>
      </c>
      <c r="B1" s="2" t="s">
        <v>2</v>
      </c>
      <c r="C1" s="2" t="s">
        <v>102</v>
      </c>
    </row>
    <row r="2" spans="1:3">
      <c r="A2" s="3" t="s">
        <v>598</v>
      </c>
    </row>
    <row r="3" spans="1:3">
      <c r="A3" s="4" t="s">
        <v>652</v>
      </c>
      <c r="B3" s="6" t="n">
        <v>7</v>
      </c>
      <c r="C3" s="6" t="n">
        <v>7</v>
      </c>
    </row>
    <row r="4" spans="1:3">
      <c r="A4" s="4" t="s">
        <v>653</v>
      </c>
    </row>
    <row r="5" spans="1:3">
      <c r="A5" s="3" t="s">
        <v>598</v>
      </c>
    </row>
    <row r="6" spans="1:3">
      <c r="A6" s="4" t="s">
        <v>652</v>
      </c>
      <c r="B6" s="6" t="n">
        <v>7</v>
      </c>
      <c r="C6" s="6" t="n">
        <v>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54</v>
      </c>
      <c r="B1" s="2" t="s">
        <v>2</v>
      </c>
      <c r="C1" s="2" t="s">
        <v>102</v>
      </c>
      <c r="D1" s="2" t="s">
        <v>655</v>
      </c>
    </row>
    <row r="2" spans="1:4">
      <c r="A2" s="4" t="s">
        <v>656</v>
      </c>
    </row>
    <row r="3" spans="1:4">
      <c r="A3" s="3" t="s">
        <v>636</v>
      </c>
    </row>
    <row r="4" spans="1:4">
      <c r="A4" s="4" t="s">
        <v>501</v>
      </c>
      <c r="B4" s="6" t="n">
        <v>12000000</v>
      </c>
      <c r="C4" s="6" t="n">
        <v>19000000</v>
      </c>
    </row>
    <row r="5" spans="1:4">
      <c r="A5" s="4" t="s">
        <v>657</v>
      </c>
    </row>
    <row r="6" spans="1:4">
      <c r="A6" s="3" t="s">
        <v>636</v>
      </c>
    </row>
    <row r="7" spans="1:4">
      <c r="A7" s="4" t="s">
        <v>646</v>
      </c>
      <c r="D7" s="6" t="n">
        <v>25000000</v>
      </c>
    </row>
    <row r="8" spans="1:4">
      <c r="A8" s="4" t="s">
        <v>501</v>
      </c>
      <c r="C8" s="6" t="n">
        <v>1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102</v>
      </c>
    </row>
    <row r="2" spans="1:3">
      <c r="A2" s="3" t="s">
        <v>598</v>
      </c>
    </row>
    <row r="3" spans="1:3">
      <c r="A3" s="4" t="s">
        <v>659</v>
      </c>
      <c r="B3" s="6" t="n">
        <v>35000000</v>
      </c>
    </row>
    <row r="4" spans="1:3">
      <c r="A4" s="4" t="s">
        <v>660</v>
      </c>
      <c r="B4" s="6" t="n">
        <v>25000000</v>
      </c>
      <c r="C4" s="6" t="n">
        <v>2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102</v>
      </c>
    </row>
    <row r="2" spans="1:3">
      <c r="A2" s="4" t="s">
        <v>662</v>
      </c>
    </row>
    <row r="3" spans="1:3">
      <c r="A3" s="3" t="s">
        <v>663</v>
      </c>
    </row>
    <row r="4" spans="1:3">
      <c r="A4" s="4" t="s">
        <v>104</v>
      </c>
      <c r="B4" s="6" t="n">
        <v>111</v>
      </c>
      <c r="C4" s="6" t="n">
        <v>115</v>
      </c>
    </row>
    <row r="5" spans="1:3">
      <c r="A5" s="4" t="s">
        <v>114</v>
      </c>
      <c r="B5" s="5" t="n">
        <v>24</v>
      </c>
      <c r="C5" s="5" t="n">
        <v>94</v>
      </c>
    </row>
    <row r="6" spans="1:3">
      <c r="A6" s="4" t="s">
        <v>602</v>
      </c>
      <c r="B6" s="5" t="n">
        <v>734</v>
      </c>
      <c r="C6" s="5" t="n">
        <v>730</v>
      </c>
    </row>
    <row r="7" spans="1:3">
      <c r="A7" s="4" t="s">
        <v>664</v>
      </c>
    </row>
    <row r="8" spans="1:3">
      <c r="A8" s="3" t="s">
        <v>663</v>
      </c>
    </row>
    <row r="9" spans="1:3">
      <c r="A9" s="4" t="s">
        <v>665</v>
      </c>
      <c r="B9" s="5" t="n">
        <v>1</v>
      </c>
      <c r="C9" s="5" t="n">
        <v>2</v>
      </c>
    </row>
    <row r="10" spans="1:3">
      <c r="A10" s="4" t="s">
        <v>666</v>
      </c>
      <c r="B10" s="5" t="n">
        <v>1</v>
      </c>
      <c r="C10" s="5" t="n">
        <v>0</v>
      </c>
    </row>
    <row r="11" spans="1:3">
      <c r="A11" s="4" t="s">
        <v>667</v>
      </c>
    </row>
    <row r="12" spans="1:3">
      <c r="A12" s="3" t="s">
        <v>663</v>
      </c>
    </row>
    <row r="13" spans="1:3">
      <c r="A13" s="4" t="s">
        <v>665</v>
      </c>
      <c r="B13" s="5" t="n">
        <v>0</v>
      </c>
      <c r="C13" s="5" t="n">
        <v>0</v>
      </c>
    </row>
    <row r="14" spans="1:3">
      <c r="A14" s="4" t="s">
        <v>668</v>
      </c>
    </row>
    <row r="15" spans="1:3">
      <c r="A15" s="3" t="s">
        <v>663</v>
      </c>
    </row>
    <row r="16" spans="1:3">
      <c r="A16" s="4" t="s">
        <v>665</v>
      </c>
      <c r="B16" s="5" t="n">
        <v>0</v>
      </c>
      <c r="C16" s="5" t="n">
        <v>6</v>
      </c>
    </row>
    <row r="17" spans="1:3">
      <c r="A17" s="4" t="s">
        <v>666</v>
      </c>
      <c r="B17" s="5" t="n">
        <v>5</v>
      </c>
      <c r="C17" s="5" t="n">
        <v>0</v>
      </c>
    </row>
    <row r="18" spans="1:3">
      <c r="A18" s="4" t="s">
        <v>262</v>
      </c>
    </row>
    <row r="19" spans="1:3">
      <c r="A19" s="3" t="s">
        <v>663</v>
      </c>
    </row>
    <row r="20" spans="1:3">
      <c r="A20" s="4" t="s">
        <v>104</v>
      </c>
      <c r="B20" s="5" t="n">
        <v>111</v>
      </c>
      <c r="C20" s="5" t="n">
        <v>115</v>
      </c>
    </row>
    <row r="21" spans="1:3">
      <c r="A21" s="4" t="s">
        <v>114</v>
      </c>
      <c r="B21" s="5" t="n">
        <v>51</v>
      </c>
      <c r="C21" s="5" t="n">
        <v>116</v>
      </c>
    </row>
    <row r="22" spans="1:3">
      <c r="A22" s="4" t="s">
        <v>602</v>
      </c>
      <c r="B22" s="5" t="n">
        <v>806</v>
      </c>
      <c r="C22" s="5" t="n">
        <v>776</v>
      </c>
    </row>
    <row r="23" spans="1:3">
      <c r="A23" s="4" t="s">
        <v>669</v>
      </c>
    </row>
    <row r="24" spans="1:3">
      <c r="A24" s="3" t="s">
        <v>663</v>
      </c>
    </row>
    <row r="25" spans="1:3">
      <c r="A25" s="4" t="s">
        <v>665</v>
      </c>
      <c r="B25" s="5" t="n">
        <v>1</v>
      </c>
      <c r="C25" s="5" t="n">
        <v>2</v>
      </c>
    </row>
    <row r="26" spans="1:3">
      <c r="A26" s="4" t="s">
        <v>666</v>
      </c>
      <c r="B26" s="5" t="n">
        <v>1</v>
      </c>
      <c r="C26" s="5" t="n">
        <v>0</v>
      </c>
    </row>
    <row r="27" spans="1:3">
      <c r="A27" s="4" t="s">
        <v>670</v>
      </c>
    </row>
    <row r="28" spans="1:3">
      <c r="A28" s="3" t="s">
        <v>663</v>
      </c>
    </row>
    <row r="29" spans="1:3">
      <c r="A29" s="4" t="s">
        <v>665</v>
      </c>
      <c r="B29" s="5" t="n">
        <v>0</v>
      </c>
      <c r="C29" s="5" t="n">
        <v>0</v>
      </c>
    </row>
    <row r="30" spans="1:3">
      <c r="A30" s="4" t="s">
        <v>671</v>
      </c>
    </row>
    <row r="31" spans="1:3">
      <c r="A31" s="3" t="s">
        <v>663</v>
      </c>
    </row>
    <row r="32" spans="1:3">
      <c r="A32" s="4" t="s">
        <v>665</v>
      </c>
      <c r="B32" s="5" t="n">
        <v>0</v>
      </c>
      <c r="C32" s="5" t="n">
        <v>6</v>
      </c>
    </row>
    <row r="33" spans="1:3">
      <c r="A33" s="4" t="s">
        <v>666</v>
      </c>
      <c r="B33" s="6" t="n">
        <v>5</v>
      </c>
      <c r="C3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102</v>
      </c>
    </row>
    <row r="2" spans="1:3">
      <c r="A2" s="4" t="s">
        <v>673</v>
      </c>
    </row>
    <row r="3" spans="1:3">
      <c r="A3" s="3" t="s">
        <v>674</v>
      </c>
    </row>
    <row r="4" spans="1:3">
      <c r="A4" s="4" t="s">
        <v>675</v>
      </c>
      <c r="B4" s="6" t="n">
        <v>1</v>
      </c>
      <c r="C4" s="6" t="n">
        <v>2</v>
      </c>
    </row>
    <row r="5" spans="1:3">
      <c r="A5" s="4" t="s">
        <v>676</v>
      </c>
      <c r="B5" s="5" t="n">
        <v>0</v>
      </c>
      <c r="C5" s="5" t="n">
        <v>0</v>
      </c>
    </row>
    <row r="6" spans="1:3">
      <c r="A6" s="4" t="s">
        <v>677</v>
      </c>
      <c r="B6" s="5" t="n">
        <v>1</v>
      </c>
      <c r="C6" s="5" t="n">
        <v>2</v>
      </c>
    </row>
    <row r="7" spans="1:3">
      <c r="A7" s="3" t="s">
        <v>678</v>
      </c>
    </row>
    <row r="8" spans="1:3">
      <c r="A8" s="4" t="s">
        <v>675</v>
      </c>
      <c r="B8" s="5" t="n">
        <v>1</v>
      </c>
      <c r="C8" s="5" t="n">
        <v>0</v>
      </c>
    </row>
    <row r="9" spans="1:3">
      <c r="A9" s="4" t="s">
        <v>676</v>
      </c>
      <c r="B9" s="5" t="n">
        <v>0</v>
      </c>
      <c r="C9" s="5" t="n">
        <v>0</v>
      </c>
    </row>
    <row r="10" spans="1:3">
      <c r="A10" s="4" t="s">
        <v>677</v>
      </c>
      <c r="B10" s="5" t="n">
        <v>1</v>
      </c>
      <c r="C10" s="5" t="n">
        <v>0</v>
      </c>
    </row>
    <row r="11" spans="1:3">
      <c r="A11" s="4" t="s">
        <v>679</v>
      </c>
    </row>
    <row r="12" spans="1:3">
      <c r="A12" s="3" t="s">
        <v>674</v>
      </c>
    </row>
    <row r="13" spans="1:3">
      <c r="A13" s="4" t="s">
        <v>675</v>
      </c>
      <c r="B13" s="5" t="n">
        <v>0</v>
      </c>
      <c r="C13" s="5" t="n">
        <v>6</v>
      </c>
    </row>
    <row r="14" spans="1:3">
      <c r="A14" s="4" t="s">
        <v>676</v>
      </c>
      <c r="B14" s="5" t="n">
        <v>0</v>
      </c>
      <c r="C14" s="5" t="n">
        <v>0</v>
      </c>
    </row>
    <row r="15" spans="1:3">
      <c r="A15" s="4" t="s">
        <v>677</v>
      </c>
      <c r="B15" s="5" t="n">
        <v>0</v>
      </c>
      <c r="C15" s="5" t="n">
        <v>6</v>
      </c>
    </row>
    <row r="16" spans="1:3">
      <c r="A16" s="3" t="s">
        <v>678</v>
      </c>
    </row>
    <row r="17" spans="1:3">
      <c r="A17" s="4" t="s">
        <v>675</v>
      </c>
      <c r="B17" s="5" t="n">
        <v>5</v>
      </c>
      <c r="C17" s="5" t="n">
        <v>0</v>
      </c>
    </row>
    <row r="18" spans="1:3">
      <c r="A18" s="4" t="s">
        <v>676</v>
      </c>
      <c r="B18" s="5" t="n">
        <v>0</v>
      </c>
      <c r="C18" s="5" t="n">
        <v>0</v>
      </c>
    </row>
    <row r="19" spans="1:3">
      <c r="A19" s="4" t="s">
        <v>677</v>
      </c>
      <c r="B19" s="6" t="n">
        <v>5</v>
      </c>
      <c r="C1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102</v>
      </c>
    </row>
    <row r="2" spans="1:3">
      <c r="A2" s="4" t="s">
        <v>681</v>
      </c>
    </row>
    <row r="3" spans="1:3">
      <c r="A3" s="3" t="s">
        <v>663</v>
      </c>
    </row>
    <row r="4" spans="1:3">
      <c r="A4" s="4" t="s">
        <v>104</v>
      </c>
      <c r="B4" s="6" t="n">
        <v>111</v>
      </c>
      <c r="C4" s="6" t="n">
        <v>115</v>
      </c>
    </row>
    <row r="5" spans="1:3">
      <c r="A5" s="4" t="s">
        <v>114</v>
      </c>
      <c r="B5" s="5" t="n">
        <v>0</v>
      </c>
      <c r="C5" s="5" t="n">
        <v>0</v>
      </c>
    </row>
    <row r="6" spans="1:3">
      <c r="A6" s="4" t="s">
        <v>602</v>
      </c>
      <c r="B6" s="5" t="n">
        <v>0</v>
      </c>
      <c r="C6" s="5" t="n">
        <v>0</v>
      </c>
    </row>
    <row r="7" spans="1:3">
      <c r="A7" s="4" t="s">
        <v>682</v>
      </c>
    </row>
    <row r="8" spans="1:3">
      <c r="A8" s="3" t="s">
        <v>663</v>
      </c>
    </row>
    <row r="9" spans="1:3">
      <c r="A9" s="4" t="s">
        <v>665</v>
      </c>
      <c r="B9" s="5" t="n">
        <v>0</v>
      </c>
      <c r="C9" s="5" t="n">
        <v>0</v>
      </c>
    </row>
    <row r="10" spans="1:3">
      <c r="A10" s="4" t="s">
        <v>666</v>
      </c>
      <c r="B10" s="5" t="n">
        <v>0</v>
      </c>
      <c r="C10" s="5" t="n">
        <v>0</v>
      </c>
    </row>
    <row r="11" spans="1:3">
      <c r="A11" s="4" t="s">
        <v>683</v>
      </c>
    </row>
    <row r="12" spans="1:3">
      <c r="A12" s="3" t="s">
        <v>663</v>
      </c>
    </row>
    <row r="13" spans="1:3">
      <c r="A13" s="4" t="s">
        <v>665</v>
      </c>
      <c r="B13" s="5" t="n">
        <v>0</v>
      </c>
      <c r="C13" s="5" t="n">
        <v>0</v>
      </c>
    </row>
    <row r="14" spans="1:3">
      <c r="A14" s="4" t="s">
        <v>684</v>
      </c>
    </row>
    <row r="15" spans="1:3">
      <c r="A15" s="3" t="s">
        <v>663</v>
      </c>
    </row>
    <row r="16" spans="1:3">
      <c r="A16" s="4" t="s">
        <v>666</v>
      </c>
      <c r="B16" s="5" t="n">
        <v>0</v>
      </c>
    </row>
    <row r="17" spans="1:3">
      <c r="A17" s="4" t="s">
        <v>685</v>
      </c>
    </row>
    <row r="18" spans="1:3">
      <c r="A18" s="3" t="s">
        <v>663</v>
      </c>
    </row>
    <row r="19" spans="1:3">
      <c r="A19" s="4" t="s">
        <v>665</v>
      </c>
      <c r="B19" s="5" t="n">
        <v>0</v>
      </c>
      <c r="C19" s="5" t="n">
        <v>0</v>
      </c>
    </row>
    <row r="20" spans="1:3">
      <c r="A20" s="4" t="s">
        <v>686</v>
      </c>
    </row>
    <row r="21" spans="1:3">
      <c r="A21" s="3" t="s">
        <v>663</v>
      </c>
    </row>
    <row r="22" spans="1:3">
      <c r="A22" s="4" t="s">
        <v>104</v>
      </c>
      <c r="B22" s="5" t="n">
        <v>0</v>
      </c>
      <c r="C22" s="5" t="n">
        <v>0</v>
      </c>
    </row>
    <row r="23" spans="1:3">
      <c r="A23" s="4" t="s">
        <v>114</v>
      </c>
      <c r="B23" s="5" t="n">
        <v>49</v>
      </c>
      <c r="C23" s="5" t="n">
        <v>114</v>
      </c>
    </row>
    <row r="24" spans="1:3">
      <c r="A24" s="4" t="s">
        <v>602</v>
      </c>
      <c r="B24" s="5" t="n">
        <v>801</v>
      </c>
      <c r="C24" s="5" t="n">
        <v>771</v>
      </c>
    </row>
    <row r="25" spans="1:3">
      <c r="A25" s="4" t="s">
        <v>687</v>
      </c>
    </row>
    <row r="26" spans="1:3">
      <c r="A26" s="3" t="s">
        <v>663</v>
      </c>
    </row>
    <row r="27" spans="1:3">
      <c r="A27" s="4" t="s">
        <v>665</v>
      </c>
      <c r="B27" s="5" t="n">
        <v>1</v>
      </c>
      <c r="C27" s="5" t="n">
        <v>2</v>
      </c>
    </row>
    <row r="28" spans="1:3">
      <c r="A28" s="4" t="s">
        <v>666</v>
      </c>
      <c r="B28" s="5" t="n">
        <v>0</v>
      </c>
      <c r="C28" s="5" t="n">
        <v>0</v>
      </c>
    </row>
    <row r="29" spans="1:3">
      <c r="A29" s="4" t="s">
        <v>688</v>
      </c>
    </row>
    <row r="30" spans="1:3">
      <c r="A30" s="3" t="s">
        <v>663</v>
      </c>
    </row>
    <row r="31" spans="1:3">
      <c r="A31" s="4" t="s">
        <v>665</v>
      </c>
      <c r="B31" s="5" t="n">
        <v>0</v>
      </c>
      <c r="C31" s="5" t="n">
        <v>0</v>
      </c>
    </row>
    <row r="32" spans="1:3">
      <c r="A32" s="4" t="s">
        <v>689</v>
      </c>
    </row>
    <row r="33" spans="1:3">
      <c r="A33" s="3" t="s">
        <v>663</v>
      </c>
    </row>
    <row r="34" spans="1:3">
      <c r="A34" s="4" t="s">
        <v>666</v>
      </c>
      <c r="B34" s="5" t="n">
        <v>5</v>
      </c>
    </row>
    <row r="35" spans="1:3">
      <c r="A35" s="4" t="s">
        <v>690</v>
      </c>
    </row>
    <row r="36" spans="1:3">
      <c r="A36" s="3" t="s">
        <v>663</v>
      </c>
    </row>
    <row r="37" spans="1:3">
      <c r="A37" s="4" t="s">
        <v>665</v>
      </c>
      <c r="B37" s="5" t="n">
        <v>0</v>
      </c>
      <c r="C37" s="5" t="n">
        <v>6</v>
      </c>
    </row>
    <row r="38" spans="1:3">
      <c r="A38" s="4" t="s">
        <v>691</v>
      </c>
    </row>
    <row r="39" spans="1:3">
      <c r="A39" s="3" t="s">
        <v>663</v>
      </c>
    </row>
    <row r="40" spans="1:3">
      <c r="A40" s="4" t="s">
        <v>104</v>
      </c>
      <c r="B40" s="5" t="n">
        <v>0</v>
      </c>
      <c r="C40" s="5" t="n">
        <v>0</v>
      </c>
    </row>
    <row r="41" spans="1:3">
      <c r="A41" s="4" t="s">
        <v>114</v>
      </c>
      <c r="B41" s="5" t="n">
        <v>2</v>
      </c>
      <c r="C41" s="5" t="n">
        <v>2</v>
      </c>
    </row>
    <row r="42" spans="1:3">
      <c r="A42" s="4" t="s">
        <v>602</v>
      </c>
      <c r="B42" s="5" t="n">
        <v>5</v>
      </c>
      <c r="C42" s="5" t="n">
        <v>5</v>
      </c>
    </row>
    <row r="43" spans="1:3">
      <c r="A43" s="4" t="s">
        <v>692</v>
      </c>
    </row>
    <row r="44" spans="1:3">
      <c r="A44" s="3" t="s">
        <v>663</v>
      </c>
    </row>
    <row r="45" spans="1:3">
      <c r="A45" s="4" t="s">
        <v>665</v>
      </c>
      <c r="B45" s="5" t="n">
        <v>0</v>
      </c>
      <c r="C45" s="5" t="n">
        <v>0</v>
      </c>
    </row>
    <row r="46" spans="1:3">
      <c r="A46" s="4" t="s">
        <v>666</v>
      </c>
      <c r="B46" s="5" t="n">
        <v>1</v>
      </c>
      <c r="C46" s="5" t="n">
        <v>0</v>
      </c>
    </row>
    <row r="47" spans="1:3">
      <c r="A47" s="4" t="s">
        <v>693</v>
      </c>
    </row>
    <row r="48" spans="1:3">
      <c r="A48" s="3" t="s">
        <v>663</v>
      </c>
    </row>
    <row r="49" spans="1:3">
      <c r="A49" s="4" t="s">
        <v>665</v>
      </c>
      <c r="B49" s="5" t="n">
        <v>0</v>
      </c>
      <c r="C49" s="5" t="n">
        <v>0</v>
      </c>
    </row>
    <row r="50" spans="1:3">
      <c r="A50" s="4" t="s">
        <v>694</v>
      </c>
    </row>
    <row r="51" spans="1:3">
      <c r="A51" s="3" t="s">
        <v>663</v>
      </c>
    </row>
    <row r="52" spans="1:3">
      <c r="A52" s="4" t="s">
        <v>666</v>
      </c>
      <c r="B52" s="5" t="n">
        <v>0</v>
      </c>
    </row>
    <row r="53" spans="1:3">
      <c r="A53" s="4" t="s">
        <v>695</v>
      </c>
    </row>
    <row r="54" spans="1:3">
      <c r="A54" s="3" t="s">
        <v>663</v>
      </c>
    </row>
    <row r="55" spans="1:3">
      <c r="A55" s="4" t="s">
        <v>665</v>
      </c>
      <c r="B55" s="6" t="n">
        <v>0</v>
      </c>
      <c r="C5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96</v>
      </c>
      <c r="B1" s="2" t="s">
        <v>58</v>
      </c>
      <c r="C1" s="2" t="s">
        <v>1</v>
      </c>
    </row>
    <row r="2" spans="1:5">
      <c r="B2" s="2" t="s">
        <v>2</v>
      </c>
      <c r="C2" s="2" t="s">
        <v>2</v>
      </c>
      <c r="D2" s="2" t="s">
        <v>102</v>
      </c>
      <c r="E2" s="2" t="s">
        <v>59</v>
      </c>
    </row>
    <row r="3" spans="1:5">
      <c r="A3" s="3" t="s">
        <v>697</v>
      </c>
    </row>
    <row r="4" spans="1:5">
      <c r="A4" s="4" t="s">
        <v>698</v>
      </c>
      <c r="B4" s="6" t="n">
        <v>0</v>
      </c>
      <c r="C4" s="6" t="n">
        <v>0</v>
      </c>
      <c r="D4" s="6" t="n">
        <v>0</v>
      </c>
    </row>
    <row r="5" spans="1:5">
      <c r="A5" s="4" t="s">
        <v>699</v>
      </c>
    </row>
    <row r="6" spans="1:5">
      <c r="A6" s="3" t="s">
        <v>697</v>
      </c>
    </row>
    <row r="7" spans="1:5">
      <c r="A7" s="4" t="s">
        <v>700</v>
      </c>
      <c r="B7" s="5" t="n">
        <v>114000000</v>
      </c>
      <c r="C7" s="5" t="n">
        <v>114000000</v>
      </c>
      <c r="D7" s="5" t="n">
        <v>180000000</v>
      </c>
    </row>
    <row r="8" spans="1:5">
      <c r="A8" s="4" t="s">
        <v>701</v>
      </c>
    </row>
    <row r="9" spans="1:5">
      <c r="A9" s="3" t="s">
        <v>697</v>
      </c>
    </row>
    <row r="10" spans="1:5">
      <c r="A10" s="4" t="s">
        <v>700</v>
      </c>
      <c r="B10" s="5" t="n">
        <v>12000000</v>
      </c>
      <c r="C10" s="5" t="n">
        <v>12000000</v>
      </c>
      <c r="D10" s="5" t="n">
        <v>0</v>
      </c>
    </row>
    <row r="11" spans="1:5">
      <c r="A11" s="4" t="s">
        <v>702</v>
      </c>
    </row>
    <row r="12" spans="1:5">
      <c r="A12" s="3" t="s">
        <v>697</v>
      </c>
    </row>
    <row r="13" spans="1:5">
      <c r="A13" s="4" t="s">
        <v>700</v>
      </c>
      <c r="B13" s="5" t="n">
        <v>18000000</v>
      </c>
      <c r="C13" s="5" t="n">
        <v>18000000</v>
      </c>
      <c r="D13" s="5" t="n">
        <v>0</v>
      </c>
    </row>
    <row r="14" spans="1:5">
      <c r="A14" s="4" t="s">
        <v>703</v>
      </c>
    </row>
    <row r="15" spans="1:5">
      <c r="A15" s="3" t="s">
        <v>697</v>
      </c>
    </row>
    <row r="16" spans="1:5">
      <c r="A16" s="4" t="s">
        <v>700</v>
      </c>
      <c r="B16" s="5" t="n">
        <v>48000000</v>
      </c>
      <c r="C16" s="5" t="n">
        <v>48000000</v>
      </c>
      <c r="D16" s="5" t="n">
        <v>41000000</v>
      </c>
    </row>
    <row r="17" spans="1:5">
      <c r="A17" s="4" t="s">
        <v>704</v>
      </c>
    </row>
    <row r="18" spans="1:5">
      <c r="A18" s="3" t="s">
        <v>697</v>
      </c>
    </row>
    <row r="19" spans="1:5">
      <c r="A19" s="4" t="s">
        <v>700</v>
      </c>
      <c r="B19" s="5" t="n">
        <v>0</v>
      </c>
      <c r="C19" s="5" t="n">
        <v>0</v>
      </c>
      <c r="D19" s="5" t="n">
        <v>16000000</v>
      </c>
    </row>
    <row r="20" spans="1:5">
      <c r="A20" s="4" t="s">
        <v>679</v>
      </c>
    </row>
    <row r="21" spans="1:5">
      <c r="A21" s="3" t="s">
        <v>697</v>
      </c>
    </row>
    <row r="22" spans="1:5">
      <c r="A22" s="4" t="s">
        <v>700</v>
      </c>
      <c r="B22" s="5" t="n">
        <v>225000000</v>
      </c>
      <c r="C22" s="5" t="n">
        <v>225000000</v>
      </c>
      <c r="D22" s="5" t="n">
        <v>225000000</v>
      </c>
      <c r="E22" s="6" t="n">
        <v>225000000</v>
      </c>
    </row>
    <row r="23" spans="1:5">
      <c r="A23" s="4" t="s">
        <v>705</v>
      </c>
      <c r="B23" s="5" t="n">
        <v>19000000</v>
      </c>
    </row>
    <row r="24" spans="1:5">
      <c r="A24" s="4" t="s">
        <v>706</v>
      </c>
      <c r="B24" s="5" t="n">
        <v>2000000</v>
      </c>
      <c r="C24" s="6" t="n">
        <v>2000000</v>
      </c>
    </row>
    <row r="25" spans="1:5">
      <c r="A25" s="4" t="s">
        <v>707</v>
      </c>
    </row>
    <row r="26" spans="1:5">
      <c r="A26" s="3" t="s">
        <v>697</v>
      </c>
    </row>
    <row r="27" spans="1:5">
      <c r="A27" s="4" t="s">
        <v>708</v>
      </c>
      <c r="C27" s="4" t="s">
        <v>709</v>
      </c>
    </row>
    <row r="28" spans="1:5">
      <c r="A28" s="4" t="s">
        <v>700</v>
      </c>
      <c r="B28" s="6" t="n">
        <v>118000000</v>
      </c>
      <c r="C28" s="6" t="n">
        <v>118000000</v>
      </c>
      <c r="D28" s="6" t="n">
        <v>154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102</v>
      </c>
    </row>
    <row r="2" spans="1:3">
      <c r="A2" s="3" t="s">
        <v>243</v>
      </c>
    </row>
    <row r="3" spans="1:3">
      <c r="A3" s="4" t="s">
        <v>711</v>
      </c>
      <c r="B3" s="6" t="n">
        <v>79</v>
      </c>
      <c r="C3" s="6" t="n">
        <v>86</v>
      </c>
    </row>
    <row r="4" spans="1:3">
      <c r="A4" s="4" t="s">
        <v>712</v>
      </c>
      <c r="B4" s="5" t="n">
        <v>163</v>
      </c>
      <c r="C4" s="5" t="n">
        <v>182</v>
      </c>
    </row>
    <row r="5" spans="1:3">
      <c r="A5" s="4" t="s">
        <v>457</v>
      </c>
      <c r="B5" s="5" t="n">
        <v>15</v>
      </c>
      <c r="C5" s="5" t="n">
        <v>13</v>
      </c>
    </row>
    <row r="6" spans="1:3">
      <c r="A6" s="4" t="s">
        <v>600</v>
      </c>
      <c r="B6" s="5" t="n">
        <v>257</v>
      </c>
      <c r="C6" s="5" t="n">
        <v>281</v>
      </c>
    </row>
    <row r="7" spans="1:3">
      <c r="A7" s="4" t="s">
        <v>713</v>
      </c>
      <c r="B7" s="5" t="n">
        <v>-19</v>
      </c>
      <c r="C7" s="5" t="n">
        <v>-19</v>
      </c>
    </row>
    <row r="8" spans="1:3">
      <c r="A8" s="4" t="s">
        <v>714</v>
      </c>
      <c r="B8" s="6" t="n">
        <v>238</v>
      </c>
      <c r="C8" s="6" t="n">
        <v>2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58</v>
      </c>
      <c r="D1" s="2" t="s">
        <v>1</v>
      </c>
    </row>
    <row r="2" spans="1:5">
      <c r="B2" s="2" t="s">
        <v>2</v>
      </c>
      <c r="C2" s="2" t="s">
        <v>59</v>
      </c>
      <c r="D2" s="2" t="s">
        <v>2</v>
      </c>
      <c r="E2" s="2" t="s">
        <v>59</v>
      </c>
    </row>
    <row r="3" spans="1:5">
      <c r="A3" s="4" t="s">
        <v>716</v>
      </c>
    </row>
    <row r="4" spans="1:5">
      <c r="A4" s="3" t="s">
        <v>717</v>
      </c>
    </row>
    <row r="5" spans="1:5">
      <c r="A5" s="4" t="s">
        <v>718</v>
      </c>
      <c r="B5" s="6" t="n">
        <v>13</v>
      </c>
      <c r="C5" s="6" t="n">
        <v>14</v>
      </c>
      <c r="D5" s="6" t="n">
        <v>40</v>
      </c>
      <c r="E5" s="6" t="n">
        <v>41</v>
      </c>
    </row>
    <row r="6" spans="1:5">
      <c r="A6" s="4" t="s">
        <v>719</v>
      </c>
      <c r="B6" s="5" t="n">
        <v>-24</v>
      </c>
      <c r="C6" s="5" t="n">
        <v>-25</v>
      </c>
      <c r="D6" s="5" t="n">
        <v>-73</v>
      </c>
      <c r="E6" s="5" t="n">
        <v>-74</v>
      </c>
    </row>
    <row r="7" spans="1:5">
      <c r="A7" s="4" t="s">
        <v>720</v>
      </c>
      <c r="B7" s="5" t="n">
        <v>0</v>
      </c>
      <c r="C7" s="5" t="n">
        <v>0</v>
      </c>
      <c r="D7" s="5" t="n">
        <v>0</v>
      </c>
      <c r="E7" s="5" t="n">
        <v>0</v>
      </c>
    </row>
    <row r="8" spans="1:5">
      <c r="A8" s="4" t="s">
        <v>721</v>
      </c>
      <c r="B8" s="5" t="n">
        <v>6</v>
      </c>
      <c r="C8" s="5" t="n">
        <v>7</v>
      </c>
      <c r="D8" s="5" t="n">
        <v>17</v>
      </c>
      <c r="E8" s="5" t="n">
        <v>21</v>
      </c>
    </row>
    <row r="9" spans="1:5">
      <c r="A9" s="4" t="s">
        <v>722</v>
      </c>
      <c r="B9" s="5" t="n">
        <v>-5</v>
      </c>
      <c r="C9" s="5" t="n">
        <v>-4</v>
      </c>
      <c r="D9" s="5" t="n">
        <v>-16</v>
      </c>
      <c r="E9" s="5" t="n">
        <v>-12</v>
      </c>
    </row>
    <row r="10" spans="1:5">
      <c r="A10" s="4" t="s">
        <v>723</v>
      </c>
    </row>
    <row r="11" spans="1:5">
      <c r="A11" s="3" t="s">
        <v>717</v>
      </c>
    </row>
    <row r="12" spans="1:5">
      <c r="A12" s="4" t="s">
        <v>718</v>
      </c>
      <c r="B12" s="5" t="n">
        <v>1</v>
      </c>
      <c r="C12" s="5" t="n">
        <v>1</v>
      </c>
      <c r="D12" s="5" t="n">
        <v>2</v>
      </c>
      <c r="E12" s="5" t="n">
        <v>2</v>
      </c>
    </row>
    <row r="13" spans="1:5">
      <c r="A13" s="4" t="s">
        <v>719</v>
      </c>
      <c r="B13" s="5" t="n">
        <v>0</v>
      </c>
      <c r="C13" s="5" t="n">
        <v>0</v>
      </c>
      <c r="D13" s="5" t="n">
        <v>0</v>
      </c>
      <c r="E13" s="5" t="n">
        <v>0</v>
      </c>
    </row>
    <row r="14" spans="1:5">
      <c r="A14" s="4" t="s">
        <v>720</v>
      </c>
      <c r="B14" s="5" t="n">
        <v>-9</v>
      </c>
      <c r="C14" s="5" t="n">
        <v>-9</v>
      </c>
      <c r="D14" s="5" t="n">
        <v>-26</v>
      </c>
      <c r="E14" s="5" t="n">
        <v>-26</v>
      </c>
    </row>
    <row r="15" spans="1:5">
      <c r="A15" s="4" t="s">
        <v>721</v>
      </c>
      <c r="B15" s="5" t="n">
        <v>4</v>
      </c>
      <c r="C15" s="5" t="n">
        <v>5</v>
      </c>
      <c r="D15" s="5" t="n">
        <v>12</v>
      </c>
      <c r="E15" s="5" t="n">
        <v>13</v>
      </c>
    </row>
    <row r="16" spans="1:5">
      <c r="A16" s="4" t="s">
        <v>722</v>
      </c>
      <c r="B16" s="6" t="n">
        <v>-4</v>
      </c>
      <c r="C16" s="6" t="n">
        <v>-3</v>
      </c>
      <c r="D16" s="6" t="n">
        <v>-12</v>
      </c>
      <c r="E16" s="6" t="n">
        <v>-1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58</v>
      </c>
      <c r="D1" s="2" t="s">
        <v>1</v>
      </c>
    </row>
    <row r="2" spans="1:5">
      <c r="B2" s="2" t="s">
        <v>2</v>
      </c>
      <c r="C2" s="2" t="s">
        <v>59</v>
      </c>
      <c r="D2" s="2" t="s">
        <v>2</v>
      </c>
      <c r="E2" s="2" t="s">
        <v>59</v>
      </c>
    </row>
    <row r="3" spans="1:5">
      <c r="A3" s="3" t="s">
        <v>243</v>
      </c>
    </row>
    <row r="4" spans="1:5">
      <c r="A4" s="4" t="s">
        <v>725</v>
      </c>
      <c r="B4" s="6" t="n">
        <v>9</v>
      </c>
      <c r="C4" s="6" t="n">
        <v>7</v>
      </c>
      <c r="D4" s="6" t="n">
        <v>28</v>
      </c>
      <c r="E4" s="6" t="n">
        <v>2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6"/>
  </cols>
  <sheetData>
    <row r="1" spans="1:6">
      <c r="A1" s="1" t="s">
        <v>726</v>
      </c>
      <c r="B1" s="2" t="s">
        <v>58</v>
      </c>
      <c r="C1" s="2" t="s">
        <v>1</v>
      </c>
    </row>
    <row r="2" spans="1:6">
      <c r="B2" s="2" t="s">
        <v>727</v>
      </c>
      <c r="C2" s="2" t="s">
        <v>728</v>
      </c>
      <c r="D2" s="2" t="s">
        <v>489</v>
      </c>
      <c r="E2" s="2" t="s">
        <v>729</v>
      </c>
      <c r="F2" s="2" t="s">
        <v>730</v>
      </c>
    </row>
    <row r="3" spans="1:6">
      <c r="A3" s="3" t="s">
        <v>731</v>
      </c>
    </row>
    <row r="4" spans="1:6">
      <c r="A4" s="4" t="s">
        <v>732</v>
      </c>
      <c r="C4" s="6" t="n">
        <v>15000000</v>
      </c>
      <c r="F4" s="6" t="n">
        <v>17000000</v>
      </c>
    </row>
    <row r="5" spans="1:6">
      <c r="A5" s="4" t="s">
        <v>733</v>
      </c>
      <c r="C5" s="5" t="n">
        <v>13000000</v>
      </c>
    </row>
    <row r="6" spans="1:6">
      <c r="A6" s="4" t="s">
        <v>734</v>
      </c>
      <c r="C6" s="5" t="n">
        <v>14000000</v>
      </c>
    </row>
    <row r="7" spans="1:6">
      <c r="A7" s="4" t="s">
        <v>735</v>
      </c>
      <c r="C7" s="5" t="n">
        <v>31000000</v>
      </c>
      <c r="D7" s="6" t="n">
        <v>0</v>
      </c>
    </row>
    <row r="8" spans="1:6">
      <c r="A8" s="4" t="s">
        <v>116</v>
      </c>
      <c r="C8" s="5" t="n">
        <v>296000000</v>
      </c>
      <c r="F8" s="6" t="n">
        <v>290000000</v>
      </c>
    </row>
    <row r="9" spans="1:6">
      <c r="A9" s="4" t="s">
        <v>736</v>
      </c>
    </row>
    <row r="10" spans="1:6">
      <c r="A10" s="3" t="s">
        <v>731</v>
      </c>
    </row>
    <row r="11" spans="1:6">
      <c r="A11" s="4" t="s">
        <v>737</v>
      </c>
      <c r="F11" s="5" t="n">
        <v>1700</v>
      </c>
    </row>
    <row r="12" spans="1:6">
      <c r="A12" s="4" t="s">
        <v>738</v>
      </c>
      <c r="B12" s="6" t="n">
        <v>51000000</v>
      </c>
    </row>
    <row r="13" spans="1:6">
      <c r="A13" s="4" t="s">
        <v>735</v>
      </c>
      <c r="B13" s="6" t="n">
        <v>31000000</v>
      </c>
      <c r="C13" s="6" t="n">
        <v>31000000</v>
      </c>
    </row>
    <row r="14" spans="1:6">
      <c r="A14" s="4" t="s">
        <v>739</v>
      </c>
      <c r="E14" s="6" t="n">
        <v>0</v>
      </c>
    </row>
    <row r="15" spans="1:6">
      <c r="A15" s="4" t="s">
        <v>116</v>
      </c>
      <c r="E15" s="6" t="n">
        <v>48000000</v>
      </c>
    </row>
    <row r="16" spans="1:6">
      <c r="A16" s="4" t="s">
        <v>740</v>
      </c>
      <c r="C16" s="4" t="s">
        <v>741</v>
      </c>
    </row>
    <row r="17" spans="1:6">
      <c r="A17" s="4" t="s">
        <v>742</v>
      </c>
      <c r="F17" s="6" t="n">
        <v>107000000</v>
      </c>
    </row>
    <row r="18" spans="1:6">
      <c r="A18" s="4" t="s">
        <v>743</v>
      </c>
      <c r="F18" s="6" t="n">
        <v>24000000</v>
      </c>
    </row>
    <row r="19" spans="1:6">
      <c r="A19" s="4" t="s">
        <v>744</v>
      </c>
    </row>
    <row r="20" spans="1:6">
      <c r="A20" s="3" t="s">
        <v>731</v>
      </c>
    </row>
    <row r="21" spans="1:6">
      <c r="A21" s="4" t="s">
        <v>737</v>
      </c>
      <c r="C21" s="5" t="n">
        <v>1400</v>
      </c>
      <c r="F21" s="5" t="n">
        <v>1400</v>
      </c>
    </row>
    <row r="22" spans="1:6">
      <c r="A22" s="4" t="s">
        <v>742</v>
      </c>
      <c r="C22" s="6" t="n">
        <v>100000000</v>
      </c>
      <c r="F22" s="6" t="n">
        <v>103000000</v>
      </c>
    </row>
    <row r="23" spans="1:6">
      <c r="A23" s="4" t="s">
        <v>743</v>
      </c>
      <c r="C23" s="6" t="n">
        <v>65000000</v>
      </c>
      <c r="F23" s="5" t="n">
        <v>68000000</v>
      </c>
    </row>
    <row r="24" spans="1:6">
      <c r="A24" s="4" t="s">
        <v>745</v>
      </c>
    </row>
    <row r="25" spans="1:6">
      <c r="A25" s="3" t="s">
        <v>731</v>
      </c>
    </row>
    <row r="26" spans="1:6">
      <c r="A26" s="4" t="s">
        <v>746</v>
      </c>
      <c r="C26" s="4" t="s">
        <v>747</v>
      </c>
    </row>
    <row r="27" spans="1:6">
      <c r="A27" s="4" t="s">
        <v>748</v>
      </c>
    </row>
    <row r="28" spans="1:6">
      <c r="A28" s="3" t="s">
        <v>731</v>
      </c>
    </row>
    <row r="29" spans="1:6">
      <c r="A29" s="4" t="s">
        <v>749</v>
      </c>
      <c r="F29" s="5" t="n">
        <v>107000000</v>
      </c>
    </row>
    <row r="30" spans="1:6">
      <c r="A30" s="4" t="s">
        <v>750</v>
      </c>
    </row>
    <row r="31" spans="1:6">
      <c r="A31" s="3" t="s">
        <v>731</v>
      </c>
    </row>
    <row r="32" spans="1:6">
      <c r="A32" s="4" t="s">
        <v>749</v>
      </c>
      <c r="F32" s="5" t="n">
        <v>103000000</v>
      </c>
    </row>
    <row r="33" spans="1:6">
      <c r="A33" s="4" t="s">
        <v>751</v>
      </c>
    </row>
    <row r="34" spans="1:6">
      <c r="A34" s="3" t="s">
        <v>731</v>
      </c>
    </row>
    <row r="35" spans="1:6">
      <c r="A35" s="4" t="s">
        <v>746</v>
      </c>
      <c r="C35" s="4" t="s">
        <v>752</v>
      </c>
    </row>
    <row r="36" spans="1:6">
      <c r="A36" s="4" t="s">
        <v>753</v>
      </c>
    </row>
    <row r="37" spans="1:6">
      <c r="A37" s="3" t="s">
        <v>731</v>
      </c>
    </row>
    <row r="38" spans="1:6">
      <c r="A38" s="4" t="s">
        <v>749</v>
      </c>
      <c r="F38" s="5" t="n">
        <v>195000000</v>
      </c>
    </row>
    <row r="39" spans="1:6">
      <c r="A39" s="4" t="s">
        <v>754</v>
      </c>
    </row>
    <row r="40" spans="1:6">
      <c r="A40" s="3" t="s">
        <v>731</v>
      </c>
    </row>
    <row r="41" spans="1:6">
      <c r="A41" s="4" t="s">
        <v>749</v>
      </c>
      <c r="F41" s="5" t="n">
        <v>186000000</v>
      </c>
    </row>
    <row r="42" spans="1:6">
      <c r="A42" s="4" t="s">
        <v>755</v>
      </c>
    </row>
    <row r="43" spans="1:6">
      <c r="A43" s="3" t="s">
        <v>731</v>
      </c>
    </row>
    <row r="44" spans="1:6">
      <c r="A44" s="4" t="s">
        <v>756</v>
      </c>
      <c r="C44" s="5" t="n">
        <v>10</v>
      </c>
    </row>
    <row r="45" spans="1:6">
      <c r="A45" s="4" t="s">
        <v>757</v>
      </c>
      <c r="C45" s="6" t="n">
        <v>23000000</v>
      </c>
    </row>
    <row r="46" spans="1:6">
      <c r="A46" s="4" t="s">
        <v>732</v>
      </c>
      <c r="C46" s="5" t="n">
        <v>11000000</v>
      </c>
      <c r="F46" s="5" t="n">
        <v>12000000</v>
      </c>
    </row>
    <row r="47" spans="1:6">
      <c r="A47" s="4" t="s">
        <v>758</v>
      </c>
    </row>
    <row r="48" spans="1:6">
      <c r="A48" s="3" t="s">
        <v>731</v>
      </c>
    </row>
    <row r="49" spans="1:6">
      <c r="A49" s="4" t="s">
        <v>757</v>
      </c>
      <c r="C49" s="5" t="n">
        <v>13000000</v>
      </c>
    </row>
    <row r="50" spans="1:6">
      <c r="A50" s="4" t="s">
        <v>732</v>
      </c>
      <c r="C50" s="6" t="n">
        <v>4000000</v>
      </c>
      <c r="F50" s="6" t="n">
        <v>50000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759</v>
      </c>
      <c r="B1" s="2" t="s">
        <v>1</v>
      </c>
    </row>
    <row r="2" spans="1:2">
      <c r="B2" s="2" t="s">
        <v>488</v>
      </c>
    </row>
    <row r="3" spans="1:2">
      <c r="A3" s="3" t="s">
        <v>760</v>
      </c>
    </row>
    <row r="4" spans="1:2">
      <c r="A4" s="4" t="s">
        <v>454</v>
      </c>
      <c r="B4" s="6" t="n">
        <v>17</v>
      </c>
    </row>
    <row r="5" spans="1:2">
      <c r="A5" s="4" t="s">
        <v>761</v>
      </c>
      <c r="B5" s="5" t="n">
        <v>-5</v>
      </c>
    </row>
    <row r="6" spans="1:2">
      <c r="A6" s="4" t="s">
        <v>762</v>
      </c>
      <c r="B6" s="5" t="n">
        <v>3</v>
      </c>
    </row>
    <row r="7" spans="1:2">
      <c r="A7" s="4" t="s">
        <v>458</v>
      </c>
      <c r="B7" s="5" t="n">
        <v>15</v>
      </c>
    </row>
    <row r="8" spans="1:2">
      <c r="A8" s="4" t="s">
        <v>755</v>
      </c>
    </row>
    <row r="9" spans="1:2">
      <c r="A9" s="3" t="s">
        <v>760</v>
      </c>
    </row>
    <row r="10" spans="1:2">
      <c r="A10" s="4" t="s">
        <v>454</v>
      </c>
      <c r="B10" s="5" t="n">
        <v>12</v>
      </c>
    </row>
    <row r="11" spans="1:2">
      <c r="A11" s="4" t="s">
        <v>761</v>
      </c>
      <c r="B11" s="5" t="n">
        <v>-3</v>
      </c>
    </row>
    <row r="12" spans="1:2">
      <c r="A12" s="4" t="s">
        <v>762</v>
      </c>
      <c r="B12" s="5" t="n">
        <v>2</v>
      </c>
    </row>
    <row r="13" spans="1:2">
      <c r="A13" s="4" t="s">
        <v>458</v>
      </c>
      <c r="B13" s="5" t="n">
        <v>11</v>
      </c>
    </row>
    <row r="14" spans="1:2">
      <c r="A14" s="4" t="s">
        <v>758</v>
      </c>
    </row>
    <row r="15" spans="1:2">
      <c r="A15" s="3" t="s">
        <v>760</v>
      </c>
    </row>
    <row r="16" spans="1:2">
      <c r="A16" s="4" t="s">
        <v>454</v>
      </c>
      <c r="B16" s="5" t="n">
        <v>5</v>
      </c>
    </row>
    <row r="17" spans="1:2">
      <c r="A17" s="4" t="s">
        <v>761</v>
      </c>
      <c r="B17" s="5" t="n">
        <v>-2</v>
      </c>
    </row>
    <row r="18" spans="1:2">
      <c r="A18" s="4" t="s">
        <v>762</v>
      </c>
      <c r="B18" s="5" t="n">
        <v>1</v>
      </c>
    </row>
    <row r="19" spans="1:2">
      <c r="A19" s="4" t="s">
        <v>458</v>
      </c>
      <c r="B19" s="6"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3</v>
      </c>
      <c r="B1" s="2" t="s">
        <v>58</v>
      </c>
    </row>
    <row r="2" spans="1:13">
      <c r="B2" s="2" t="s">
        <v>2</v>
      </c>
      <c r="C2" s="2" t="s">
        <v>764</v>
      </c>
      <c r="D2" s="2" t="s">
        <v>464</v>
      </c>
      <c r="E2" s="2" t="s">
        <v>59</v>
      </c>
      <c r="F2" s="2" t="s">
        <v>765</v>
      </c>
      <c r="G2" s="2" t="s">
        <v>465</v>
      </c>
      <c r="H2" s="2" t="s">
        <v>473</v>
      </c>
      <c r="I2" s="2" t="s">
        <v>617</v>
      </c>
      <c r="J2" s="2" t="s">
        <v>616</v>
      </c>
      <c r="K2" s="2" t="s">
        <v>766</v>
      </c>
      <c r="L2" s="2" t="s">
        <v>102</v>
      </c>
      <c r="M2" s="2" t="s">
        <v>767</v>
      </c>
    </row>
    <row r="3" spans="1:13">
      <c r="A3" s="3" t="s">
        <v>768</v>
      </c>
    </row>
    <row r="4" spans="1:13">
      <c r="A4" s="4" t="s">
        <v>769</v>
      </c>
      <c r="B4" s="6" t="n">
        <v>0</v>
      </c>
      <c r="C4" s="6" t="n">
        <v>0</v>
      </c>
      <c r="D4" s="6" t="n">
        <v>0</v>
      </c>
      <c r="E4" s="6" t="n">
        <v>0</v>
      </c>
      <c r="F4" s="6" t="n">
        <v>0</v>
      </c>
      <c r="G4" s="6" t="n">
        <v>0</v>
      </c>
    </row>
    <row r="5" spans="1:13">
      <c r="A5" s="4" t="s">
        <v>770</v>
      </c>
    </row>
    <row r="6" spans="1:13">
      <c r="A6" s="3" t="s">
        <v>768</v>
      </c>
    </row>
    <row r="7" spans="1:13">
      <c r="A7" s="4" t="s">
        <v>771</v>
      </c>
      <c r="K7" s="6" t="n">
        <v>100000000</v>
      </c>
      <c r="M7" s="6" t="n">
        <v>150000000</v>
      </c>
    </row>
    <row r="8" spans="1:13">
      <c r="A8" s="4" t="s">
        <v>772</v>
      </c>
      <c r="B8" s="6" t="n">
        <v>76000000</v>
      </c>
      <c r="L8" s="6" t="n">
        <v>50000000</v>
      </c>
    </row>
    <row r="9" spans="1:13">
      <c r="A9" s="4" t="s">
        <v>167</v>
      </c>
    </row>
    <row r="10" spans="1:13">
      <c r="A10" s="3" t="s">
        <v>768</v>
      </c>
    </row>
    <row r="11" spans="1:13">
      <c r="A11" s="4" t="s">
        <v>773</v>
      </c>
      <c r="K11" s="6" t="n">
        <v>200000000</v>
      </c>
      <c r="M11" s="6" t="n">
        <v>100000000</v>
      </c>
    </row>
    <row r="12" spans="1:13">
      <c r="A12" s="4" t="s">
        <v>774</v>
      </c>
      <c r="B12" s="5" t="n">
        <v>1</v>
      </c>
      <c r="D12" s="5" t="n">
        <v>3</v>
      </c>
    </row>
    <row r="13" spans="1:13">
      <c r="A13" s="4" t="s">
        <v>775</v>
      </c>
      <c r="B13" s="6" t="n">
        <v>21000000</v>
      </c>
      <c r="D13" s="6" t="n">
        <v>50000000</v>
      </c>
    </row>
    <row r="14" spans="1:13">
      <c r="A14" s="4" t="s">
        <v>776</v>
      </c>
      <c r="B14" s="5" t="n">
        <v>130000000</v>
      </c>
    </row>
    <row r="15" spans="1:13">
      <c r="A15" s="4" t="s">
        <v>609</v>
      </c>
    </row>
    <row r="16" spans="1:13">
      <c r="A16" s="3" t="s">
        <v>768</v>
      </c>
    </row>
    <row r="17" spans="1:13">
      <c r="A17" s="4" t="s">
        <v>618</v>
      </c>
      <c r="B17" s="6" t="n">
        <v>5000000</v>
      </c>
      <c r="I17" s="6" t="n">
        <v>5000000</v>
      </c>
      <c r="J17" s="6" t="n">
        <v>19000000</v>
      </c>
    </row>
    <row r="18" spans="1:13">
      <c r="A18" s="4" t="s">
        <v>360</v>
      </c>
      <c r="B18" s="4" t="s">
        <v>610</v>
      </c>
      <c r="L18" s="4" t="s">
        <v>610</v>
      </c>
    </row>
    <row r="19" spans="1:13">
      <c r="A19" s="4" t="s">
        <v>777</v>
      </c>
    </row>
    <row r="20" spans="1:13">
      <c r="A20" s="3" t="s">
        <v>768</v>
      </c>
    </row>
    <row r="21" spans="1:13">
      <c r="A21" s="4" t="s">
        <v>773</v>
      </c>
      <c r="H21" s="6" t="n">
        <v>250000000</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58</v>
      </c>
      <c r="D1" s="2" t="s">
        <v>1</v>
      </c>
    </row>
    <row r="2" spans="1:5">
      <c r="B2" s="2" t="s">
        <v>2</v>
      </c>
      <c r="C2" s="2" t="s">
        <v>59</v>
      </c>
      <c r="D2" s="2" t="s">
        <v>2</v>
      </c>
      <c r="E2" s="2" t="s">
        <v>59</v>
      </c>
    </row>
    <row r="3" spans="1:5">
      <c r="A3" s="3" t="s">
        <v>779</v>
      </c>
    </row>
    <row r="4" spans="1:5">
      <c r="A4" s="4" t="s">
        <v>454</v>
      </c>
      <c r="B4" s="6" t="n">
        <v>-562</v>
      </c>
      <c r="C4" s="6" t="n">
        <v>-530</v>
      </c>
      <c r="D4" s="6" t="n">
        <v>-566</v>
      </c>
      <c r="E4" s="6" t="n">
        <v>-545</v>
      </c>
    </row>
    <row r="5" spans="1:5">
      <c r="A5" s="4" t="s">
        <v>780</v>
      </c>
      <c r="B5" s="5" t="n">
        <v>-6</v>
      </c>
      <c r="C5" s="5" t="n">
        <v>-51</v>
      </c>
      <c r="D5" s="5" t="n">
        <v>-4</v>
      </c>
      <c r="E5" s="5" t="n">
        <v>-41</v>
      </c>
    </row>
    <row r="6" spans="1:5">
      <c r="A6" s="4" t="s">
        <v>781</v>
      </c>
      <c r="B6" s="5" t="n">
        <v>-1</v>
      </c>
      <c r="C6" s="5" t="n">
        <v>3</v>
      </c>
      <c r="D6" s="5" t="n">
        <v>1</v>
      </c>
      <c r="E6" s="5" t="n">
        <v>8</v>
      </c>
    </row>
    <row r="7" spans="1:5">
      <c r="A7" s="4" t="s">
        <v>782</v>
      </c>
      <c r="B7" s="5" t="n">
        <v>-7</v>
      </c>
      <c r="C7" s="5" t="n">
        <v>-48</v>
      </c>
      <c r="D7" s="5" t="n">
        <v>-3</v>
      </c>
      <c r="E7" s="5" t="n">
        <v>-33</v>
      </c>
    </row>
    <row r="8" spans="1:5">
      <c r="A8" s="4" t="s">
        <v>458</v>
      </c>
      <c r="B8" s="5" t="n">
        <v>-569</v>
      </c>
      <c r="C8" s="5" t="n">
        <v>-578</v>
      </c>
      <c r="D8" s="5" t="n">
        <v>-569</v>
      </c>
      <c r="E8" s="5" t="n">
        <v>-578</v>
      </c>
    </row>
    <row r="9" spans="1:5">
      <c r="A9" s="4" t="s">
        <v>783</v>
      </c>
    </row>
    <row r="10" spans="1:5">
      <c r="A10" s="3" t="s">
        <v>779</v>
      </c>
    </row>
    <row r="11" spans="1:5">
      <c r="A11" s="4" t="s">
        <v>454</v>
      </c>
      <c r="B11" s="5" t="n">
        <v>-87</v>
      </c>
      <c r="C11" s="5" t="n">
        <v>-35</v>
      </c>
      <c r="D11" s="5" t="n">
        <v>-90</v>
      </c>
      <c r="E11" s="5" t="n">
        <v>-41</v>
      </c>
    </row>
    <row r="12" spans="1:5">
      <c r="A12" s="4" t="s">
        <v>780</v>
      </c>
      <c r="B12" s="5" t="n">
        <v>-6</v>
      </c>
      <c r="C12" s="5" t="n">
        <v>-52</v>
      </c>
      <c r="D12" s="5" t="n">
        <v>-3</v>
      </c>
      <c r="E12" s="5" t="n">
        <v>-46</v>
      </c>
    </row>
    <row r="13" spans="1:5">
      <c r="A13" s="4" t="s">
        <v>781</v>
      </c>
      <c r="B13" s="5" t="n">
        <v>0</v>
      </c>
      <c r="C13" s="5" t="n">
        <v>0</v>
      </c>
      <c r="D13" s="5" t="n">
        <v>0</v>
      </c>
      <c r="E13" s="5" t="n">
        <v>0</v>
      </c>
    </row>
    <row r="14" spans="1:5">
      <c r="A14" s="4" t="s">
        <v>782</v>
      </c>
      <c r="B14" s="5" t="n">
        <v>-6</v>
      </c>
      <c r="C14" s="5" t="n">
        <v>-52</v>
      </c>
      <c r="D14" s="5" t="n">
        <v>-3</v>
      </c>
      <c r="E14" s="5" t="n">
        <v>-46</v>
      </c>
    </row>
    <row r="15" spans="1:5">
      <c r="A15" s="4" t="s">
        <v>458</v>
      </c>
      <c r="B15" s="5" t="n">
        <v>-93</v>
      </c>
      <c r="C15" s="5" t="n">
        <v>-87</v>
      </c>
      <c r="D15" s="5" t="n">
        <v>-93</v>
      </c>
      <c r="E15" s="5" t="n">
        <v>-87</v>
      </c>
    </row>
    <row r="16" spans="1:5">
      <c r="A16" s="4" t="s">
        <v>784</v>
      </c>
    </row>
    <row r="17" spans="1:5">
      <c r="A17" s="3" t="s">
        <v>779</v>
      </c>
    </row>
    <row r="18" spans="1:5">
      <c r="A18" s="4" t="s">
        <v>454</v>
      </c>
      <c r="B18" s="5" t="n">
        <v>-475</v>
      </c>
      <c r="C18" s="5" t="n">
        <v>-494</v>
      </c>
      <c r="D18" s="5" t="n">
        <v>-476</v>
      </c>
      <c r="E18" s="5" t="n">
        <v>-500</v>
      </c>
    </row>
    <row r="19" spans="1:5">
      <c r="A19" s="4" t="s">
        <v>780</v>
      </c>
      <c r="B19" s="5" t="n">
        <v>0</v>
      </c>
      <c r="C19" s="5" t="n">
        <v>0</v>
      </c>
      <c r="D19" s="5" t="n">
        <v>-1</v>
      </c>
      <c r="E19" s="5" t="n">
        <v>1</v>
      </c>
    </row>
    <row r="20" spans="1:5">
      <c r="A20" s="4" t="s">
        <v>781</v>
      </c>
      <c r="B20" s="5" t="n">
        <v>1</v>
      </c>
      <c r="C20" s="5" t="n">
        <v>3</v>
      </c>
      <c r="D20" s="5" t="n">
        <v>3</v>
      </c>
      <c r="E20" s="5" t="n">
        <v>8</v>
      </c>
    </row>
    <row r="21" spans="1:5">
      <c r="A21" s="4" t="s">
        <v>782</v>
      </c>
      <c r="B21" s="5" t="n">
        <v>1</v>
      </c>
      <c r="C21" s="5" t="n">
        <v>3</v>
      </c>
      <c r="D21" s="5" t="n">
        <v>2</v>
      </c>
      <c r="E21" s="5" t="n">
        <v>9</v>
      </c>
    </row>
    <row r="22" spans="1:5">
      <c r="A22" s="4" t="s">
        <v>458</v>
      </c>
      <c r="B22" s="5" t="n">
        <v>-474</v>
      </c>
      <c r="C22" s="5" t="n">
        <v>-491</v>
      </c>
      <c r="D22" s="5" t="n">
        <v>-474</v>
      </c>
      <c r="E22" s="5" t="n">
        <v>-491</v>
      </c>
    </row>
    <row r="23" spans="1:5">
      <c r="A23" s="4" t="s">
        <v>785</v>
      </c>
    </row>
    <row r="24" spans="1:5">
      <c r="A24" s="3" t="s">
        <v>779</v>
      </c>
    </row>
    <row r="25" spans="1:5">
      <c r="A25" s="4" t="s">
        <v>454</v>
      </c>
      <c r="B25" s="5" t="n">
        <v>0</v>
      </c>
      <c r="C25" s="5" t="n">
        <v>-1</v>
      </c>
      <c r="D25" s="5" t="n">
        <v>0</v>
      </c>
      <c r="E25" s="5" t="n">
        <v>-4</v>
      </c>
    </row>
    <row r="26" spans="1:5">
      <c r="A26" s="4" t="s">
        <v>780</v>
      </c>
      <c r="B26" s="5" t="n">
        <v>0</v>
      </c>
      <c r="C26" s="5" t="n">
        <v>1</v>
      </c>
      <c r="D26" s="5" t="n">
        <v>0</v>
      </c>
      <c r="E26" s="5" t="n">
        <v>4</v>
      </c>
    </row>
    <row r="27" spans="1:5">
      <c r="A27" s="4" t="s">
        <v>781</v>
      </c>
      <c r="B27" s="5" t="n">
        <v>-2</v>
      </c>
      <c r="C27" s="5" t="n">
        <v>0</v>
      </c>
      <c r="D27" s="5" t="n">
        <v>-2</v>
      </c>
      <c r="E27" s="5" t="n">
        <v>0</v>
      </c>
    </row>
    <row r="28" spans="1:5">
      <c r="A28" s="4" t="s">
        <v>782</v>
      </c>
      <c r="B28" s="5" t="n">
        <v>-2</v>
      </c>
      <c r="C28" s="5" t="n">
        <v>1</v>
      </c>
      <c r="D28" s="5" t="n">
        <v>-2</v>
      </c>
      <c r="E28" s="5" t="n">
        <v>4</v>
      </c>
    </row>
    <row r="29" spans="1:5">
      <c r="A29" s="4" t="s">
        <v>458</v>
      </c>
      <c r="B29" s="6" t="n">
        <v>-2</v>
      </c>
      <c r="C29" s="6" t="n">
        <v>0</v>
      </c>
      <c r="D29" s="6" t="n">
        <v>-2</v>
      </c>
      <c r="E29" s="6"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58</v>
      </c>
      <c r="D1" s="2" t="s">
        <v>1</v>
      </c>
    </row>
    <row r="2" spans="1:5">
      <c r="B2" s="2" t="s">
        <v>2</v>
      </c>
      <c r="C2" s="2" t="s">
        <v>59</v>
      </c>
      <c r="D2" s="2" t="s">
        <v>2</v>
      </c>
      <c r="E2" s="2" t="s">
        <v>59</v>
      </c>
    </row>
    <row r="3" spans="1:5">
      <c r="A3" s="3" t="s">
        <v>787</v>
      </c>
    </row>
    <row r="4" spans="1:5">
      <c r="A4" s="4" t="s">
        <v>788</v>
      </c>
      <c r="B4" s="6" t="n">
        <v>-1</v>
      </c>
      <c r="C4" s="6" t="n">
        <v>3</v>
      </c>
      <c r="D4" s="6" t="n">
        <v>1</v>
      </c>
      <c r="E4" s="6" t="n">
        <v>8</v>
      </c>
    </row>
    <row r="5" spans="1:5">
      <c r="A5" s="4" t="s">
        <v>789</v>
      </c>
    </row>
    <row r="6" spans="1:5">
      <c r="A6" s="3" t="s">
        <v>787</v>
      </c>
    </row>
    <row r="7" spans="1:5">
      <c r="A7" s="4" t="s">
        <v>790</v>
      </c>
      <c r="B7" s="5" t="n">
        <v>-9</v>
      </c>
      <c r="C7" s="5" t="n">
        <v>-9</v>
      </c>
      <c r="D7" s="5" t="n">
        <v>-26</v>
      </c>
      <c r="E7" s="5" t="n">
        <v>-26</v>
      </c>
    </row>
    <row r="8" spans="1:5">
      <c r="A8" s="4" t="s">
        <v>791</v>
      </c>
      <c r="B8" s="5" t="n">
        <v>10</v>
      </c>
      <c r="C8" s="5" t="n">
        <v>12</v>
      </c>
      <c r="D8" s="5" t="n">
        <v>29</v>
      </c>
      <c r="E8" s="5" t="n">
        <v>34</v>
      </c>
    </row>
    <row r="9" spans="1:5">
      <c r="A9" s="4" t="s">
        <v>792</v>
      </c>
      <c r="B9" s="5" t="n">
        <v>1</v>
      </c>
      <c r="C9" s="5" t="n">
        <v>3</v>
      </c>
      <c r="D9" s="5" t="n">
        <v>3</v>
      </c>
      <c r="E9" s="5" t="n">
        <v>8</v>
      </c>
    </row>
    <row r="10" spans="1:5">
      <c r="A10" s="4" t="s">
        <v>793</v>
      </c>
      <c r="B10" s="5" t="n">
        <v>0</v>
      </c>
      <c r="C10" s="5" t="n">
        <v>0</v>
      </c>
      <c r="D10" s="5" t="n">
        <v>0</v>
      </c>
      <c r="E10" s="5" t="n">
        <v>-1</v>
      </c>
    </row>
    <row r="11" spans="1:5">
      <c r="A11" s="4" t="s">
        <v>788</v>
      </c>
      <c r="B11" s="6" t="n">
        <v>1</v>
      </c>
      <c r="C11" s="6" t="n">
        <v>3</v>
      </c>
      <c r="D11" s="6" t="n">
        <v>3</v>
      </c>
      <c r="E11" s="6" t="n">
        <v>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94</v>
      </c>
      <c r="B1" s="2" t="s">
        <v>58</v>
      </c>
      <c r="D1" s="2" t="s">
        <v>1</v>
      </c>
    </row>
    <row r="2" spans="1:5">
      <c r="B2" s="2" t="s">
        <v>488</v>
      </c>
      <c r="C2" s="2" t="s">
        <v>489</v>
      </c>
      <c r="D2" s="2" t="s">
        <v>795</v>
      </c>
      <c r="E2" s="2" t="s">
        <v>489</v>
      </c>
    </row>
    <row r="3" spans="1:5">
      <c r="A3" s="3" t="s">
        <v>252</v>
      </c>
    </row>
    <row r="4" spans="1:5">
      <c r="A4" s="4" t="s">
        <v>437</v>
      </c>
      <c r="D4" s="5" t="n">
        <v>2</v>
      </c>
    </row>
    <row r="5" spans="1:5">
      <c r="A5" s="3" t="s">
        <v>796</v>
      </c>
    </row>
    <row r="6" spans="1:5">
      <c r="A6" s="4" t="s">
        <v>61</v>
      </c>
      <c r="B6" s="6" t="n">
        <v>1166</v>
      </c>
      <c r="C6" s="6" t="n">
        <v>1129</v>
      </c>
      <c r="D6" s="6" t="n">
        <v>3360</v>
      </c>
      <c r="E6" s="6" t="n">
        <v>3098</v>
      </c>
    </row>
    <row r="7" spans="1:5">
      <c r="A7" s="4" t="s">
        <v>442</v>
      </c>
    </row>
    <row r="8" spans="1:5">
      <c r="A8" s="3" t="s">
        <v>796</v>
      </c>
    </row>
    <row r="9" spans="1:5">
      <c r="A9" s="4" t="s">
        <v>61</v>
      </c>
      <c r="B9" s="5" t="n">
        <v>835</v>
      </c>
      <c r="C9" s="5" t="n">
        <v>819</v>
      </c>
      <c r="D9" s="5" t="n">
        <v>2416</v>
      </c>
      <c r="E9" s="5" t="n">
        <v>2254</v>
      </c>
    </row>
    <row r="10" spans="1:5">
      <c r="A10" s="4" t="s">
        <v>438</v>
      </c>
    </row>
    <row r="11" spans="1:5">
      <c r="A11" s="3" t="s">
        <v>796</v>
      </c>
    </row>
    <row r="12" spans="1:5">
      <c r="A12" s="4" t="s">
        <v>61</v>
      </c>
      <c r="B12" s="5" t="n">
        <v>331</v>
      </c>
      <c r="C12" s="5" t="n">
        <v>310</v>
      </c>
      <c r="D12" s="5" t="n">
        <v>944</v>
      </c>
      <c r="E12" s="5" t="n">
        <v>844</v>
      </c>
    </row>
    <row r="13" spans="1:5">
      <c r="A13" s="4" t="s">
        <v>797</v>
      </c>
    </row>
    <row r="14" spans="1:5">
      <c r="A14" s="3" t="s">
        <v>796</v>
      </c>
    </row>
    <row r="15" spans="1:5">
      <c r="A15" s="4" t="s">
        <v>61</v>
      </c>
      <c r="B15" s="5" t="n">
        <v>-43</v>
      </c>
      <c r="C15" s="5" t="n">
        <v>-44</v>
      </c>
      <c r="D15" s="5" t="n">
        <v>-136</v>
      </c>
      <c r="E15" s="5" t="n">
        <v>-127</v>
      </c>
    </row>
    <row r="16" spans="1:5">
      <c r="A16" s="4" t="s">
        <v>798</v>
      </c>
    </row>
    <row r="17" spans="1:5">
      <c r="A17" s="3" t="s">
        <v>796</v>
      </c>
    </row>
    <row r="18" spans="1:5">
      <c r="A18" s="4" t="s">
        <v>61</v>
      </c>
      <c r="B18" s="5" t="n">
        <v>34</v>
      </c>
      <c r="C18" s="5" t="n">
        <v>35</v>
      </c>
      <c r="D18" s="5" t="n">
        <v>108</v>
      </c>
      <c r="E18" s="5" t="n">
        <v>102</v>
      </c>
    </row>
    <row r="19" spans="1:5">
      <c r="A19" s="4" t="s">
        <v>799</v>
      </c>
    </row>
    <row r="20" spans="1:5">
      <c r="A20" s="3" t="s">
        <v>796</v>
      </c>
    </row>
    <row r="21" spans="1:5">
      <c r="A21" s="4" t="s">
        <v>61</v>
      </c>
      <c r="B21" s="5" t="n">
        <v>9</v>
      </c>
      <c r="C21" s="5" t="n">
        <v>9</v>
      </c>
      <c r="D21" s="5" t="n">
        <v>28</v>
      </c>
      <c r="E21" s="5" t="n">
        <v>25</v>
      </c>
    </row>
    <row r="22" spans="1:5">
      <c r="A22" s="4" t="s">
        <v>800</v>
      </c>
    </row>
    <row r="23" spans="1:5">
      <c r="A23" s="3" t="s">
        <v>796</v>
      </c>
    </row>
    <row r="24" spans="1:5">
      <c r="A24" s="4" t="s">
        <v>61</v>
      </c>
      <c r="B24" s="5" t="n">
        <v>1166</v>
      </c>
      <c r="C24" s="5" t="n">
        <v>1129</v>
      </c>
      <c r="D24" s="5" t="n">
        <v>3360</v>
      </c>
      <c r="E24" s="5" t="n">
        <v>3098</v>
      </c>
    </row>
    <row r="25" spans="1:5">
      <c r="A25" s="4" t="s">
        <v>801</v>
      </c>
    </row>
    <row r="26" spans="1:5">
      <c r="A26" s="3" t="s">
        <v>796</v>
      </c>
    </row>
    <row r="27" spans="1:5">
      <c r="A27" s="4" t="s">
        <v>61</v>
      </c>
      <c r="B27" s="5" t="n">
        <v>869</v>
      </c>
      <c r="C27" s="5" t="n">
        <v>854</v>
      </c>
      <c r="D27" s="5" t="n">
        <v>2524</v>
      </c>
      <c r="E27" s="5" t="n">
        <v>2356</v>
      </c>
    </row>
    <row r="28" spans="1:5">
      <c r="A28" s="4" t="s">
        <v>802</v>
      </c>
    </row>
    <row r="29" spans="1:5">
      <c r="A29" s="3" t="s">
        <v>796</v>
      </c>
    </row>
    <row r="30" spans="1:5">
      <c r="A30" s="4" t="s">
        <v>61</v>
      </c>
      <c r="B30" s="6" t="n">
        <v>340</v>
      </c>
      <c r="C30" s="6" t="n">
        <v>319</v>
      </c>
      <c r="D30" s="6" t="n">
        <v>972</v>
      </c>
      <c r="E30" s="6" t="n">
        <v>86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03</v>
      </c>
      <c r="B1" s="2" t="s">
        <v>58</v>
      </c>
      <c r="E1" s="2" t="s">
        <v>1</v>
      </c>
    </row>
    <row r="2" spans="1:6">
      <c r="B2" s="2" t="s">
        <v>2</v>
      </c>
      <c r="C2" s="2" t="s">
        <v>464</v>
      </c>
      <c r="D2" s="2" t="s">
        <v>59</v>
      </c>
      <c r="E2" s="2" t="s">
        <v>2</v>
      </c>
      <c r="F2" s="2" t="s">
        <v>59</v>
      </c>
    </row>
    <row r="3" spans="1:6">
      <c r="A3" s="3" t="s">
        <v>796</v>
      </c>
    </row>
    <row r="4" spans="1:6">
      <c r="A4" s="4" t="s">
        <v>804</v>
      </c>
      <c r="B4" s="6" t="n">
        <v>-14</v>
      </c>
      <c r="D4" s="6" t="n">
        <v>-14</v>
      </c>
      <c r="E4" s="6" t="n">
        <v>-43</v>
      </c>
      <c r="F4" s="6" t="n">
        <v>-54</v>
      </c>
    </row>
    <row r="5" spans="1:6">
      <c r="A5" s="4" t="s">
        <v>805</v>
      </c>
      <c r="B5" s="5" t="n">
        <v>-21</v>
      </c>
      <c r="D5" s="5" t="n">
        <v>-26</v>
      </c>
      <c r="E5" s="5" t="n">
        <v>-69</v>
      </c>
      <c r="F5" s="5" t="n">
        <v>-131</v>
      </c>
    </row>
    <row r="6" spans="1:6">
      <c r="A6" s="4" t="s">
        <v>513</v>
      </c>
      <c r="E6" s="5" t="n">
        <v>-64</v>
      </c>
      <c r="F6" s="5" t="n">
        <v>-64</v>
      </c>
    </row>
    <row r="7" spans="1:6">
      <c r="A7" s="4" t="s">
        <v>133</v>
      </c>
      <c r="B7" s="5" t="n">
        <v>-3</v>
      </c>
      <c r="D7" s="5" t="n">
        <v>-3</v>
      </c>
      <c r="E7" s="5" t="n">
        <v>-7</v>
      </c>
      <c r="F7" s="5" t="n">
        <v>-8</v>
      </c>
    </row>
    <row r="8" spans="1:6">
      <c r="A8" s="4" t="s">
        <v>517</v>
      </c>
      <c r="E8" s="5" t="n">
        <v>-1</v>
      </c>
      <c r="F8" s="5" t="n">
        <v>-2</v>
      </c>
    </row>
    <row r="9" spans="1:6">
      <c r="A9" s="4" t="s">
        <v>65</v>
      </c>
      <c r="B9" s="5" t="n">
        <v>1</v>
      </c>
      <c r="D9" s="5" t="n">
        <v>-3</v>
      </c>
      <c r="E9" s="5" t="n">
        <v>2</v>
      </c>
      <c r="F9" s="5" t="n">
        <v>-6</v>
      </c>
    </row>
    <row r="10" spans="1:6">
      <c r="A10" s="4" t="s">
        <v>519</v>
      </c>
      <c r="E10" s="5" t="n">
        <v>31</v>
      </c>
      <c r="F10" s="5" t="n">
        <v>0</v>
      </c>
    </row>
    <row r="11" spans="1:6">
      <c r="A11" s="4" t="s">
        <v>806</v>
      </c>
      <c r="B11" s="5" t="n">
        <v>85</v>
      </c>
      <c r="D11" s="5" t="n">
        <v>66</v>
      </c>
      <c r="E11" s="5" t="n">
        <v>248</v>
      </c>
      <c r="F11" s="5" t="n">
        <v>88</v>
      </c>
    </row>
    <row r="12" spans="1:6">
      <c r="A12" s="4" t="s">
        <v>800</v>
      </c>
    </row>
    <row r="13" spans="1:6">
      <c r="A13" s="3" t="s">
        <v>796</v>
      </c>
    </row>
    <row r="14" spans="1:6">
      <c r="A14" s="4" t="s">
        <v>807</v>
      </c>
      <c r="B14" s="5" t="n">
        <v>147</v>
      </c>
      <c r="D14" s="5" t="n">
        <v>138</v>
      </c>
      <c r="E14" s="5" t="n">
        <v>404</v>
      </c>
      <c r="F14" s="5" t="n">
        <v>371</v>
      </c>
    </row>
    <row r="15" spans="1:6">
      <c r="A15" s="4" t="s">
        <v>801</v>
      </c>
    </row>
    <row r="16" spans="1:6">
      <c r="A16" s="3" t="s">
        <v>796</v>
      </c>
    </row>
    <row r="17" spans="1:6">
      <c r="A17" s="4" t="s">
        <v>807</v>
      </c>
      <c r="B17" s="5" t="n">
        <v>93</v>
      </c>
      <c r="D17" s="5" t="n">
        <v>100</v>
      </c>
      <c r="E17" s="5" t="n">
        <v>258</v>
      </c>
      <c r="F17" s="5" t="n">
        <v>263</v>
      </c>
    </row>
    <row r="18" spans="1:6">
      <c r="A18" s="4" t="s">
        <v>802</v>
      </c>
    </row>
    <row r="19" spans="1:6">
      <c r="A19" s="3" t="s">
        <v>796</v>
      </c>
    </row>
    <row r="20" spans="1:6">
      <c r="A20" s="4" t="s">
        <v>807</v>
      </c>
      <c r="B20" s="5" t="n">
        <v>54</v>
      </c>
      <c r="D20" s="5" t="n">
        <v>38</v>
      </c>
      <c r="E20" s="5" t="n">
        <v>146</v>
      </c>
      <c r="F20" s="5" t="n">
        <v>108</v>
      </c>
    </row>
    <row r="21" spans="1:6">
      <c r="A21" s="4" t="s">
        <v>808</v>
      </c>
    </row>
    <row r="22" spans="1:6">
      <c r="A22" s="3" t="s">
        <v>796</v>
      </c>
    </row>
    <row r="23" spans="1:6">
      <c r="A23" s="4" t="s">
        <v>809</v>
      </c>
      <c r="B23" s="5" t="n">
        <v>-1</v>
      </c>
      <c r="D23" s="5" t="n">
        <v>-3</v>
      </c>
      <c r="E23" s="5" t="n">
        <v>0</v>
      </c>
      <c r="F23" s="5" t="n">
        <v>-15</v>
      </c>
    </row>
    <row r="24" spans="1:6">
      <c r="A24" s="4" t="s">
        <v>804</v>
      </c>
      <c r="B24" s="5" t="n">
        <v>-14</v>
      </c>
      <c r="D24" s="5" t="n">
        <v>-14</v>
      </c>
      <c r="E24" s="5" t="n">
        <v>-43</v>
      </c>
      <c r="F24" s="5" t="n">
        <v>-54</v>
      </c>
    </row>
    <row r="25" spans="1:6">
      <c r="A25" s="4" t="s">
        <v>805</v>
      </c>
      <c r="B25" s="5" t="n">
        <v>-21</v>
      </c>
      <c r="D25" s="5" t="n">
        <v>-26</v>
      </c>
      <c r="E25" s="5" t="n">
        <v>-69</v>
      </c>
      <c r="F25" s="5" t="n">
        <v>-131</v>
      </c>
    </row>
    <row r="26" spans="1:6">
      <c r="A26" s="4" t="s">
        <v>513</v>
      </c>
      <c r="B26" s="5" t="n">
        <v>-21</v>
      </c>
      <c r="D26" s="5" t="n">
        <v>-22</v>
      </c>
      <c r="E26" s="5" t="n">
        <v>-64</v>
      </c>
      <c r="F26" s="5" t="n">
        <v>-64</v>
      </c>
    </row>
    <row r="27" spans="1:6">
      <c r="A27" s="4" t="s">
        <v>133</v>
      </c>
      <c r="B27" s="5" t="n">
        <v>-3</v>
      </c>
      <c r="D27" s="5" t="n">
        <v>-3</v>
      </c>
      <c r="E27" s="5" t="n">
        <v>-7</v>
      </c>
      <c r="F27" s="5" t="n">
        <v>-8</v>
      </c>
    </row>
    <row r="28" spans="1:6">
      <c r="A28" s="4" t="s">
        <v>810</v>
      </c>
      <c r="B28" s="5" t="n">
        <v>-2</v>
      </c>
      <c r="D28" s="5" t="n">
        <v>-1</v>
      </c>
      <c r="E28" s="5" t="n">
        <v>-5</v>
      </c>
      <c r="F28" s="5" t="n">
        <v>-3</v>
      </c>
    </row>
    <row r="29" spans="1:6">
      <c r="A29" s="4" t="s">
        <v>517</v>
      </c>
      <c r="B29" s="5" t="n">
        <v>-1</v>
      </c>
      <c r="D29" s="5" t="n">
        <v>0</v>
      </c>
      <c r="E29" s="5" t="n">
        <v>-1</v>
      </c>
      <c r="F29" s="5" t="n">
        <v>-2</v>
      </c>
    </row>
    <row r="30" spans="1:6">
      <c r="A30" s="4" t="s">
        <v>65</v>
      </c>
      <c r="B30" s="5" t="n">
        <v>1</v>
      </c>
      <c r="D30" s="5" t="n">
        <v>-3</v>
      </c>
      <c r="E30" s="5" t="n">
        <v>2</v>
      </c>
      <c r="F30" s="5" t="n">
        <v>-6</v>
      </c>
    </row>
    <row r="31" spans="1:6">
      <c r="A31" s="4" t="s">
        <v>519</v>
      </c>
      <c r="B31" s="6" t="n">
        <v>0</v>
      </c>
      <c r="D31" s="6" t="n">
        <v>0</v>
      </c>
      <c r="E31" s="5" t="n">
        <v>31</v>
      </c>
      <c r="F31" s="6" t="n">
        <v>0</v>
      </c>
    </row>
    <row r="32" spans="1:6">
      <c r="A32" s="4" t="s">
        <v>736</v>
      </c>
    </row>
    <row r="33" spans="1:6">
      <c r="A33" s="3" t="s">
        <v>796</v>
      </c>
    </row>
    <row r="34" spans="1:6">
      <c r="A34" s="4" t="s">
        <v>519</v>
      </c>
      <c r="C34" s="6" t="n">
        <v>31</v>
      </c>
      <c r="E34" s="6" t="n">
        <v>31</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102</v>
      </c>
    </row>
    <row r="2" spans="1:3">
      <c r="A2" s="3" t="s">
        <v>796</v>
      </c>
    </row>
    <row r="3" spans="1:3">
      <c r="A3" s="4" t="s">
        <v>812</v>
      </c>
      <c r="B3" s="6" t="n">
        <v>2728</v>
      </c>
      <c r="C3" s="6" t="n">
        <v>2726</v>
      </c>
    </row>
    <row r="4" spans="1:3">
      <c r="A4" s="4" t="s">
        <v>800</v>
      </c>
    </row>
    <row r="5" spans="1:3">
      <c r="A5" s="3" t="s">
        <v>796</v>
      </c>
    </row>
    <row r="6" spans="1:3">
      <c r="A6" s="4" t="s">
        <v>812</v>
      </c>
      <c r="B6" s="5" t="n">
        <v>2455</v>
      </c>
      <c r="C6" s="5" t="n">
        <v>2353</v>
      </c>
    </row>
    <row r="7" spans="1:3">
      <c r="A7" s="4" t="s">
        <v>801</v>
      </c>
    </row>
    <row r="8" spans="1:3">
      <c r="A8" s="3" t="s">
        <v>796</v>
      </c>
    </row>
    <row r="9" spans="1:3">
      <c r="A9" s="4" t="s">
        <v>812</v>
      </c>
      <c r="B9" s="5" t="n">
        <v>1846</v>
      </c>
      <c r="C9" s="5" t="n">
        <v>1764</v>
      </c>
    </row>
    <row r="10" spans="1:3">
      <c r="A10" s="4" t="s">
        <v>802</v>
      </c>
    </row>
    <row r="11" spans="1:3">
      <c r="A11" s="3" t="s">
        <v>796</v>
      </c>
    </row>
    <row r="12" spans="1:3">
      <c r="A12" s="4" t="s">
        <v>812</v>
      </c>
      <c r="B12" s="5" t="n">
        <v>609</v>
      </c>
      <c r="C12" s="5" t="n">
        <v>589</v>
      </c>
    </row>
    <row r="13" spans="1:3">
      <c r="A13" s="4" t="s">
        <v>813</v>
      </c>
    </row>
    <row r="14" spans="1:3">
      <c r="A14" s="3" t="s">
        <v>796</v>
      </c>
    </row>
    <row r="15" spans="1:3">
      <c r="A15" s="4" t="s">
        <v>812</v>
      </c>
      <c r="B15" s="5" t="n">
        <v>567</v>
      </c>
      <c r="C15" s="5" t="n">
        <v>633</v>
      </c>
    </row>
    <row r="16" spans="1:3">
      <c r="A16" s="4" t="s">
        <v>808</v>
      </c>
    </row>
    <row r="17" spans="1:3">
      <c r="A17" s="3" t="s">
        <v>796</v>
      </c>
    </row>
    <row r="18" spans="1:3">
      <c r="A18" s="4" t="s">
        <v>814</v>
      </c>
      <c r="B18" s="6" t="n">
        <v>-294</v>
      </c>
      <c r="C18" s="6" t="n">
        <v>-2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5</v>
      </c>
      <c r="B1" s="2" t="s">
        <v>1</v>
      </c>
    </row>
    <row r="2" spans="1:4">
      <c r="B2" s="2" t="s">
        <v>2</v>
      </c>
      <c r="C2" s="2" t="s">
        <v>59</v>
      </c>
      <c r="D2" s="2" t="s">
        <v>102</v>
      </c>
    </row>
    <row r="3" spans="1:4">
      <c r="A3" s="3" t="s">
        <v>255</v>
      </c>
    </row>
    <row r="4" spans="1:4">
      <c r="A4" s="4" t="s">
        <v>816</v>
      </c>
      <c r="B4" s="4" t="s">
        <v>482</v>
      </c>
    </row>
    <row r="5" spans="1:4">
      <c r="A5" s="4" t="s">
        <v>817</v>
      </c>
    </row>
    <row r="6" spans="1:4">
      <c r="A6" s="3" t="s">
        <v>818</v>
      </c>
    </row>
    <row r="7" spans="1:4">
      <c r="A7" s="4" t="s">
        <v>819</v>
      </c>
      <c r="B7" s="6" t="n">
        <v>224</v>
      </c>
      <c r="D7" s="6" t="n">
        <v>248</v>
      </c>
    </row>
    <row r="8" spans="1:4">
      <c r="A8" s="4" t="s">
        <v>820</v>
      </c>
      <c r="B8" s="5" t="n">
        <v>29</v>
      </c>
      <c r="C8" s="6" t="n">
        <v>29</v>
      </c>
    </row>
    <row r="9" spans="1:4">
      <c r="A9" s="4" t="s">
        <v>821</v>
      </c>
    </row>
    <row r="10" spans="1:4">
      <c r="A10" s="3" t="s">
        <v>818</v>
      </c>
    </row>
    <row r="11" spans="1:4">
      <c r="A11" s="4" t="s">
        <v>822</v>
      </c>
      <c r="B11" s="6" t="n">
        <v>5</v>
      </c>
      <c r="D11" s="6" t="n">
        <v>5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58</v>
      </c>
      <c r="D1" s="2" t="s">
        <v>1</v>
      </c>
    </row>
    <row r="2" spans="1:5">
      <c r="B2" s="2" t="s">
        <v>2</v>
      </c>
      <c r="C2" s="2" t="s">
        <v>59</v>
      </c>
      <c r="D2" s="2" t="s">
        <v>2</v>
      </c>
      <c r="E2" s="2" t="s">
        <v>59</v>
      </c>
    </row>
    <row r="3" spans="1:5">
      <c r="A3" s="3" t="s">
        <v>61</v>
      </c>
    </row>
    <row r="4" spans="1:5">
      <c r="A4" s="4" t="s">
        <v>61</v>
      </c>
      <c r="B4" s="6" t="n">
        <v>1166</v>
      </c>
      <c r="C4" s="6" t="n">
        <v>1129</v>
      </c>
      <c r="D4" s="6" t="n">
        <v>3360</v>
      </c>
      <c r="E4" s="6" t="n">
        <v>3098</v>
      </c>
    </row>
    <row r="5" spans="1:5">
      <c r="A5" s="4" t="s">
        <v>62</v>
      </c>
      <c r="B5" s="5" t="n">
        <v>-987</v>
      </c>
      <c r="C5" s="5" t="n">
        <v>-959</v>
      </c>
      <c r="D5" s="5" t="n">
        <v>-2866</v>
      </c>
      <c r="E5" s="5" t="n">
        <v>-2625</v>
      </c>
    </row>
    <row r="6" spans="1:5">
      <c r="A6" s="4" t="s">
        <v>63</v>
      </c>
      <c r="B6" s="5" t="n">
        <v>179</v>
      </c>
      <c r="C6" s="5" t="n">
        <v>170</v>
      </c>
      <c r="D6" s="5" t="n">
        <v>494</v>
      </c>
      <c r="E6" s="5" t="n">
        <v>473</v>
      </c>
    </row>
    <row r="7" spans="1:5">
      <c r="A7" s="4" t="s">
        <v>64</v>
      </c>
      <c r="B7" s="5" t="n">
        <v>-73</v>
      </c>
      <c r="C7" s="5" t="n">
        <v>-76</v>
      </c>
      <c r="D7" s="5" t="n">
        <v>-180</v>
      </c>
      <c r="E7" s="5" t="n">
        <v>-218</v>
      </c>
    </row>
    <row r="8" spans="1:5">
      <c r="A8" s="4" t="s">
        <v>65</v>
      </c>
      <c r="B8" s="5" t="n">
        <v>1</v>
      </c>
      <c r="C8" s="5" t="n">
        <v>-3</v>
      </c>
      <c r="D8" s="5" t="n">
        <v>2</v>
      </c>
      <c r="E8" s="5" t="n">
        <v>-6</v>
      </c>
    </row>
    <row r="9" spans="1:5">
      <c r="A9" s="4" t="s">
        <v>824</v>
      </c>
      <c r="B9" s="5" t="n">
        <v>-3</v>
      </c>
      <c r="C9" s="5" t="n">
        <v>0</v>
      </c>
      <c r="D9" s="5" t="n">
        <v>-3</v>
      </c>
      <c r="E9" s="5" t="n">
        <v>-12</v>
      </c>
    </row>
    <row r="10" spans="1:5">
      <c r="A10" s="4" t="s">
        <v>67</v>
      </c>
      <c r="B10" s="5" t="n">
        <v>104</v>
      </c>
      <c r="C10" s="5" t="n">
        <v>91</v>
      </c>
      <c r="D10" s="5" t="n">
        <v>313</v>
      </c>
      <c r="E10" s="5" t="n">
        <v>237</v>
      </c>
    </row>
    <row r="11" spans="1:5">
      <c r="A11" s="4" t="s">
        <v>825</v>
      </c>
      <c r="B11" s="5" t="n">
        <v>10</v>
      </c>
      <c r="C11" s="5" t="n">
        <v>9</v>
      </c>
      <c r="D11" s="5" t="n">
        <v>30</v>
      </c>
      <c r="E11" s="5" t="n">
        <v>24</v>
      </c>
    </row>
    <row r="12" spans="1:5">
      <c r="A12" s="4" t="s">
        <v>69</v>
      </c>
      <c r="B12" s="5" t="n">
        <v>9</v>
      </c>
      <c r="C12" s="5" t="n">
        <v>9</v>
      </c>
      <c r="D12" s="5" t="n">
        <v>24</v>
      </c>
      <c r="E12" s="5" t="n">
        <v>20</v>
      </c>
    </row>
    <row r="13" spans="1:5">
      <c r="A13" s="4" t="s">
        <v>70</v>
      </c>
      <c r="B13" s="5" t="n">
        <v>-14</v>
      </c>
      <c r="C13" s="5" t="n">
        <v>-14</v>
      </c>
      <c r="D13" s="5" t="n">
        <v>-43</v>
      </c>
      <c r="E13" s="5" t="n">
        <v>-54</v>
      </c>
    </row>
    <row r="14" spans="1:5">
      <c r="A14" s="4" t="s">
        <v>71</v>
      </c>
      <c r="B14" s="5" t="n">
        <v>109</v>
      </c>
      <c r="C14" s="5" t="n">
        <v>95</v>
      </c>
      <c r="D14" s="5" t="n">
        <v>324</v>
      </c>
      <c r="E14" s="5" t="n">
        <v>227</v>
      </c>
    </row>
    <row r="15" spans="1:5">
      <c r="A15" s="4" t="s">
        <v>72</v>
      </c>
      <c r="B15" s="5" t="n">
        <v>-21</v>
      </c>
      <c r="C15" s="5" t="n">
        <v>-26</v>
      </c>
      <c r="D15" s="5" t="n">
        <v>-69</v>
      </c>
      <c r="E15" s="5" t="n">
        <v>-131</v>
      </c>
    </row>
    <row r="16" spans="1:5">
      <c r="A16" s="4" t="s">
        <v>826</v>
      </c>
      <c r="B16" s="5" t="n">
        <v>0</v>
      </c>
      <c r="C16" s="5" t="n">
        <v>0</v>
      </c>
      <c r="D16" s="5" t="n">
        <v>0</v>
      </c>
      <c r="E16" s="5" t="n">
        <v>0</v>
      </c>
    </row>
    <row r="17" spans="1:5">
      <c r="A17" s="4" t="s">
        <v>73</v>
      </c>
      <c r="B17" s="5" t="n">
        <v>88</v>
      </c>
      <c r="C17" s="5" t="n">
        <v>69</v>
      </c>
      <c r="D17" s="5" t="n">
        <v>255</v>
      </c>
      <c r="E17" s="5" t="n">
        <v>96</v>
      </c>
    </row>
    <row r="18" spans="1:5">
      <c r="A18" s="4" t="s">
        <v>74</v>
      </c>
      <c r="B18" s="5" t="n">
        <v>1</v>
      </c>
      <c r="C18" s="5" t="n">
        <v>-2</v>
      </c>
      <c r="D18" s="5" t="n">
        <v>0</v>
      </c>
      <c r="E18" s="5" t="n">
        <v>-3</v>
      </c>
    </row>
    <row r="19" spans="1:5">
      <c r="A19" s="4" t="s">
        <v>75</v>
      </c>
      <c r="B19" s="5" t="n">
        <v>89</v>
      </c>
      <c r="C19" s="5" t="n">
        <v>67</v>
      </c>
      <c r="D19" s="5" t="n">
        <v>255</v>
      </c>
      <c r="E19" s="5" t="n">
        <v>93</v>
      </c>
    </row>
    <row r="20" spans="1:5">
      <c r="A20" s="4" t="s">
        <v>76</v>
      </c>
      <c r="B20" s="5" t="n">
        <v>-3</v>
      </c>
      <c r="C20" s="5" t="n">
        <v>-3</v>
      </c>
      <c r="D20" s="5" t="n">
        <v>-7</v>
      </c>
      <c r="E20" s="5" t="n">
        <v>-8</v>
      </c>
    </row>
    <row r="21" spans="1:5">
      <c r="A21" s="4" t="s">
        <v>77</v>
      </c>
      <c r="B21" s="5" t="n">
        <v>86</v>
      </c>
      <c r="C21" s="5" t="n">
        <v>64</v>
      </c>
      <c r="D21" s="5" t="n">
        <v>248</v>
      </c>
      <c r="E21" s="5" t="n">
        <v>85</v>
      </c>
    </row>
    <row r="22" spans="1:5">
      <c r="A22" s="4" t="s">
        <v>827</v>
      </c>
    </row>
    <row r="23" spans="1:5">
      <c r="A23" s="3" t="s">
        <v>61</v>
      </c>
    </row>
    <row r="24" spans="1:5">
      <c r="A24" s="4" t="s">
        <v>61</v>
      </c>
      <c r="B24" s="5" t="n">
        <v>-70</v>
      </c>
      <c r="C24" s="5" t="n">
        <v>-101</v>
      </c>
      <c r="D24" s="5" t="n">
        <v>-238</v>
      </c>
      <c r="E24" s="5" t="n">
        <v>-266</v>
      </c>
    </row>
    <row r="25" spans="1:5">
      <c r="A25" s="4" t="s">
        <v>62</v>
      </c>
      <c r="B25" s="5" t="n">
        <v>70</v>
      </c>
      <c r="C25" s="5" t="n">
        <v>101</v>
      </c>
      <c r="D25" s="5" t="n">
        <v>238</v>
      </c>
      <c r="E25" s="5" t="n">
        <v>266</v>
      </c>
    </row>
    <row r="26" spans="1:5">
      <c r="A26" s="4" t="s">
        <v>63</v>
      </c>
      <c r="B26" s="5" t="n">
        <v>0</v>
      </c>
      <c r="C26" s="5" t="n">
        <v>0</v>
      </c>
      <c r="D26" s="5" t="n">
        <v>0</v>
      </c>
      <c r="E26" s="5" t="n">
        <v>0</v>
      </c>
    </row>
    <row r="27" spans="1:5">
      <c r="A27" s="4" t="s">
        <v>64</v>
      </c>
      <c r="B27" s="5" t="n">
        <v>0</v>
      </c>
      <c r="C27" s="5" t="n">
        <v>0</v>
      </c>
      <c r="D27" s="5" t="n">
        <v>0</v>
      </c>
      <c r="E27" s="5" t="n">
        <v>0</v>
      </c>
    </row>
    <row r="28" spans="1:5">
      <c r="A28" s="4" t="s">
        <v>65</v>
      </c>
      <c r="B28" s="5" t="n">
        <v>0</v>
      </c>
      <c r="C28" s="5" t="n">
        <v>0</v>
      </c>
      <c r="D28" s="5" t="n">
        <v>0</v>
      </c>
      <c r="E28" s="5" t="n">
        <v>0</v>
      </c>
    </row>
    <row r="29" spans="1:5">
      <c r="A29" s="4" t="s">
        <v>824</v>
      </c>
      <c r="B29" s="5" t="n">
        <v>0</v>
      </c>
      <c r="D29" s="5" t="n">
        <v>0</v>
      </c>
      <c r="E29" s="5" t="n">
        <v>0</v>
      </c>
    </row>
    <row r="30" spans="1:5">
      <c r="A30" s="4" t="s">
        <v>67</v>
      </c>
      <c r="B30" s="5" t="n">
        <v>0</v>
      </c>
      <c r="C30" s="5" t="n">
        <v>0</v>
      </c>
      <c r="D30" s="5" t="n">
        <v>0</v>
      </c>
      <c r="E30" s="5" t="n">
        <v>0</v>
      </c>
    </row>
    <row r="31" spans="1:5">
      <c r="A31" s="4" t="s">
        <v>825</v>
      </c>
      <c r="B31" s="5" t="n">
        <v>0</v>
      </c>
      <c r="C31" s="5" t="n">
        <v>0</v>
      </c>
      <c r="D31" s="5" t="n">
        <v>0</v>
      </c>
      <c r="E31" s="5" t="n">
        <v>0</v>
      </c>
    </row>
    <row r="32" spans="1:5">
      <c r="A32" s="4" t="s">
        <v>69</v>
      </c>
      <c r="B32" s="5" t="n">
        <v>0</v>
      </c>
      <c r="C32" s="5" t="n">
        <v>0</v>
      </c>
      <c r="D32" s="5" t="n">
        <v>0</v>
      </c>
      <c r="E32" s="5" t="n">
        <v>0</v>
      </c>
    </row>
    <row r="33" spans="1:5">
      <c r="A33" s="4" t="s">
        <v>70</v>
      </c>
      <c r="B33" s="5" t="n">
        <v>0</v>
      </c>
      <c r="C33" s="5" t="n">
        <v>0</v>
      </c>
      <c r="D33" s="5" t="n">
        <v>0</v>
      </c>
      <c r="E33" s="5" t="n">
        <v>0</v>
      </c>
    </row>
    <row r="34" spans="1:5">
      <c r="A34" s="4" t="s">
        <v>71</v>
      </c>
      <c r="B34" s="5" t="n">
        <v>0</v>
      </c>
      <c r="C34" s="5" t="n">
        <v>0</v>
      </c>
      <c r="D34" s="5" t="n">
        <v>0</v>
      </c>
      <c r="E34" s="5" t="n">
        <v>0</v>
      </c>
    </row>
    <row r="35" spans="1:5">
      <c r="A35" s="4" t="s">
        <v>72</v>
      </c>
      <c r="B35" s="5" t="n">
        <v>0</v>
      </c>
      <c r="C35" s="5" t="n">
        <v>0</v>
      </c>
      <c r="D35" s="5" t="n">
        <v>0</v>
      </c>
      <c r="E35" s="5" t="n">
        <v>0</v>
      </c>
    </row>
    <row r="36" spans="1:5">
      <c r="A36" s="4" t="s">
        <v>826</v>
      </c>
      <c r="B36" s="5" t="n">
        <v>-171</v>
      </c>
      <c r="C36" s="5" t="n">
        <v>-148</v>
      </c>
      <c r="D36" s="5" t="n">
        <v>-451</v>
      </c>
      <c r="E36" s="5" t="n">
        <v>-376</v>
      </c>
    </row>
    <row r="37" spans="1:5">
      <c r="A37" s="4" t="s">
        <v>73</v>
      </c>
      <c r="B37" s="5" t="n">
        <v>-171</v>
      </c>
      <c r="C37" s="5" t="n">
        <v>-148</v>
      </c>
      <c r="D37" s="5" t="n">
        <v>-451</v>
      </c>
      <c r="E37" s="5" t="n">
        <v>-376</v>
      </c>
    </row>
    <row r="38" spans="1:5">
      <c r="A38" s="4" t="s">
        <v>74</v>
      </c>
      <c r="B38" s="5" t="n">
        <v>0</v>
      </c>
      <c r="C38" s="5" t="n">
        <v>4</v>
      </c>
      <c r="D38" s="5" t="n">
        <v>0</v>
      </c>
      <c r="E38" s="5" t="n">
        <v>4</v>
      </c>
    </row>
    <row r="39" spans="1:5">
      <c r="A39" s="4" t="s">
        <v>75</v>
      </c>
      <c r="B39" s="5" t="n">
        <v>-171</v>
      </c>
      <c r="C39" s="5" t="n">
        <v>-144</v>
      </c>
      <c r="D39" s="5" t="n">
        <v>-451</v>
      </c>
      <c r="E39" s="5" t="n">
        <v>-372</v>
      </c>
    </row>
    <row r="40" spans="1:5">
      <c r="A40" s="4" t="s">
        <v>76</v>
      </c>
      <c r="B40" s="5" t="n">
        <v>0</v>
      </c>
      <c r="C40" s="5" t="n">
        <v>0</v>
      </c>
      <c r="D40" s="5" t="n">
        <v>0</v>
      </c>
      <c r="E40" s="5" t="n">
        <v>0</v>
      </c>
    </row>
    <row r="41" spans="1:5">
      <c r="A41" s="4" t="s">
        <v>77</v>
      </c>
      <c r="B41" s="5" t="n">
        <v>-171</v>
      </c>
      <c r="C41" s="5" t="n">
        <v>-144</v>
      </c>
      <c r="D41" s="5" t="n">
        <v>-451</v>
      </c>
      <c r="E41" s="5" t="n">
        <v>-372</v>
      </c>
    </row>
    <row r="42" spans="1:5">
      <c r="A42" s="4" t="s">
        <v>817</v>
      </c>
    </row>
    <row r="43" spans="1:5">
      <c r="A43" s="3" t="s">
        <v>61</v>
      </c>
    </row>
    <row r="44" spans="1:5">
      <c r="A44" s="4" t="s">
        <v>61</v>
      </c>
      <c r="B44" s="5" t="n">
        <v>0</v>
      </c>
      <c r="C44" s="5" t="n">
        <v>0</v>
      </c>
      <c r="D44" s="5" t="n">
        <v>0</v>
      </c>
      <c r="E44" s="5" t="n">
        <v>0</v>
      </c>
    </row>
    <row r="45" spans="1:5">
      <c r="A45" s="4" t="s">
        <v>828</v>
      </c>
    </row>
    <row r="46" spans="1:5">
      <c r="A46" s="3" t="s">
        <v>61</v>
      </c>
    </row>
    <row r="47" spans="1:5">
      <c r="A47" s="4" t="s">
        <v>61</v>
      </c>
      <c r="B47" s="5" t="n">
        <v>0</v>
      </c>
      <c r="C47" s="5" t="n">
        <v>0</v>
      </c>
      <c r="D47" s="5" t="n">
        <v>0</v>
      </c>
      <c r="E47" s="5" t="n">
        <v>0</v>
      </c>
    </row>
    <row r="48" spans="1:5">
      <c r="A48" s="4" t="s">
        <v>62</v>
      </c>
      <c r="B48" s="5" t="n">
        <v>-17</v>
      </c>
      <c r="C48" s="5" t="n">
        <v>-20</v>
      </c>
      <c r="D48" s="5" t="n">
        <v>-48</v>
      </c>
      <c r="E48" s="5" t="n">
        <v>-57</v>
      </c>
    </row>
    <row r="49" spans="1:5">
      <c r="A49" s="4" t="s">
        <v>63</v>
      </c>
      <c r="B49" s="5" t="n">
        <v>-17</v>
      </c>
      <c r="C49" s="5" t="n">
        <v>-20</v>
      </c>
      <c r="D49" s="5" t="n">
        <v>-48</v>
      </c>
      <c r="E49" s="5" t="n">
        <v>-57</v>
      </c>
    </row>
    <row r="50" spans="1:5">
      <c r="A50" s="4" t="s">
        <v>64</v>
      </c>
      <c r="B50" s="5" t="n">
        <v>-30</v>
      </c>
      <c r="C50" s="5" t="n">
        <v>-30</v>
      </c>
      <c r="D50" s="5" t="n">
        <v>-83</v>
      </c>
      <c r="E50" s="5" t="n">
        <v>-90</v>
      </c>
    </row>
    <row r="51" spans="1:5">
      <c r="A51" s="4" t="s">
        <v>65</v>
      </c>
      <c r="B51" s="5" t="n">
        <v>0</v>
      </c>
      <c r="C51" s="5" t="n">
        <v>-2</v>
      </c>
      <c r="D51" s="5" t="n">
        <v>0</v>
      </c>
      <c r="E51" s="5" t="n">
        <v>-2</v>
      </c>
    </row>
    <row r="52" spans="1:5">
      <c r="A52" s="4" t="s">
        <v>824</v>
      </c>
      <c r="B52" s="5" t="n">
        <v>-3</v>
      </c>
      <c r="D52" s="5" t="n">
        <v>-3</v>
      </c>
      <c r="E52" s="5" t="n">
        <v>-10</v>
      </c>
    </row>
    <row r="53" spans="1:5">
      <c r="A53" s="4" t="s">
        <v>67</v>
      </c>
      <c r="B53" s="5" t="n">
        <v>-50</v>
      </c>
      <c r="C53" s="5" t="n">
        <v>-52</v>
      </c>
      <c r="D53" s="5" t="n">
        <v>-134</v>
      </c>
      <c r="E53" s="5" t="n">
        <v>-159</v>
      </c>
    </row>
    <row r="54" spans="1:5">
      <c r="A54" s="4" t="s">
        <v>825</v>
      </c>
      <c r="B54" s="5" t="n">
        <v>14</v>
      </c>
      <c r="C54" s="5" t="n">
        <v>28</v>
      </c>
      <c r="D54" s="5" t="n">
        <v>64</v>
      </c>
      <c r="E54" s="5" t="n">
        <v>70</v>
      </c>
    </row>
    <row r="55" spans="1:5">
      <c r="A55" s="4" t="s">
        <v>69</v>
      </c>
      <c r="B55" s="5" t="n">
        <v>0</v>
      </c>
      <c r="C55" s="5" t="n">
        <v>0</v>
      </c>
      <c r="D55" s="5" t="n">
        <v>0</v>
      </c>
      <c r="E55" s="5" t="n">
        <v>0</v>
      </c>
    </row>
    <row r="56" spans="1:5">
      <c r="A56" s="4" t="s">
        <v>70</v>
      </c>
      <c r="B56" s="5" t="n">
        <v>-32</v>
      </c>
      <c r="C56" s="5" t="n">
        <v>-26</v>
      </c>
      <c r="D56" s="5" t="n">
        <v>-97</v>
      </c>
      <c r="E56" s="5" t="n">
        <v>-91</v>
      </c>
    </row>
    <row r="57" spans="1:5">
      <c r="A57" s="4" t="s">
        <v>71</v>
      </c>
      <c r="B57" s="5" t="n">
        <v>-68</v>
      </c>
      <c r="C57" s="5" t="n">
        <v>-50</v>
      </c>
      <c r="D57" s="5" t="n">
        <v>-167</v>
      </c>
      <c r="E57" s="5" t="n">
        <v>-180</v>
      </c>
    </row>
    <row r="58" spans="1:5">
      <c r="A58" s="4" t="s">
        <v>72</v>
      </c>
      <c r="B58" s="5" t="n">
        <v>19</v>
      </c>
      <c r="C58" s="5" t="n">
        <v>7</v>
      </c>
      <c r="D58" s="5" t="n">
        <v>50</v>
      </c>
      <c r="E58" s="5" t="n">
        <v>-8</v>
      </c>
    </row>
    <row r="59" spans="1:5">
      <c r="A59" s="4" t="s">
        <v>826</v>
      </c>
      <c r="B59" s="5" t="n">
        <v>134</v>
      </c>
      <c r="C59" s="5" t="n">
        <v>109</v>
      </c>
      <c r="D59" s="5" t="n">
        <v>365</v>
      </c>
      <c r="E59" s="5" t="n">
        <v>276</v>
      </c>
    </row>
    <row r="60" spans="1:5">
      <c r="A60" s="4" t="s">
        <v>73</v>
      </c>
      <c r="B60" s="5" t="n">
        <v>85</v>
      </c>
      <c r="C60" s="5" t="n">
        <v>66</v>
      </c>
      <c r="D60" s="5" t="n">
        <v>248</v>
      </c>
      <c r="E60" s="5" t="n">
        <v>88</v>
      </c>
    </row>
    <row r="61" spans="1:5">
      <c r="A61" s="4" t="s">
        <v>74</v>
      </c>
      <c r="B61" s="5" t="n">
        <v>1</v>
      </c>
      <c r="C61" s="5" t="n">
        <v>-2</v>
      </c>
      <c r="D61" s="5" t="n">
        <v>0</v>
      </c>
      <c r="E61" s="5" t="n">
        <v>-3</v>
      </c>
    </row>
    <row r="62" spans="1:5">
      <c r="A62" s="4" t="s">
        <v>75</v>
      </c>
      <c r="B62" s="5" t="n">
        <v>86</v>
      </c>
      <c r="C62" s="5" t="n">
        <v>64</v>
      </c>
      <c r="D62" s="5" t="n">
        <v>248</v>
      </c>
      <c r="E62" s="5" t="n">
        <v>85</v>
      </c>
    </row>
    <row r="63" spans="1:5">
      <c r="A63" s="4" t="s">
        <v>76</v>
      </c>
      <c r="B63" s="5" t="n">
        <v>0</v>
      </c>
      <c r="C63" s="5" t="n">
        <v>0</v>
      </c>
      <c r="D63" s="5" t="n">
        <v>0</v>
      </c>
      <c r="E63" s="5" t="n">
        <v>0</v>
      </c>
    </row>
    <row r="64" spans="1:5">
      <c r="A64" s="4" t="s">
        <v>77</v>
      </c>
      <c r="B64" s="5" t="n">
        <v>86</v>
      </c>
      <c r="C64" s="5" t="n">
        <v>64</v>
      </c>
      <c r="D64" s="5" t="n">
        <v>248</v>
      </c>
      <c r="E64" s="5" t="n">
        <v>85</v>
      </c>
    </row>
    <row r="65" spans="1:5">
      <c r="A65" s="4" t="s">
        <v>829</v>
      </c>
    </row>
    <row r="66" spans="1:5">
      <c r="A66" s="3" t="s">
        <v>61</v>
      </c>
    </row>
    <row r="67" spans="1:5">
      <c r="A67" s="4" t="s">
        <v>61</v>
      </c>
      <c r="B67" s="5" t="n">
        <v>0</v>
      </c>
      <c r="C67" s="5" t="n">
        <v>0</v>
      </c>
      <c r="D67" s="5" t="n">
        <v>0</v>
      </c>
      <c r="E67" s="5" t="n">
        <v>0</v>
      </c>
    </row>
    <row r="68" spans="1:5">
      <c r="A68" s="4" t="s">
        <v>830</v>
      </c>
    </row>
    <row r="69" spans="1:5">
      <c r="A69" s="3" t="s">
        <v>61</v>
      </c>
    </row>
    <row r="70" spans="1:5">
      <c r="A70" s="4" t="s">
        <v>61</v>
      </c>
      <c r="B70" s="5" t="n">
        <v>696</v>
      </c>
      <c r="C70" s="5" t="n">
        <v>629</v>
      </c>
      <c r="D70" s="5" t="n">
        <v>1962</v>
      </c>
      <c r="E70" s="5" t="n">
        <v>1663</v>
      </c>
    </row>
    <row r="71" spans="1:5">
      <c r="A71" s="4" t="s">
        <v>831</v>
      </c>
    </row>
    <row r="72" spans="1:5">
      <c r="A72" s="3" t="s">
        <v>61</v>
      </c>
    </row>
    <row r="73" spans="1:5">
      <c r="A73" s="4" t="s">
        <v>61</v>
      </c>
      <c r="B73" s="5" t="n">
        <v>720</v>
      </c>
      <c r="C73" s="5" t="n">
        <v>669</v>
      </c>
      <c r="D73" s="5" t="n">
        <v>2046</v>
      </c>
      <c r="E73" s="5" t="n">
        <v>1770</v>
      </c>
    </row>
    <row r="74" spans="1:5">
      <c r="A74" s="4" t="s">
        <v>62</v>
      </c>
      <c r="B74" s="5" t="n">
        <v>-599</v>
      </c>
      <c r="C74" s="5" t="n">
        <v>-559</v>
      </c>
      <c r="D74" s="5" t="n">
        <v>-1723</v>
      </c>
      <c r="E74" s="5" t="n">
        <v>-1477</v>
      </c>
    </row>
    <row r="75" spans="1:5">
      <c r="A75" s="4" t="s">
        <v>63</v>
      </c>
      <c r="B75" s="5" t="n">
        <v>121</v>
      </c>
      <c r="C75" s="5" t="n">
        <v>110</v>
      </c>
      <c r="D75" s="5" t="n">
        <v>323</v>
      </c>
      <c r="E75" s="5" t="n">
        <v>293</v>
      </c>
    </row>
    <row r="76" spans="1:5">
      <c r="A76" s="4" t="s">
        <v>64</v>
      </c>
      <c r="B76" s="5" t="n">
        <v>-28</v>
      </c>
      <c r="C76" s="5" t="n">
        <v>-27</v>
      </c>
      <c r="D76" s="5" t="n">
        <v>-85</v>
      </c>
      <c r="E76" s="5" t="n">
        <v>-74</v>
      </c>
    </row>
    <row r="77" spans="1:5">
      <c r="A77" s="4" t="s">
        <v>65</v>
      </c>
      <c r="B77" s="5" t="n">
        <v>1</v>
      </c>
      <c r="C77" s="5" t="n">
        <v>-1</v>
      </c>
      <c r="D77" s="5" t="n">
        <v>1</v>
      </c>
      <c r="E77" s="5" t="n">
        <v>-2</v>
      </c>
    </row>
    <row r="78" spans="1:5">
      <c r="A78" s="4" t="s">
        <v>824</v>
      </c>
      <c r="B78" s="5" t="n">
        <v>0</v>
      </c>
      <c r="D78" s="5" t="n">
        <v>0</v>
      </c>
      <c r="E78" s="5" t="n">
        <v>-1</v>
      </c>
    </row>
    <row r="79" spans="1:5">
      <c r="A79" s="4" t="s">
        <v>67</v>
      </c>
      <c r="B79" s="5" t="n">
        <v>94</v>
      </c>
      <c r="C79" s="5" t="n">
        <v>82</v>
      </c>
      <c r="D79" s="5" t="n">
        <v>239</v>
      </c>
      <c r="E79" s="5" t="n">
        <v>216</v>
      </c>
    </row>
    <row r="80" spans="1:5">
      <c r="A80" s="4" t="s">
        <v>825</v>
      </c>
      <c r="B80" s="5" t="n">
        <v>-2</v>
      </c>
      <c r="C80" s="5" t="n">
        <v>-15</v>
      </c>
      <c r="D80" s="5" t="n">
        <v>-11</v>
      </c>
      <c r="E80" s="5" t="n">
        <v>-10</v>
      </c>
    </row>
    <row r="81" spans="1:5">
      <c r="A81" s="4" t="s">
        <v>69</v>
      </c>
      <c r="B81" s="5" t="n">
        <v>6</v>
      </c>
      <c r="C81" s="5" t="n">
        <v>6</v>
      </c>
      <c r="D81" s="5" t="n">
        <v>16</v>
      </c>
      <c r="E81" s="5" t="n">
        <v>14</v>
      </c>
    </row>
    <row r="82" spans="1:5">
      <c r="A82" s="4" t="s">
        <v>70</v>
      </c>
      <c r="B82" s="5" t="n">
        <v>11</v>
      </c>
      <c r="C82" s="5" t="n">
        <v>6</v>
      </c>
      <c r="D82" s="5" t="n">
        <v>35</v>
      </c>
      <c r="E82" s="5" t="n">
        <v>21</v>
      </c>
    </row>
    <row r="83" spans="1:5">
      <c r="A83" s="4" t="s">
        <v>71</v>
      </c>
      <c r="B83" s="5" t="n">
        <v>109</v>
      </c>
      <c r="C83" s="5" t="n">
        <v>79</v>
      </c>
      <c r="D83" s="5" t="n">
        <v>279</v>
      </c>
      <c r="E83" s="5" t="n">
        <v>241</v>
      </c>
    </row>
    <row r="84" spans="1:5">
      <c r="A84" s="4" t="s">
        <v>72</v>
      </c>
      <c r="B84" s="5" t="n">
        <v>-18</v>
      </c>
      <c r="C84" s="5" t="n">
        <v>-13</v>
      </c>
      <c r="D84" s="5" t="n">
        <v>-52</v>
      </c>
      <c r="E84" s="5" t="n">
        <v>-75</v>
      </c>
    </row>
    <row r="85" spans="1:5">
      <c r="A85" s="4" t="s">
        <v>826</v>
      </c>
      <c r="B85" s="5" t="n">
        <v>37</v>
      </c>
      <c r="C85" s="5" t="n">
        <v>39</v>
      </c>
      <c r="D85" s="5" t="n">
        <v>86</v>
      </c>
      <c r="E85" s="5" t="n">
        <v>100</v>
      </c>
    </row>
    <row r="86" spans="1:5">
      <c r="A86" s="4" t="s">
        <v>73</v>
      </c>
      <c r="B86" s="5" t="n">
        <v>128</v>
      </c>
      <c r="C86" s="5" t="n">
        <v>105</v>
      </c>
      <c r="D86" s="5" t="n">
        <v>313</v>
      </c>
      <c r="E86" s="5" t="n">
        <v>266</v>
      </c>
    </row>
    <row r="87" spans="1:5">
      <c r="A87" s="4" t="s">
        <v>74</v>
      </c>
      <c r="B87" s="5" t="n">
        <v>0</v>
      </c>
      <c r="C87" s="5" t="n">
        <v>-2</v>
      </c>
      <c r="D87" s="5" t="n">
        <v>0</v>
      </c>
      <c r="E87" s="5" t="n">
        <v>-2</v>
      </c>
    </row>
    <row r="88" spans="1:5">
      <c r="A88" s="4" t="s">
        <v>75</v>
      </c>
      <c r="B88" s="5" t="n">
        <v>128</v>
      </c>
      <c r="C88" s="5" t="n">
        <v>103</v>
      </c>
      <c r="D88" s="5" t="n">
        <v>313</v>
      </c>
      <c r="E88" s="5" t="n">
        <v>264</v>
      </c>
    </row>
    <row r="89" spans="1:5">
      <c r="A89" s="4" t="s">
        <v>76</v>
      </c>
      <c r="B89" s="5" t="n">
        <v>0</v>
      </c>
      <c r="C89" s="5" t="n">
        <v>0</v>
      </c>
      <c r="D89" s="5" t="n">
        <v>0</v>
      </c>
      <c r="E89" s="5" t="n">
        <v>0</v>
      </c>
    </row>
    <row r="90" spans="1:5">
      <c r="A90" s="4" t="s">
        <v>77</v>
      </c>
      <c r="B90" s="5" t="n">
        <v>128</v>
      </c>
      <c r="C90" s="5" t="n">
        <v>103</v>
      </c>
      <c r="D90" s="5" t="n">
        <v>313</v>
      </c>
      <c r="E90" s="5" t="n">
        <v>264</v>
      </c>
    </row>
    <row r="91" spans="1:5">
      <c r="A91" s="4" t="s">
        <v>832</v>
      </c>
    </row>
    <row r="92" spans="1:5">
      <c r="A92" s="3" t="s">
        <v>61</v>
      </c>
    </row>
    <row r="93" spans="1:5">
      <c r="A93" s="4" t="s">
        <v>61</v>
      </c>
      <c r="B93" s="5" t="n">
        <v>24</v>
      </c>
      <c r="C93" s="5" t="n">
        <v>40</v>
      </c>
      <c r="D93" s="5" t="n">
        <v>84</v>
      </c>
      <c r="E93" s="5" t="n">
        <v>107</v>
      </c>
    </row>
    <row r="94" spans="1:5">
      <c r="A94" s="4" t="s">
        <v>833</v>
      </c>
    </row>
    <row r="95" spans="1:5">
      <c r="A95" s="3" t="s">
        <v>61</v>
      </c>
    </row>
    <row r="96" spans="1:5">
      <c r="A96" s="4" t="s">
        <v>61</v>
      </c>
      <c r="B96" s="5" t="n">
        <v>470</v>
      </c>
      <c r="C96" s="5" t="n">
        <v>500</v>
      </c>
      <c r="D96" s="5" t="n">
        <v>1398</v>
      </c>
      <c r="E96" s="5" t="n">
        <v>1435</v>
      </c>
    </row>
    <row r="97" spans="1:5">
      <c r="A97" s="4" t="s">
        <v>834</v>
      </c>
    </row>
    <row r="98" spans="1:5">
      <c r="A98" s="3" t="s">
        <v>61</v>
      </c>
    </row>
    <row r="99" spans="1:5">
      <c r="A99" s="4" t="s">
        <v>61</v>
      </c>
      <c r="B99" s="5" t="n">
        <v>516</v>
      </c>
      <c r="C99" s="5" t="n">
        <v>561</v>
      </c>
      <c r="D99" s="5" t="n">
        <v>1552</v>
      </c>
      <c r="E99" s="5" t="n">
        <v>1594</v>
      </c>
    </row>
    <row r="100" spans="1:5">
      <c r="A100" s="4" t="s">
        <v>62</v>
      </c>
      <c r="B100" s="5" t="n">
        <v>-441</v>
      </c>
      <c r="C100" s="5" t="n">
        <v>-481</v>
      </c>
      <c r="D100" s="5" t="n">
        <v>-1333</v>
      </c>
      <c r="E100" s="5" t="n">
        <v>-1357</v>
      </c>
    </row>
    <row r="101" spans="1:5">
      <c r="A101" s="4" t="s">
        <v>63</v>
      </c>
      <c r="B101" s="5" t="n">
        <v>75</v>
      </c>
      <c r="C101" s="5" t="n">
        <v>80</v>
      </c>
      <c r="D101" s="5" t="n">
        <v>219</v>
      </c>
      <c r="E101" s="5" t="n">
        <v>237</v>
      </c>
    </row>
    <row r="102" spans="1:5">
      <c r="A102" s="4" t="s">
        <v>64</v>
      </c>
      <c r="B102" s="5" t="n">
        <v>-15</v>
      </c>
      <c r="C102" s="5" t="n">
        <v>-19</v>
      </c>
      <c r="D102" s="5" t="n">
        <v>-12</v>
      </c>
      <c r="E102" s="5" t="n">
        <v>-54</v>
      </c>
    </row>
    <row r="103" spans="1:5">
      <c r="A103" s="4" t="s">
        <v>65</v>
      </c>
      <c r="B103" s="5" t="n">
        <v>0</v>
      </c>
      <c r="C103" s="5" t="n">
        <v>0</v>
      </c>
      <c r="D103" s="5" t="n">
        <v>1</v>
      </c>
      <c r="E103" s="5" t="n">
        <v>-2</v>
      </c>
    </row>
    <row r="104" spans="1:5">
      <c r="A104" s="4" t="s">
        <v>824</v>
      </c>
      <c r="B104" s="5" t="n">
        <v>0</v>
      </c>
      <c r="D104" s="5" t="n">
        <v>0</v>
      </c>
      <c r="E104" s="5" t="n">
        <v>-1</v>
      </c>
    </row>
    <row r="105" spans="1:5">
      <c r="A105" s="4" t="s">
        <v>67</v>
      </c>
      <c r="B105" s="5" t="n">
        <v>60</v>
      </c>
      <c r="C105" s="5" t="n">
        <v>61</v>
      </c>
      <c r="D105" s="5" t="n">
        <v>208</v>
      </c>
      <c r="E105" s="5" t="n">
        <v>180</v>
      </c>
    </row>
    <row r="106" spans="1:5">
      <c r="A106" s="4" t="s">
        <v>825</v>
      </c>
      <c r="B106" s="5" t="n">
        <v>-2</v>
      </c>
      <c r="C106" s="5" t="n">
        <v>-4</v>
      </c>
      <c r="D106" s="5" t="n">
        <v>-23</v>
      </c>
      <c r="E106" s="5" t="n">
        <v>-36</v>
      </c>
    </row>
    <row r="107" spans="1:5">
      <c r="A107" s="4" t="s">
        <v>69</v>
      </c>
      <c r="B107" s="5" t="n">
        <v>3</v>
      </c>
      <c r="C107" s="5" t="n">
        <v>3</v>
      </c>
      <c r="D107" s="5" t="n">
        <v>8</v>
      </c>
      <c r="E107" s="5" t="n">
        <v>6</v>
      </c>
    </row>
    <row r="108" spans="1:5">
      <c r="A108" s="4" t="s">
        <v>70</v>
      </c>
      <c r="B108" s="5" t="n">
        <v>7</v>
      </c>
      <c r="C108" s="5" t="n">
        <v>6</v>
      </c>
      <c r="D108" s="5" t="n">
        <v>19</v>
      </c>
      <c r="E108" s="5" t="n">
        <v>16</v>
      </c>
    </row>
    <row r="109" spans="1:5">
      <c r="A109" s="4" t="s">
        <v>71</v>
      </c>
      <c r="B109" s="5" t="n">
        <v>68</v>
      </c>
      <c r="C109" s="5" t="n">
        <v>66</v>
      </c>
      <c r="D109" s="5" t="n">
        <v>212</v>
      </c>
      <c r="E109" s="5" t="n">
        <v>166</v>
      </c>
    </row>
    <row r="110" spans="1:5">
      <c r="A110" s="4" t="s">
        <v>72</v>
      </c>
      <c r="B110" s="5" t="n">
        <v>-22</v>
      </c>
      <c r="C110" s="5" t="n">
        <v>-20</v>
      </c>
      <c r="D110" s="5" t="n">
        <v>-67</v>
      </c>
      <c r="E110" s="5" t="n">
        <v>-48</v>
      </c>
    </row>
    <row r="111" spans="1:5">
      <c r="A111" s="4" t="s">
        <v>826</v>
      </c>
      <c r="B111" s="5" t="n">
        <v>0</v>
      </c>
      <c r="C111" s="5" t="n">
        <v>0</v>
      </c>
      <c r="D111" s="5" t="n">
        <v>0</v>
      </c>
      <c r="E111" s="5" t="n">
        <v>0</v>
      </c>
    </row>
    <row r="112" spans="1:5">
      <c r="A112" s="4" t="s">
        <v>73</v>
      </c>
      <c r="B112" s="5" t="n">
        <v>46</v>
      </c>
      <c r="C112" s="5" t="n">
        <v>46</v>
      </c>
      <c r="D112" s="5" t="n">
        <v>145</v>
      </c>
      <c r="E112" s="5" t="n">
        <v>118</v>
      </c>
    </row>
    <row r="113" spans="1:5">
      <c r="A113" s="4" t="s">
        <v>74</v>
      </c>
      <c r="B113" s="5" t="n">
        <v>0</v>
      </c>
      <c r="C113" s="5" t="n">
        <v>-2</v>
      </c>
      <c r="D113" s="5" t="n">
        <v>0</v>
      </c>
      <c r="E113" s="5" t="n">
        <v>-2</v>
      </c>
    </row>
    <row r="114" spans="1:5">
      <c r="A114" s="4" t="s">
        <v>75</v>
      </c>
      <c r="B114" s="5" t="n">
        <v>46</v>
      </c>
      <c r="C114" s="5" t="n">
        <v>44</v>
      </c>
      <c r="D114" s="5" t="n">
        <v>145</v>
      </c>
      <c r="E114" s="5" t="n">
        <v>116</v>
      </c>
    </row>
    <row r="115" spans="1:5">
      <c r="A115" s="4" t="s">
        <v>76</v>
      </c>
      <c r="B115" s="5" t="n">
        <v>-3</v>
      </c>
      <c r="C115" s="5" t="n">
        <v>-3</v>
      </c>
      <c r="D115" s="5" t="n">
        <v>-7</v>
      </c>
      <c r="E115" s="5" t="n">
        <v>-8</v>
      </c>
    </row>
    <row r="116" spans="1:5">
      <c r="A116" s="4" t="s">
        <v>77</v>
      </c>
      <c r="B116" s="5" t="n">
        <v>43</v>
      </c>
      <c r="C116" s="5" t="n">
        <v>41</v>
      </c>
      <c r="D116" s="5" t="n">
        <v>138</v>
      </c>
      <c r="E116" s="5" t="n">
        <v>108</v>
      </c>
    </row>
    <row r="117" spans="1:5">
      <c r="A117" s="4" t="s">
        <v>835</v>
      </c>
    </row>
    <row r="118" spans="1:5">
      <c r="A118" s="3" t="s">
        <v>61</v>
      </c>
    </row>
    <row r="119" spans="1:5">
      <c r="A119" s="4" t="s">
        <v>61</v>
      </c>
      <c r="B119" s="6" t="n">
        <v>46</v>
      </c>
      <c r="C119" s="6" t="n">
        <v>61</v>
      </c>
      <c r="D119" s="6" t="n">
        <v>154</v>
      </c>
      <c r="E119" s="6" t="n">
        <v>15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58</v>
      </c>
      <c r="D1" s="2" t="s">
        <v>1</v>
      </c>
    </row>
    <row r="2" spans="1:5">
      <c r="B2" s="2" t="s">
        <v>2</v>
      </c>
      <c r="C2" s="2" t="s">
        <v>59</v>
      </c>
      <c r="D2" s="2" t="s">
        <v>2</v>
      </c>
      <c r="E2" s="2" t="s">
        <v>59</v>
      </c>
    </row>
    <row r="3" spans="1:5">
      <c r="A3" s="3" t="s">
        <v>837</v>
      </c>
    </row>
    <row r="4" spans="1:5">
      <c r="A4" s="4" t="s">
        <v>91</v>
      </c>
      <c r="B4" s="6" t="n">
        <v>89</v>
      </c>
      <c r="C4" s="6" t="n">
        <v>67</v>
      </c>
      <c r="D4" s="6" t="n">
        <v>255</v>
      </c>
      <c r="E4" s="6" t="n">
        <v>93</v>
      </c>
    </row>
    <row r="5" spans="1:5">
      <c r="A5" s="4" t="s">
        <v>838</v>
      </c>
      <c r="B5" s="5" t="n">
        <v>-8</v>
      </c>
      <c r="C5" s="5" t="n">
        <v>-50</v>
      </c>
      <c r="D5" s="5" t="n">
        <v>-3</v>
      </c>
      <c r="E5" s="5" t="n">
        <v>-34</v>
      </c>
    </row>
    <row r="6" spans="1:5">
      <c r="A6" s="4" t="s">
        <v>98</v>
      </c>
      <c r="B6" s="5" t="n">
        <v>81</v>
      </c>
      <c r="C6" s="5" t="n">
        <v>17</v>
      </c>
      <c r="D6" s="5" t="n">
        <v>252</v>
      </c>
      <c r="E6" s="5" t="n">
        <v>59</v>
      </c>
    </row>
    <row r="7" spans="1:5">
      <c r="A7" s="4" t="s">
        <v>839</v>
      </c>
      <c r="B7" s="5" t="n">
        <v>-2</v>
      </c>
      <c r="C7" s="5" t="n">
        <v>-1</v>
      </c>
      <c r="D7" s="5" t="n">
        <v>-7</v>
      </c>
      <c r="E7" s="5" t="n">
        <v>-7</v>
      </c>
    </row>
    <row r="8" spans="1:5">
      <c r="A8" s="4" t="s">
        <v>100</v>
      </c>
      <c r="B8" s="5" t="n">
        <v>79</v>
      </c>
      <c r="C8" s="5" t="n">
        <v>16</v>
      </c>
      <c r="D8" s="5" t="n">
        <v>245</v>
      </c>
      <c r="E8" s="5" t="n">
        <v>52</v>
      </c>
    </row>
    <row r="9" spans="1:5">
      <c r="A9" s="4" t="s">
        <v>827</v>
      </c>
    </row>
    <row r="10" spans="1:5">
      <c r="A10" s="3" t="s">
        <v>837</v>
      </c>
    </row>
    <row r="11" spans="1:5">
      <c r="A11" s="4" t="s">
        <v>91</v>
      </c>
      <c r="B11" s="5" t="n">
        <v>-171</v>
      </c>
      <c r="C11" s="5" t="n">
        <v>-144</v>
      </c>
      <c r="D11" s="5" t="n">
        <v>-451</v>
      </c>
      <c r="E11" s="5" t="n">
        <v>-372</v>
      </c>
    </row>
    <row r="12" spans="1:5">
      <c r="A12" s="4" t="s">
        <v>838</v>
      </c>
      <c r="B12" s="5" t="n">
        <v>4</v>
      </c>
      <c r="C12" s="5" t="n">
        <v>63</v>
      </c>
      <c r="D12" s="5" t="n">
        <v>20</v>
      </c>
      <c r="E12" s="5" t="n">
        <v>38</v>
      </c>
    </row>
    <row r="13" spans="1:5">
      <c r="A13" s="4" t="s">
        <v>98</v>
      </c>
      <c r="B13" s="5" t="n">
        <v>-167</v>
      </c>
      <c r="C13" s="5" t="n">
        <v>-81</v>
      </c>
      <c r="D13" s="5" t="n">
        <v>-431</v>
      </c>
      <c r="E13" s="5" t="n">
        <v>-334</v>
      </c>
    </row>
    <row r="14" spans="1:5">
      <c r="A14" s="4" t="s">
        <v>839</v>
      </c>
      <c r="B14" s="5" t="n">
        <v>0</v>
      </c>
      <c r="C14" s="5" t="n">
        <v>0</v>
      </c>
      <c r="D14" s="5" t="n">
        <v>0</v>
      </c>
      <c r="E14" s="5" t="n">
        <v>0</v>
      </c>
    </row>
    <row r="15" spans="1:5">
      <c r="A15" s="4" t="s">
        <v>100</v>
      </c>
      <c r="B15" s="5" t="n">
        <v>-167</v>
      </c>
      <c r="C15" s="5" t="n">
        <v>-81</v>
      </c>
      <c r="D15" s="5" t="n">
        <v>-431</v>
      </c>
      <c r="E15" s="5" t="n">
        <v>-334</v>
      </c>
    </row>
    <row r="16" spans="1:5">
      <c r="A16" s="4" t="s">
        <v>828</v>
      </c>
    </row>
    <row r="17" spans="1:5">
      <c r="A17" s="3" t="s">
        <v>837</v>
      </c>
    </row>
    <row r="18" spans="1:5">
      <c r="A18" s="4" t="s">
        <v>91</v>
      </c>
      <c r="B18" s="5" t="n">
        <v>86</v>
      </c>
      <c r="C18" s="5" t="n">
        <v>64</v>
      </c>
      <c r="D18" s="5" t="n">
        <v>248</v>
      </c>
      <c r="E18" s="5" t="n">
        <v>85</v>
      </c>
    </row>
    <row r="19" spans="1:5">
      <c r="A19" s="4" t="s">
        <v>838</v>
      </c>
      <c r="B19" s="5" t="n">
        <v>-7</v>
      </c>
      <c r="C19" s="5" t="n">
        <v>-48</v>
      </c>
      <c r="D19" s="5" t="n">
        <v>-3</v>
      </c>
      <c r="E19" s="5" t="n">
        <v>-33</v>
      </c>
    </row>
    <row r="20" spans="1:5">
      <c r="A20" s="4" t="s">
        <v>98</v>
      </c>
      <c r="B20" s="5" t="n">
        <v>79</v>
      </c>
      <c r="C20" s="5" t="n">
        <v>16</v>
      </c>
      <c r="D20" s="5" t="n">
        <v>245</v>
      </c>
      <c r="E20" s="5" t="n">
        <v>52</v>
      </c>
    </row>
    <row r="21" spans="1:5">
      <c r="A21" s="4" t="s">
        <v>839</v>
      </c>
      <c r="B21" s="5" t="n">
        <v>0</v>
      </c>
      <c r="C21" s="5" t="n">
        <v>0</v>
      </c>
      <c r="D21" s="5" t="n">
        <v>0</v>
      </c>
      <c r="E21" s="5" t="n">
        <v>0</v>
      </c>
    </row>
    <row r="22" spans="1:5">
      <c r="A22" s="4" t="s">
        <v>100</v>
      </c>
      <c r="B22" s="5" t="n">
        <v>79</v>
      </c>
      <c r="C22" s="5" t="n">
        <v>16</v>
      </c>
      <c r="D22" s="5" t="n">
        <v>245</v>
      </c>
      <c r="E22" s="5" t="n">
        <v>52</v>
      </c>
    </row>
    <row r="23" spans="1:5">
      <c r="A23" s="4" t="s">
        <v>831</v>
      </c>
    </row>
    <row r="24" spans="1:5">
      <c r="A24" s="3" t="s">
        <v>837</v>
      </c>
    </row>
    <row r="25" spans="1:5">
      <c r="A25" s="4" t="s">
        <v>91</v>
      </c>
      <c r="B25" s="5" t="n">
        <v>128</v>
      </c>
      <c r="C25" s="5" t="n">
        <v>103</v>
      </c>
      <c r="D25" s="5" t="n">
        <v>313</v>
      </c>
      <c r="E25" s="5" t="n">
        <v>264</v>
      </c>
    </row>
    <row r="26" spans="1:5">
      <c r="A26" s="4" t="s">
        <v>838</v>
      </c>
      <c r="B26" s="5" t="n">
        <v>-2</v>
      </c>
      <c r="C26" s="5" t="n">
        <v>-57</v>
      </c>
      <c r="D26" s="5" t="n">
        <v>-9</v>
      </c>
      <c r="E26" s="5" t="n">
        <v>-45</v>
      </c>
    </row>
    <row r="27" spans="1:5">
      <c r="A27" s="4" t="s">
        <v>98</v>
      </c>
      <c r="B27" s="5" t="n">
        <v>126</v>
      </c>
      <c r="C27" s="5" t="n">
        <v>46</v>
      </c>
      <c r="D27" s="5" t="n">
        <v>304</v>
      </c>
      <c r="E27" s="5" t="n">
        <v>219</v>
      </c>
    </row>
    <row r="28" spans="1:5">
      <c r="A28" s="4" t="s">
        <v>839</v>
      </c>
      <c r="B28" s="5" t="n">
        <v>0</v>
      </c>
      <c r="C28" s="5" t="n">
        <v>0</v>
      </c>
      <c r="D28" s="5" t="n">
        <v>0</v>
      </c>
      <c r="E28" s="5" t="n">
        <v>0</v>
      </c>
    </row>
    <row r="29" spans="1:5">
      <c r="A29" s="4" t="s">
        <v>100</v>
      </c>
      <c r="B29" s="5" t="n">
        <v>126</v>
      </c>
      <c r="C29" s="5" t="n">
        <v>46</v>
      </c>
      <c r="D29" s="5" t="n">
        <v>304</v>
      </c>
      <c r="E29" s="5" t="n">
        <v>219</v>
      </c>
    </row>
    <row r="30" spans="1:5">
      <c r="A30" s="4" t="s">
        <v>834</v>
      </c>
    </row>
    <row r="31" spans="1:5">
      <c r="A31" s="3" t="s">
        <v>837</v>
      </c>
    </row>
    <row r="32" spans="1:5">
      <c r="A32" s="4" t="s">
        <v>91</v>
      </c>
      <c r="B32" s="5" t="n">
        <v>46</v>
      </c>
      <c r="C32" s="5" t="n">
        <v>44</v>
      </c>
      <c r="D32" s="5" t="n">
        <v>145</v>
      </c>
      <c r="E32" s="5" t="n">
        <v>116</v>
      </c>
    </row>
    <row r="33" spans="1:5">
      <c r="A33" s="4" t="s">
        <v>838</v>
      </c>
      <c r="B33" s="5" t="n">
        <v>-3</v>
      </c>
      <c r="C33" s="5" t="n">
        <v>-8</v>
      </c>
      <c r="D33" s="5" t="n">
        <v>-11</v>
      </c>
      <c r="E33" s="5" t="n">
        <v>6</v>
      </c>
    </row>
    <row r="34" spans="1:5">
      <c r="A34" s="4" t="s">
        <v>98</v>
      </c>
      <c r="B34" s="5" t="n">
        <v>43</v>
      </c>
      <c r="C34" s="5" t="n">
        <v>36</v>
      </c>
      <c r="D34" s="5" t="n">
        <v>134</v>
      </c>
      <c r="E34" s="5" t="n">
        <v>122</v>
      </c>
    </row>
    <row r="35" spans="1:5">
      <c r="A35" s="4" t="s">
        <v>839</v>
      </c>
      <c r="B35" s="5" t="n">
        <v>-2</v>
      </c>
      <c r="C35" s="5" t="n">
        <v>-1</v>
      </c>
      <c r="D35" s="5" t="n">
        <v>-7</v>
      </c>
      <c r="E35" s="5" t="n">
        <v>-7</v>
      </c>
    </row>
    <row r="36" spans="1:5">
      <c r="A36" s="4" t="s">
        <v>100</v>
      </c>
      <c r="B36" s="6" t="n">
        <v>41</v>
      </c>
      <c r="C36" s="6" t="n">
        <v>35</v>
      </c>
      <c r="D36" s="6" t="n">
        <v>127</v>
      </c>
      <c r="E36" s="6" t="n">
        <v>11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102</v>
      </c>
    </row>
    <row r="2" spans="1:3">
      <c r="A2" s="3" t="s">
        <v>103</v>
      </c>
    </row>
    <row r="3" spans="1:3">
      <c r="A3" s="4" t="s">
        <v>104</v>
      </c>
      <c r="B3" s="6" t="n">
        <v>111</v>
      </c>
      <c r="C3" s="6" t="n">
        <v>115</v>
      </c>
    </row>
    <row r="4" spans="1:3">
      <c r="A4" s="4" t="s">
        <v>105</v>
      </c>
      <c r="B4" s="5" t="n">
        <v>625</v>
      </c>
      <c r="C4" s="5" t="n">
        <v>588</v>
      </c>
    </row>
    <row r="5" spans="1:3">
      <c r="A5" s="4" t="s">
        <v>106</v>
      </c>
      <c r="B5" s="5" t="n">
        <v>491</v>
      </c>
      <c r="C5" s="5" t="n">
        <v>477</v>
      </c>
    </row>
    <row r="6" spans="1:3">
      <c r="A6" s="4" t="s">
        <v>107</v>
      </c>
      <c r="B6" s="5" t="n">
        <v>32</v>
      </c>
      <c r="C6" s="5" t="n">
        <v>46</v>
      </c>
    </row>
    <row r="7" spans="1:3">
      <c r="A7" s="4" t="s">
        <v>108</v>
      </c>
      <c r="B7" s="5" t="n">
        <v>1259</v>
      </c>
      <c r="C7" s="5" t="n">
        <v>1226</v>
      </c>
    </row>
    <row r="8" spans="1:3">
      <c r="A8" s="4" t="s">
        <v>109</v>
      </c>
      <c r="B8" s="5" t="n">
        <v>481</v>
      </c>
      <c r="C8" s="5" t="n">
        <v>483</v>
      </c>
    </row>
    <row r="9" spans="1:3">
      <c r="A9" s="4" t="s">
        <v>110</v>
      </c>
      <c r="B9" s="5" t="n">
        <v>421</v>
      </c>
      <c r="C9" s="5" t="n">
        <v>421</v>
      </c>
    </row>
    <row r="10" spans="1:3">
      <c r="A10" s="4" t="s">
        <v>111</v>
      </c>
      <c r="B10" s="5" t="n">
        <v>567</v>
      </c>
      <c r="C10" s="5" t="n">
        <v>596</v>
      </c>
    </row>
    <row r="11" spans="1:3">
      <c r="A11" s="4" t="s">
        <v>841</v>
      </c>
      <c r="B11" s="5" t="n">
        <v>0</v>
      </c>
      <c r="C11" s="5" t="n">
        <v>0</v>
      </c>
    </row>
    <row r="12" spans="1:3">
      <c r="A12" s="4" t="s">
        <v>112</v>
      </c>
      <c r="B12" s="5" t="n">
        <v>2728</v>
      </c>
      <c r="C12" s="5" t="n">
        <v>2726</v>
      </c>
    </row>
    <row r="13" spans="1:3">
      <c r="A13" s="3" t="s">
        <v>113</v>
      </c>
    </row>
    <row r="14" spans="1:3">
      <c r="A14" s="4" t="s">
        <v>114</v>
      </c>
      <c r="B14" s="5" t="n">
        <v>24</v>
      </c>
      <c r="C14" s="5" t="n">
        <v>94</v>
      </c>
    </row>
    <row r="15" spans="1:3">
      <c r="A15" s="4" t="s">
        <v>115</v>
      </c>
      <c r="B15" s="5" t="n">
        <v>691</v>
      </c>
      <c r="C15" s="5" t="n">
        <v>700</v>
      </c>
    </row>
    <row r="16" spans="1:3">
      <c r="A16" s="4" t="s">
        <v>116</v>
      </c>
      <c r="B16" s="5" t="n">
        <v>296</v>
      </c>
      <c r="C16" s="5" t="n">
        <v>290</v>
      </c>
    </row>
    <row r="17" spans="1:3">
      <c r="A17" s="4" t="s">
        <v>117</v>
      </c>
      <c r="B17" s="5" t="n">
        <v>1011</v>
      </c>
      <c r="C17" s="5" t="n">
        <v>1084</v>
      </c>
    </row>
    <row r="18" spans="1:3">
      <c r="A18" s="4" t="s">
        <v>118</v>
      </c>
      <c r="B18" s="5" t="n">
        <v>734</v>
      </c>
      <c r="C18" s="5" t="n">
        <v>730</v>
      </c>
    </row>
    <row r="19" spans="1:3">
      <c r="A19" s="4" t="s">
        <v>119</v>
      </c>
      <c r="B19" s="5" t="n">
        <v>238</v>
      </c>
      <c r="C19" s="5" t="n">
        <v>262</v>
      </c>
    </row>
    <row r="20" spans="1:3">
      <c r="A20" s="4" t="s">
        <v>842</v>
      </c>
      <c r="B20" s="5" t="n">
        <v>0</v>
      </c>
      <c r="C20" s="5" t="n">
        <v>0</v>
      </c>
    </row>
    <row r="21" spans="1:3">
      <c r="A21" s="4" t="s">
        <v>120</v>
      </c>
      <c r="B21" s="5" t="n">
        <v>234</v>
      </c>
      <c r="C21" s="5" t="n">
        <v>332</v>
      </c>
    </row>
    <row r="22" spans="1:3">
      <c r="A22" s="4" t="s">
        <v>843</v>
      </c>
      <c r="B22" s="5" t="n">
        <v>1</v>
      </c>
      <c r="C22" s="5" t="n">
        <v>1</v>
      </c>
    </row>
    <row r="23" spans="1:3">
      <c r="A23" s="4" t="s">
        <v>844</v>
      </c>
      <c r="B23" s="5" t="n">
        <v>474</v>
      </c>
      <c r="C23" s="5" t="n">
        <v>287</v>
      </c>
    </row>
    <row r="24" spans="1:3">
      <c r="A24" s="4" t="s">
        <v>845</v>
      </c>
      <c r="B24" s="5" t="n">
        <v>36</v>
      </c>
      <c r="C24" s="5" t="n">
        <v>30</v>
      </c>
    </row>
    <row r="25" spans="1:3">
      <c r="A25" s="4" t="s">
        <v>135</v>
      </c>
      <c r="B25" s="5" t="n">
        <v>2728</v>
      </c>
      <c r="C25" s="5" t="n">
        <v>2726</v>
      </c>
    </row>
    <row r="26" spans="1:3">
      <c r="A26" s="4" t="s">
        <v>827</v>
      </c>
    </row>
    <row r="27" spans="1:3">
      <c r="A27" s="3" t="s">
        <v>103</v>
      </c>
    </row>
    <row r="28" spans="1:3">
      <c r="A28" s="4" t="s">
        <v>104</v>
      </c>
      <c r="B28" s="5" t="n">
        <v>0</v>
      </c>
      <c r="C28" s="5" t="n">
        <v>0</v>
      </c>
    </row>
    <row r="29" spans="1:3">
      <c r="A29" s="4" t="s">
        <v>105</v>
      </c>
      <c r="B29" s="5" t="n">
        <v>0</v>
      </c>
      <c r="C29" s="5" t="n">
        <v>0</v>
      </c>
    </row>
    <row r="30" spans="1:3">
      <c r="A30" s="4" t="s">
        <v>106</v>
      </c>
      <c r="B30" s="5" t="n">
        <v>0</v>
      </c>
      <c r="C30" s="5" t="n">
        <v>0</v>
      </c>
    </row>
    <row r="31" spans="1:3">
      <c r="A31" s="4" t="s">
        <v>107</v>
      </c>
      <c r="B31" s="5" t="n">
        <v>0</v>
      </c>
      <c r="C31" s="5" t="n">
        <v>0</v>
      </c>
    </row>
    <row r="32" spans="1:3">
      <c r="A32" s="4" t="s">
        <v>108</v>
      </c>
      <c r="B32" s="5" t="n">
        <v>0</v>
      </c>
      <c r="C32" s="5" t="n">
        <v>0</v>
      </c>
    </row>
    <row r="33" spans="1:3">
      <c r="A33" s="4" t="s">
        <v>109</v>
      </c>
      <c r="B33" s="5" t="n">
        <v>0</v>
      </c>
      <c r="C33" s="5" t="n">
        <v>0</v>
      </c>
    </row>
    <row r="34" spans="1:3">
      <c r="A34" s="4" t="s">
        <v>110</v>
      </c>
      <c r="B34" s="5" t="n">
        <v>0</v>
      </c>
      <c r="C34" s="5" t="n">
        <v>0</v>
      </c>
    </row>
    <row r="35" spans="1:3">
      <c r="A35" s="4" t="s">
        <v>111</v>
      </c>
      <c r="B35" s="5" t="n">
        <v>0</v>
      </c>
      <c r="C35" s="5" t="n">
        <v>0</v>
      </c>
    </row>
    <row r="36" spans="1:3">
      <c r="A36" s="4" t="s">
        <v>841</v>
      </c>
      <c r="B36" s="5" t="n">
        <v>-5148</v>
      </c>
      <c r="C36" s="5" t="n">
        <v>-4438</v>
      </c>
    </row>
    <row r="37" spans="1:3">
      <c r="A37" s="4" t="s">
        <v>112</v>
      </c>
      <c r="B37" s="5" t="n">
        <v>-5148</v>
      </c>
      <c r="C37" s="5" t="n">
        <v>-4438</v>
      </c>
    </row>
    <row r="38" spans="1:3">
      <c r="A38" s="3" t="s">
        <v>113</v>
      </c>
    </row>
    <row r="39" spans="1:3">
      <c r="A39" s="4" t="s">
        <v>114</v>
      </c>
      <c r="B39" s="5" t="n">
        <v>0</v>
      </c>
      <c r="C39" s="5" t="n">
        <v>0</v>
      </c>
    </row>
    <row r="40" spans="1:3">
      <c r="A40" s="4" t="s">
        <v>115</v>
      </c>
      <c r="B40" s="5" t="n">
        <v>0</v>
      </c>
      <c r="C40" s="5" t="n">
        <v>0</v>
      </c>
    </row>
    <row r="41" spans="1:3">
      <c r="A41" s="4" t="s">
        <v>116</v>
      </c>
      <c r="B41" s="5" t="n">
        <v>0</v>
      </c>
      <c r="C41" s="5" t="n">
        <v>0</v>
      </c>
    </row>
    <row r="42" spans="1:3">
      <c r="A42" s="4" t="s">
        <v>117</v>
      </c>
      <c r="B42" s="5" t="n">
        <v>0</v>
      </c>
      <c r="C42" s="5" t="n">
        <v>0</v>
      </c>
    </row>
    <row r="43" spans="1:3">
      <c r="A43" s="4" t="s">
        <v>118</v>
      </c>
      <c r="B43" s="5" t="n">
        <v>0</v>
      </c>
      <c r="C43" s="5" t="n">
        <v>0</v>
      </c>
    </row>
    <row r="44" spans="1:3">
      <c r="A44" s="4" t="s">
        <v>119</v>
      </c>
      <c r="B44" s="5" t="n">
        <v>0</v>
      </c>
      <c r="C44" s="5" t="n">
        <v>0</v>
      </c>
    </row>
    <row r="45" spans="1:3">
      <c r="A45" s="4" t="s">
        <v>842</v>
      </c>
      <c r="B45" s="5" t="n">
        <v>0</v>
      </c>
      <c r="C45" s="5" t="n">
        <v>0</v>
      </c>
    </row>
    <row r="46" spans="1:3">
      <c r="A46" s="4" t="s">
        <v>120</v>
      </c>
      <c r="B46" s="5" t="n">
        <v>0</v>
      </c>
      <c r="C46" s="5" t="n">
        <v>0</v>
      </c>
    </row>
    <row r="47" spans="1:3">
      <c r="A47" s="4" t="s">
        <v>843</v>
      </c>
      <c r="B47" s="5" t="n">
        <v>0</v>
      </c>
      <c r="C47" s="5" t="n">
        <v>0</v>
      </c>
    </row>
    <row r="48" spans="1:3">
      <c r="A48" s="4" t="s">
        <v>844</v>
      </c>
      <c r="B48" s="5" t="n">
        <v>-5148</v>
      </c>
      <c r="C48" s="5" t="n">
        <v>-4438</v>
      </c>
    </row>
    <row r="49" spans="1:3">
      <c r="A49" s="4" t="s">
        <v>845</v>
      </c>
      <c r="B49" s="5" t="n">
        <v>0</v>
      </c>
      <c r="C49" s="5" t="n">
        <v>0</v>
      </c>
    </row>
    <row r="50" spans="1:3">
      <c r="A50" s="4" t="s">
        <v>135</v>
      </c>
      <c r="B50" s="5" t="n">
        <v>-5148</v>
      </c>
      <c r="C50" s="5" t="n">
        <v>-4438</v>
      </c>
    </row>
    <row r="51" spans="1:3">
      <c r="A51" s="4" t="s">
        <v>828</v>
      </c>
    </row>
    <row r="52" spans="1:3">
      <c r="A52" s="3" t="s">
        <v>103</v>
      </c>
    </row>
    <row r="53" spans="1:3">
      <c r="A53" s="4" t="s">
        <v>104</v>
      </c>
      <c r="B53" s="5" t="n">
        <v>27</v>
      </c>
      <c r="C53" s="5" t="n">
        <v>24</v>
      </c>
    </row>
    <row r="54" spans="1:3">
      <c r="A54" s="4" t="s">
        <v>105</v>
      </c>
      <c r="B54" s="5" t="n">
        <v>3</v>
      </c>
      <c r="C54" s="5" t="n">
        <v>2</v>
      </c>
    </row>
    <row r="55" spans="1:3">
      <c r="A55" s="4" t="s">
        <v>106</v>
      </c>
      <c r="B55" s="5" t="n">
        <v>0</v>
      </c>
      <c r="C55" s="5" t="n">
        <v>0</v>
      </c>
    </row>
    <row r="56" spans="1:3">
      <c r="A56" s="4" t="s">
        <v>107</v>
      </c>
      <c r="B56" s="5" t="n">
        <v>4</v>
      </c>
      <c r="C56" s="5" t="n">
        <v>6</v>
      </c>
    </row>
    <row r="57" spans="1:3">
      <c r="A57" s="4" t="s">
        <v>108</v>
      </c>
      <c r="B57" s="5" t="n">
        <v>34</v>
      </c>
      <c r="C57" s="5" t="n">
        <v>32</v>
      </c>
    </row>
    <row r="58" spans="1:3">
      <c r="A58" s="4" t="s">
        <v>109</v>
      </c>
      <c r="B58" s="5" t="n">
        <v>21</v>
      </c>
      <c r="C58" s="5" t="n">
        <v>24</v>
      </c>
    </row>
    <row r="59" spans="1:3">
      <c r="A59" s="4" t="s">
        <v>110</v>
      </c>
      <c r="B59" s="5" t="n">
        <v>0</v>
      </c>
      <c r="C59" s="5" t="n">
        <v>0</v>
      </c>
    </row>
    <row r="60" spans="1:3">
      <c r="A60" s="4" t="s">
        <v>111</v>
      </c>
      <c r="B60" s="5" t="n">
        <v>147</v>
      </c>
      <c r="C60" s="5" t="n">
        <v>179</v>
      </c>
    </row>
    <row r="61" spans="1:3">
      <c r="A61" s="4" t="s">
        <v>841</v>
      </c>
      <c r="B61" s="5" t="n">
        <v>4188</v>
      </c>
      <c r="C61" s="5" t="n">
        <v>3583</v>
      </c>
    </row>
    <row r="62" spans="1:3">
      <c r="A62" s="4" t="s">
        <v>112</v>
      </c>
      <c r="B62" s="5" t="n">
        <v>4390</v>
      </c>
      <c r="C62" s="5" t="n">
        <v>3818</v>
      </c>
    </row>
    <row r="63" spans="1:3">
      <c r="A63" s="3" t="s">
        <v>113</v>
      </c>
    </row>
    <row r="64" spans="1:3">
      <c r="A64" s="4" t="s">
        <v>114</v>
      </c>
      <c r="B64" s="5" t="n">
        <v>23</v>
      </c>
      <c r="C64" s="5" t="n">
        <v>47</v>
      </c>
    </row>
    <row r="65" spans="1:3">
      <c r="A65" s="4" t="s">
        <v>115</v>
      </c>
      <c r="B65" s="5" t="n">
        <v>54</v>
      </c>
      <c r="C65" s="5" t="n">
        <v>64</v>
      </c>
    </row>
    <row r="66" spans="1:3">
      <c r="A66" s="4" t="s">
        <v>116</v>
      </c>
      <c r="B66" s="5" t="n">
        <v>144</v>
      </c>
      <c r="C66" s="5" t="n">
        <v>77</v>
      </c>
    </row>
    <row r="67" spans="1:3">
      <c r="A67" s="4" t="s">
        <v>117</v>
      </c>
      <c r="B67" s="5" t="n">
        <v>221</v>
      </c>
      <c r="C67" s="5" t="n">
        <v>188</v>
      </c>
    </row>
    <row r="68" spans="1:3">
      <c r="A68" s="4" t="s">
        <v>118</v>
      </c>
      <c r="B68" s="5" t="n">
        <v>730</v>
      </c>
      <c r="C68" s="5" t="n">
        <v>726</v>
      </c>
    </row>
    <row r="69" spans="1:3">
      <c r="A69" s="4" t="s">
        <v>119</v>
      </c>
      <c r="B69" s="5" t="n">
        <v>218</v>
      </c>
      <c r="C69" s="5" t="n">
        <v>241</v>
      </c>
    </row>
    <row r="70" spans="1:3">
      <c r="A70" s="4" t="s">
        <v>842</v>
      </c>
      <c r="B70" s="5" t="n">
        <v>2691</v>
      </c>
      <c r="C70" s="5" t="n">
        <v>2325</v>
      </c>
    </row>
    <row r="71" spans="1:3">
      <c r="A71" s="4" t="s">
        <v>120</v>
      </c>
      <c r="B71" s="5" t="n">
        <v>55</v>
      </c>
      <c r="C71" s="5" t="n">
        <v>50</v>
      </c>
    </row>
    <row r="72" spans="1:3">
      <c r="A72" s="4" t="s">
        <v>843</v>
      </c>
      <c r="B72" s="5" t="n">
        <v>1</v>
      </c>
      <c r="C72" s="5" t="n">
        <v>1</v>
      </c>
    </row>
    <row r="73" spans="1:3">
      <c r="A73" s="4" t="s">
        <v>844</v>
      </c>
      <c r="B73" s="5" t="n">
        <v>474</v>
      </c>
      <c r="C73" s="5" t="n">
        <v>287</v>
      </c>
    </row>
    <row r="74" spans="1:3">
      <c r="A74" s="4" t="s">
        <v>845</v>
      </c>
      <c r="B74" s="5" t="n">
        <v>0</v>
      </c>
      <c r="C74" s="5" t="n">
        <v>0</v>
      </c>
    </row>
    <row r="75" spans="1:3">
      <c r="A75" s="4" t="s">
        <v>135</v>
      </c>
      <c r="B75" s="5" t="n">
        <v>4390</v>
      </c>
      <c r="C75" s="5" t="n">
        <v>3818</v>
      </c>
    </row>
    <row r="76" spans="1:3">
      <c r="A76" s="4" t="s">
        <v>831</v>
      </c>
    </row>
    <row r="77" spans="1:3">
      <c r="A77" s="3" t="s">
        <v>103</v>
      </c>
    </row>
    <row r="78" spans="1:3">
      <c r="A78" s="4" t="s">
        <v>104</v>
      </c>
      <c r="B78" s="5" t="n">
        <v>5</v>
      </c>
      <c r="C78" s="5" t="n">
        <v>6</v>
      </c>
    </row>
    <row r="79" spans="1:3">
      <c r="A79" s="4" t="s">
        <v>105</v>
      </c>
      <c r="B79" s="5" t="n">
        <v>81</v>
      </c>
      <c r="C79" s="5" t="n">
        <v>62</v>
      </c>
    </row>
    <row r="80" spans="1:3">
      <c r="A80" s="4" t="s">
        <v>106</v>
      </c>
      <c r="B80" s="5" t="n">
        <v>260</v>
      </c>
      <c r="C80" s="5" t="n">
        <v>242</v>
      </c>
    </row>
    <row r="81" spans="1:3">
      <c r="A81" s="4" t="s">
        <v>107</v>
      </c>
      <c r="B81" s="5" t="n">
        <v>11</v>
      </c>
      <c r="C81" s="5" t="n">
        <v>12</v>
      </c>
    </row>
    <row r="82" spans="1:3">
      <c r="A82" s="4" t="s">
        <v>108</v>
      </c>
      <c r="B82" s="5" t="n">
        <v>357</v>
      </c>
      <c r="C82" s="5" t="n">
        <v>322</v>
      </c>
    </row>
    <row r="83" spans="1:3">
      <c r="A83" s="4" t="s">
        <v>109</v>
      </c>
      <c r="B83" s="5" t="n">
        <v>240</v>
      </c>
      <c r="C83" s="5" t="n">
        <v>241</v>
      </c>
    </row>
    <row r="84" spans="1:3">
      <c r="A84" s="4" t="s">
        <v>110</v>
      </c>
      <c r="B84" s="5" t="n">
        <v>254</v>
      </c>
      <c r="C84" s="5" t="n">
        <v>250</v>
      </c>
    </row>
    <row r="85" spans="1:3">
      <c r="A85" s="4" t="s">
        <v>111</v>
      </c>
      <c r="B85" s="5" t="n">
        <v>189</v>
      </c>
      <c r="C85" s="5" t="n">
        <v>182</v>
      </c>
    </row>
    <row r="86" spans="1:3">
      <c r="A86" s="4" t="s">
        <v>841</v>
      </c>
      <c r="B86" s="5" t="n">
        <v>960</v>
      </c>
      <c r="C86" s="5" t="n">
        <v>855</v>
      </c>
    </row>
    <row r="87" spans="1:3">
      <c r="A87" s="4" t="s">
        <v>112</v>
      </c>
      <c r="B87" s="5" t="n">
        <v>2000</v>
      </c>
      <c r="C87" s="5" t="n">
        <v>1850</v>
      </c>
    </row>
    <row r="88" spans="1:3">
      <c r="A88" s="3" t="s">
        <v>113</v>
      </c>
    </row>
    <row r="89" spans="1:3">
      <c r="A89" s="4" t="s">
        <v>114</v>
      </c>
      <c r="B89" s="5" t="n">
        <v>0</v>
      </c>
      <c r="C89" s="5" t="n">
        <v>0</v>
      </c>
    </row>
    <row r="90" spans="1:3">
      <c r="A90" s="4" t="s">
        <v>115</v>
      </c>
      <c r="B90" s="5" t="n">
        <v>292</v>
      </c>
      <c r="C90" s="5" t="n">
        <v>297</v>
      </c>
    </row>
    <row r="91" spans="1:3">
      <c r="A91" s="4" t="s">
        <v>116</v>
      </c>
      <c r="B91" s="5" t="n">
        <v>65</v>
      </c>
      <c r="C91" s="5" t="n">
        <v>71</v>
      </c>
    </row>
    <row r="92" spans="1:3">
      <c r="A92" s="4" t="s">
        <v>117</v>
      </c>
      <c r="B92" s="5" t="n">
        <v>357</v>
      </c>
      <c r="C92" s="5" t="n">
        <v>368</v>
      </c>
    </row>
    <row r="93" spans="1:3">
      <c r="A93" s="4" t="s">
        <v>118</v>
      </c>
      <c r="B93" s="5" t="n">
        <v>0</v>
      </c>
      <c r="C93" s="5" t="n">
        <v>0</v>
      </c>
    </row>
    <row r="94" spans="1:3">
      <c r="A94" s="4" t="s">
        <v>119</v>
      </c>
      <c r="B94" s="5" t="n">
        <v>0</v>
      </c>
      <c r="C94" s="5" t="n">
        <v>0</v>
      </c>
    </row>
    <row r="95" spans="1:3">
      <c r="A95" s="4" t="s">
        <v>842</v>
      </c>
      <c r="B95" s="5" t="n">
        <v>-2856</v>
      </c>
      <c r="C95" s="5" t="n">
        <v>-2640</v>
      </c>
    </row>
    <row r="96" spans="1:3">
      <c r="A96" s="4" t="s">
        <v>120</v>
      </c>
      <c r="B96" s="5" t="n">
        <v>118</v>
      </c>
      <c r="C96" s="5" t="n">
        <v>124</v>
      </c>
    </row>
    <row r="97" spans="1:3">
      <c r="A97" s="4" t="s">
        <v>843</v>
      </c>
      <c r="B97" s="5" t="n">
        <v>0</v>
      </c>
      <c r="C97" s="5" t="n">
        <v>0</v>
      </c>
    </row>
    <row r="98" spans="1:3">
      <c r="A98" s="4" t="s">
        <v>844</v>
      </c>
      <c r="B98" s="5" t="n">
        <v>4381</v>
      </c>
      <c r="C98" s="5" t="n">
        <v>3998</v>
      </c>
    </row>
    <row r="99" spans="1:3">
      <c r="A99" s="4" t="s">
        <v>845</v>
      </c>
      <c r="B99" s="5" t="n">
        <v>0</v>
      </c>
      <c r="C99" s="5" t="n">
        <v>0</v>
      </c>
    </row>
    <row r="100" spans="1:3">
      <c r="A100" s="4" t="s">
        <v>135</v>
      </c>
      <c r="B100" s="5" t="n">
        <v>2000</v>
      </c>
      <c r="C100" s="5" t="n">
        <v>1850</v>
      </c>
    </row>
    <row r="101" spans="1:3">
      <c r="A101" s="4" t="s">
        <v>834</v>
      </c>
    </row>
    <row r="102" spans="1:3">
      <c r="A102" s="3" t="s">
        <v>103</v>
      </c>
    </row>
    <row r="103" spans="1:3">
      <c r="A103" s="4" t="s">
        <v>104</v>
      </c>
      <c r="B103" s="5" t="n">
        <v>79</v>
      </c>
      <c r="C103" s="5" t="n">
        <v>85</v>
      </c>
    </row>
    <row r="104" spans="1:3">
      <c r="A104" s="4" t="s">
        <v>105</v>
      </c>
      <c r="B104" s="5" t="n">
        <v>541</v>
      </c>
      <c r="C104" s="5" t="n">
        <v>524</v>
      </c>
    </row>
    <row r="105" spans="1:3">
      <c r="A105" s="4" t="s">
        <v>106</v>
      </c>
      <c r="B105" s="5" t="n">
        <v>231</v>
      </c>
      <c r="C105" s="5" t="n">
        <v>235</v>
      </c>
    </row>
    <row r="106" spans="1:3">
      <c r="A106" s="4" t="s">
        <v>107</v>
      </c>
      <c r="B106" s="5" t="n">
        <v>17</v>
      </c>
      <c r="C106" s="5" t="n">
        <v>28</v>
      </c>
    </row>
    <row r="107" spans="1:3">
      <c r="A107" s="4" t="s">
        <v>108</v>
      </c>
      <c r="B107" s="5" t="n">
        <v>868</v>
      </c>
      <c r="C107" s="5" t="n">
        <v>872</v>
      </c>
    </row>
    <row r="108" spans="1:3">
      <c r="A108" s="4" t="s">
        <v>109</v>
      </c>
      <c r="B108" s="5" t="n">
        <v>220</v>
      </c>
      <c r="C108" s="5" t="n">
        <v>218</v>
      </c>
    </row>
    <row r="109" spans="1:3">
      <c r="A109" s="4" t="s">
        <v>110</v>
      </c>
      <c r="B109" s="5" t="n">
        <v>167</v>
      </c>
      <c r="C109" s="5" t="n">
        <v>171</v>
      </c>
    </row>
    <row r="110" spans="1:3">
      <c r="A110" s="4" t="s">
        <v>111</v>
      </c>
      <c r="B110" s="5" t="n">
        <v>231</v>
      </c>
      <c r="C110" s="5" t="n">
        <v>235</v>
      </c>
    </row>
    <row r="111" spans="1:3">
      <c r="A111" s="4" t="s">
        <v>841</v>
      </c>
      <c r="B111" s="5" t="n">
        <v>0</v>
      </c>
      <c r="C111" s="5" t="n">
        <v>0</v>
      </c>
    </row>
    <row r="112" spans="1:3">
      <c r="A112" s="4" t="s">
        <v>112</v>
      </c>
      <c r="B112" s="5" t="n">
        <v>1486</v>
      </c>
      <c r="C112" s="5" t="n">
        <v>1496</v>
      </c>
    </row>
    <row r="113" spans="1:3">
      <c r="A113" s="3" t="s">
        <v>113</v>
      </c>
    </row>
    <row r="114" spans="1:3">
      <c r="A114" s="4" t="s">
        <v>114</v>
      </c>
      <c r="B114" s="5" t="n">
        <v>1</v>
      </c>
      <c r="C114" s="5" t="n">
        <v>47</v>
      </c>
    </row>
    <row r="115" spans="1:3">
      <c r="A115" s="4" t="s">
        <v>115</v>
      </c>
      <c r="B115" s="5" t="n">
        <v>345</v>
      </c>
      <c r="C115" s="5" t="n">
        <v>339</v>
      </c>
    </row>
    <row r="116" spans="1:3">
      <c r="A116" s="4" t="s">
        <v>116</v>
      </c>
      <c r="B116" s="5" t="n">
        <v>87</v>
      </c>
      <c r="C116" s="5" t="n">
        <v>142</v>
      </c>
    </row>
    <row r="117" spans="1:3">
      <c r="A117" s="4" t="s">
        <v>117</v>
      </c>
      <c r="B117" s="5" t="n">
        <v>433</v>
      </c>
      <c r="C117" s="5" t="n">
        <v>528</v>
      </c>
    </row>
    <row r="118" spans="1:3">
      <c r="A118" s="4" t="s">
        <v>118</v>
      </c>
      <c r="B118" s="5" t="n">
        <v>4</v>
      </c>
      <c r="C118" s="5" t="n">
        <v>4</v>
      </c>
    </row>
    <row r="119" spans="1:3">
      <c r="A119" s="4" t="s">
        <v>119</v>
      </c>
      <c r="B119" s="5" t="n">
        <v>20</v>
      </c>
      <c r="C119" s="5" t="n">
        <v>21</v>
      </c>
    </row>
    <row r="120" spans="1:3">
      <c r="A120" s="4" t="s">
        <v>842</v>
      </c>
      <c r="B120" s="5" t="n">
        <v>165</v>
      </c>
      <c r="C120" s="5" t="n">
        <v>315</v>
      </c>
    </row>
    <row r="121" spans="1:3">
      <c r="A121" s="4" t="s">
        <v>120</v>
      </c>
      <c r="B121" s="5" t="n">
        <v>61</v>
      </c>
      <c r="C121" s="5" t="n">
        <v>158</v>
      </c>
    </row>
    <row r="122" spans="1:3">
      <c r="A122" s="4" t="s">
        <v>843</v>
      </c>
      <c r="B122" s="5" t="n">
        <v>0</v>
      </c>
      <c r="C122" s="5" t="n">
        <v>0</v>
      </c>
    </row>
    <row r="123" spans="1:3">
      <c r="A123" s="4" t="s">
        <v>844</v>
      </c>
      <c r="B123" s="5" t="n">
        <v>767</v>
      </c>
      <c r="C123" s="5" t="n">
        <v>440</v>
      </c>
    </row>
    <row r="124" spans="1:3">
      <c r="A124" s="4" t="s">
        <v>845</v>
      </c>
      <c r="B124" s="5" t="n">
        <v>36</v>
      </c>
      <c r="C124" s="5" t="n">
        <v>30</v>
      </c>
    </row>
    <row r="125" spans="1:3">
      <c r="A125" s="4" t="s">
        <v>135</v>
      </c>
      <c r="B125" s="6" t="n">
        <v>1486</v>
      </c>
      <c r="C125" s="6" t="n">
        <v>14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59</v>
      </c>
    </row>
    <row r="3" spans="1:3">
      <c r="A3" s="3" t="s">
        <v>847</v>
      </c>
    </row>
    <row r="4" spans="1:3">
      <c r="A4" s="4" t="s">
        <v>530</v>
      </c>
      <c r="B4" s="6" t="n">
        <v>194</v>
      </c>
      <c r="C4" s="6" t="n">
        <v>191</v>
      </c>
    </row>
    <row r="5" spans="1:3">
      <c r="A5" s="3" t="s">
        <v>144</v>
      </c>
    </row>
    <row r="6" spans="1:3">
      <c r="A6" s="4" t="s">
        <v>145</v>
      </c>
      <c r="B6" s="5" t="n">
        <v>-63</v>
      </c>
      <c r="C6" s="5" t="n">
        <v>-52</v>
      </c>
    </row>
    <row r="7" spans="1:3">
      <c r="A7" s="4" t="s">
        <v>149</v>
      </c>
      <c r="B7" s="5" t="n">
        <v>0</v>
      </c>
      <c r="C7" s="5" t="n">
        <v>4</v>
      </c>
    </row>
    <row r="8" spans="1:3">
      <c r="A8" s="4" t="s">
        <v>146</v>
      </c>
      <c r="B8" s="5" t="n">
        <v>0</v>
      </c>
      <c r="C8" s="5" t="n">
        <v>250</v>
      </c>
    </row>
    <row r="9" spans="1:3">
      <c r="A9" s="4" t="s">
        <v>148</v>
      </c>
      <c r="B9" s="5" t="n">
        <v>-6</v>
      </c>
      <c r="C9" s="5" t="n">
        <v>-6</v>
      </c>
    </row>
    <row r="10" spans="1:3">
      <c r="A10" s="4" t="s">
        <v>147</v>
      </c>
      <c r="B10" s="5" t="n">
        <v>0</v>
      </c>
      <c r="C10" s="5" t="n">
        <v>-36</v>
      </c>
    </row>
    <row r="11" spans="1:3">
      <c r="A11" s="4" t="s">
        <v>150</v>
      </c>
      <c r="C11" s="5" t="n">
        <v>2</v>
      </c>
    </row>
    <row r="12" spans="1:3">
      <c r="A12" s="4" t="s">
        <v>151</v>
      </c>
      <c r="B12" s="5" t="n">
        <v>17</v>
      </c>
      <c r="C12" s="5" t="n">
        <v>0</v>
      </c>
    </row>
    <row r="13" spans="1:3">
      <c r="A13" s="4" t="s">
        <v>152</v>
      </c>
      <c r="B13" s="5" t="n">
        <v>-52</v>
      </c>
      <c r="C13" s="5" t="n">
        <v>162</v>
      </c>
    </row>
    <row r="14" spans="1:3">
      <c r="A14" s="3" t="s">
        <v>153</v>
      </c>
    </row>
    <row r="15" spans="1:3">
      <c r="A15" s="4" t="s">
        <v>154</v>
      </c>
      <c r="B15" s="5" t="n">
        <v>-46</v>
      </c>
      <c r="C15" s="5" t="n">
        <v>-89</v>
      </c>
    </row>
    <row r="16" spans="1:3">
      <c r="A16" s="4" t="s">
        <v>155</v>
      </c>
      <c r="B16" s="5" t="n">
        <v>-24</v>
      </c>
      <c r="C16" s="5" t="n">
        <v>-181</v>
      </c>
    </row>
    <row r="17" spans="1:3">
      <c r="A17" s="4" t="s">
        <v>156</v>
      </c>
      <c r="B17" s="5" t="n">
        <v>-4</v>
      </c>
      <c r="C17" s="5" t="n">
        <v>0</v>
      </c>
    </row>
    <row r="18" spans="1:3">
      <c r="A18" s="4" t="s">
        <v>159</v>
      </c>
      <c r="B18" s="5" t="n">
        <v>-71</v>
      </c>
      <c r="C18" s="5" t="n">
        <v>-63</v>
      </c>
    </row>
    <row r="19" spans="1:3">
      <c r="A19" s="4" t="s">
        <v>848</v>
      </c>
      <c r="B19" s="5" t="n">
        <v>0</v>
      </c>
      <c r="C19" s="5" t="n">
        <v>0</v>
      </c>
    </row>
    <row r="20" spans="1:3">
      <c r="A20" s="4" t="s">
        <v>157</v>
      </c>
      <c r="B20" s="5" t="n">
        <v>-2</v>
      </c>
      <c r="C20" s="5" t="n">
        <v>-3</v>
      </c>
    </row>
    <row r="21" spans="1:3">
      <c r="A21" s="4" t="s">
        <v>160</v>
      </c>
      <c r="B21" s="5" t="n">
        <v>-147</v>
      </c>
      <c r="C21" s="5" t="n">
        <v>-336</v>
      </c>
    </row>
    <row r="22" spans="1:3">
      <c r="A22" s="4" t="s">
        <v>161</v>
      </c>
      <c r="B22" s="5" t="n">
        <v>1</v>
      </c>
      <c r="C22" s="5" t="n">
        <v>-5</v>
      </c>
    </row>
    <row r="23" spans="1:3">
      <c r="A23" s="4" t="s">
        <v>162</v>
      </c>
      <c r="B23" s="5" t="n">
        <v>-4</v>
      </c>
      <c r="C23" s="5" t="n">
        <v>12</v>
      </c>
    </row>
    <row r="24" spans="1:3">
      <c r="A24" s="4" t="s">
        <v>163</v>
      </c>
      <c r="B24" s="5" t="n">
        <v>115</v>
      </c>
      <c r="C24" s="5" t="n">
        <v>88</v>
      </c>
    </row>
    <row r="25" spans="1:3">
      <c r="A25" s="4" t="s">
        <v>164</v>
      </c>
      <c r="B25" s="5" t="n">
        <v>111</v>
      </c>
      <c r="C25" s="5" t="n">
        <v>100</v>
      </c>
    </row>
    <row r="26" spans="1:3">
      <c r="A26" s="4" t="s">
        <v>827</v>
      </c>
    </row>
    <row r="27" spans="1:3">
      <c r="A27" s="3" t="s">
        <v>847</v>
      </c>
    </row>
    <row r="28" spans="1:3">
      <c r="A28" s="4" t="s">
        <v>530</v>
      </c>
      <c r="B28" s="5" t="n">
        <v>0</v>
      </c>
      <c r="C28" s="5" t="n">
        <v>0</v>
      </c>
    </row>
    <row r="29" spans="1:3">
      <c r="A29" s="3" t="s">
        <v>144</v>
      </c>
    </row>
    <row r="30" spans="1:3">
      <c r="A30" s="4" t="s">
        <v>145</v>
      </c>
      <c r="B30" s="5" t="n">
        <v>0</v>
      </c>
      <c r="C30" s="5" t="n">
        <v>0</v>
      </c>
    </row>
    <row r="31" spans="1:3">
      <c r="A31" s="4" t="s">
        <v>149</v>
      </c>
      <c r="C31" s="5" t="n">
        <v>0</v>
      </c>
    </row>
    <row r="32" spans="1:3">
      <c r="A32" s="4" t="s">
        <v>146</v>
      </c>
      <c r="C32" s="5" t="n">
        <v>0</v>
      </c>
    </row>
    <row r="33" spans="1:3">
      <c r="A33" s="4" t="s">
        <v>148</v>
      </c>
      <c r="B33" s="5" t="n">
        <v>0</v>
      </c>
      <c r="C33" s="5" t="n">
        <v>0</v>
      </c>
    </row>
    <row r="34" spans="1:3">
      <c r="A34" s="4" t="s">
        <v>147</v>
      </c>
      <c r="C34" s="5" t="n">
        <v>0</v>
      </c>
    </row>
    <row r="35" spans="1:3">
      <c r="A35" s="4" t="s">
        <v>150</v>
      </c>
      <c r="C35" s="5" t="n">
        <v>0</v>
      </c>
    </row>
    <row r="36" spans="1:3">
      <c r="A36" s="4" t="s">
        <v>151</v>
      </c>
      <c r="B36" s="5" t="n">
        <v>0</v>
      </c>
    </row>
    <row r="37" spans="1:3">
      <c r="A37" s="4" t="s">
        <v>152</v>
      </c>
      <c r="B37" s="5" t="n">
        <v>0</v>
      </c>
      <c r="C37" s="5" t="n">
        <v>0</v>
      </c>
    </row>
    <row r="38" spans="1:3">
      <c r="A38" s="3" t="s">
        <v>153</v>
      </c>
    </row>
    <row r="39" spans="1:3">
      <c r="A39" s="4" t="s">
        <v>154</v>
      </c>
      <c r="B39" s="5" t="n">
        <v>0</v>
      </c>
      <c r="C39" s="5" t="n">
        <v>0</v>
      </c>
    </row>
    <row r="40" spans="1:3">
      <c r="A40" s="4" t="s">
        <v>155</v>
      </c>
      <c r="B40" s="5" t="n">
        <v>0</v>
      </c>
      <c r="C40" s="5" t="n">
        <v>0</v>
      </c>
    </row>
    <row r="41" spans="1:3">
      <c r="A41" s="4" t="s">
        <v>156</v>
      </c>
      <c r="B41" s="5" t="n">
        <v>0</v>
      </c>
    </row>
    <row r="42" spans="1:3">
      <c r="A42" s="4" t="s">
        <v>159</v>
      </c>
      <c r="B42" s="5" t="n">
        <v>0</v>
      </c>
      <c r="C42" s="5" t="n">
        <v>0</v>
      </c>
    </row>
    <row r="43" spans="1:3">
      <c r="A43" s="4" t="s">
        <v>848</v>
      </c>
      <c r="B43" s="5" t="n">
        <v>0</v>
      </c>
      <c r="C43" s="5" t="n">
        <v>0</v>
      </c>
    </row>
    <row r="44" spans="1:3">
      <c r="A44" s="4" t="s">
        <v>157</v>
      </c>
      <c r="B44" s="5" t="n">
        <v>0</v>
      </c>
      <c r="C44" s="5" t="n">
        <v>0</v>
      </c>
    </row>
    <row r="45" spans="1:3">
      <c r="A45" s="4" t="s">
        <v>160</v>
      </c>
      <c r="B45" s="5" t="n">
        <v>0</v>
      </c>
      <c r="C45" s="5" t="n">
        <v>0</v>
      </c>
    </row>
    <row r="46" spans="1:3">
      <c r="A46" s="4" t="s">
        <v>161</v>
      </c>
      <c r="B46" s="5" t="n">
        <v>0</v>
      </c>
      <c r="C46" s="5" t="n">
        <v>0</v>
      </c>
    </row>
    <row r="47" spans="1:3">
      <c r="A47" s="4" t="s">
        <v>162</v>
      </c>
      <c r="B47" s="5" t="n">
        <v>0</v>
      </c>
      <c r="C47" s="5" t="n">
        <v>0</v>
      </c>
    </row>
    <row r="48" spans="1:3">
      <c r="A48" s="4" t="s">
        <v>163</v>
      </c>
      <c r="B48" s="5" t="n">
        <v>0</v>
      </c>
      <c r="C48" s="5" t="n">
        <v>0</v>
      </c>
    </row>
    <row r="49" spans="1:3">
      <c r="A49" s="4" t="s">
        <v>164</v>
      </c>
      <c r="B49" s="5" t="n">
        <v>0</v>
      </c>
      <c r="C49" s="5" t="n">
        <v>0</v>
      </c>
    </row>
    <row r="50" spans="1:3">
      <c r="A50" s="4" t="s">
        <v>828</v>
      </c>
    </row>
    <row r="51" spans="1:3">
      <c r="A51" s="3" t="s">
        <v>847</v>
      </c>
    </row>
    <row r="52" spans="1:3">
      <c r="A52" s="4" t="s">
        <v>530</v>
      </c>
      <c r="B52" s="5" t="n">
        <v>8</v>
      </c>
      <c r="C52" s="5" t="n">
        <v>-26</v>
      </c>
    </row>
    <row r="53" spans="1:3">
      <c r="A53" s="3" t="s">
        <v>144</v>
      </c>
    </row>
    <row r="54" spans="1:3">
      <c r="A54" s="4" t="s">
        <v>145</v>
      </c>
      <c r="B54" s="5" t="n">
        <v>-2</v>
      </c>
      <c r="C54" s="5" t="n">
        <v>-3</v>
      </c>
    </row>
    <row r="55" spans="1:3">
      <c r="A55" s="4" t="s">
        <v>149</v>
      </c>
      <c r="C55" s="5" t="n">
        <v>4</v>
      </c>
    </row>
    <row r="56" spans="1:3">
      <c r="A56" s="4" t="s">
        <v>146</v>
      </c>
      <c r="C56" s="5" t="n">
        <v>250</v>
      </c>
    </row>
    <row r="57" spans="1:3">
      <c r="A57" s="4" t="s">
        <v>148</v>
      </c>
      <c r="B57" s="5" t="n">
        <v>-6</v>
      </c>
      <c r="C57" s="5" t="n">
        <v>-6</v>
      </c>
    </row>
    <row r="58" spans="1:3">
      <c r="A58" s="4" t="s">
        <v>147</v>
      </c>
      <c r="C58" s="5" t="n">
        <v>-36</v>
      </c>
    </row>
    <row r="59" spans="1:3">
      <c r="A59" s="4" t="s">
        <v>150</v>
      </c>
      <c r="C59" s="5" t="n">
        <v>0</v>
      </c>
    </row>
    <row r="60" spans="1:3">
      <c r="A60" s="4" t="s">
        <v>151</v>
      </c>
      <c r="B60" s="5" t="n">
        <v>17</v>
      </c>
    </row>
    <row r="61" spans="1:3">
      <c r="A61" s="4" t="s">
        <v>152</v>
      </c>
      <c r="B61" s="5" t="n">
        <v>9</v>
      </c>
      <c r="C61" s="5" t="n">
        <v>209</v>
      </c>
    </row>
    <row r="62" spans="1:3">
      <c r="A62" s="3" t="s">
        <v>153</v>
      </c>
    </row>
    <row r="63" spans="1:3">
      <c r="A63" s="4" t="s">
        <v>154</v>
      </c>
      <c r="B63" s="5" t="n">
        <v>0</v>
      </c>
      <c r="C63" s="5" t="n">
        <v>0</v>
      </c>
    </row>
    <row r="64" spans="1:3">
      <c r="A64" s="4" t="s">
        <v>155</v>
      </c>
      <c r="B64" s="5" t="n">
        <v>-24</v>
      </c>
      <c r="C64" s="5" t="n">
        <v>-181</v>
      </c>
    </row>
    <row r="65" spans="1:3">
      <c r="A65" s="4" t="s">
        <v>156</v>
      </c>
      <c r="B65" s="5" t="n">
        <v>-4</v>
      </c>
    </row>
    <row r="66" spans="1:3">
      <c r="A66" s="4" t="s">
        <v>159</v>
      </c>
      <c r="B66" s="5" t="n">
        <v>-71</v>
      </c>
      <c r="C66" s="5" t="n">
        <v>-63</v>
      </c>
    </row>
    <row r="67" spans="1:3">
      <c r="A67" s="4" t="s">
        <v>848</v>
      </c>
      <c r="B67" s="5" t="n">
        <v>86</v>
      </c>
      <c r="C67" s="5" t="n">
        <v>67</v>
      </c>
    </row>
    <row r="68" spans="1:3">
      <c r="A68" s="4" t="s">
        <v>157</v>
      </c>
      <c r="B68" s="5" t="n">
        <v>-1</v>
      </c>
      <c r="C68" s="5" t="n">
        <v>-1</v>
      </c>
    </row>
    <row r="69" spans="1:3">
      <c r="A69" s="4" t="s">
        <v>160</v>
      </c>
      <c r="B69" s="5" t="n">
        <v>-14</v>
      </c>
      <c r="C69" s="5" t="n">
        <v>-178</v>
      </c>
    </row>
    <row r="70" spans="1:3">
      <c r="A70" s="4" t="s">
        <v>161</v>
      </c>
      <c r="B70" s="5" t="n">
        <v>0</v>
      </c>
      <c r="C70" s="5" t="n">
        <v>0</v>
      </c>
    </row>
    <row r="71" spans="1:3">
      <c r="A71" s="4" t="s">
        <v>162</v>
      </c>
      <c r="B71" s="5" t="n">
        <v>3</v>
      </c>
      <c r="C71" s="5" t="n">
        <v>5</v>
      </c>
    </row>
    <row r="72" spans="1:3">
      <c r="A72" s="4" t="s">
        <v>163</v>
      </c>
      <c r="B72" s="5" t="n">
        <v>24</v>
      </c>
      <c r="C72" s="5" t="n">
        <v>10</v>
      </c>
    </row>
    <row r="73" spans="1:3">
      <c r="A73" s="4" t="s">
        <v>164</v>
      </c>
      <c r="B73" s="5" t="n">
        <v>27</v>
      </c>
      <c r="C73" s="5" t="n">
        <v>15</v>
      </c>
    </row>
    <row r="74" spans="1:3">
      <c r="A74" s="4" t="s">
        <v>831</v>
      </c>
    </row>
    <row r="75" spans="1:3">
      <c r="A75" s="3" t="s">
        <v>847</v>
      </c>
    </row>
    <row r="76" spans="1:3">
      <c r="A76" s="4" t="s">
        <v>530</v>
      </c>
      <c r="B76" s="5" t="n">
        <v>32</v>
      </c>
      <c r="C76" s="5" t="n">
        <v>31</v>
      </c>
    </row>
    <row r="77" spans="1:3">
      <c r="A77" s="3" t="s">
        <v>144</v>
      </c>
    </row>
    <row r="78" spans="1:3">
      <c r="A78" s="4" t="s">
        <v>145</v>
      </c>
      <c r="B78" s="5" t="n">
        <v>-32</v>
      </c>
      <c r="C78" s="5" t="n">
        <v>-25</v>
      </c>
    </row>
    <row r="79" spans="1:3">
      <c r="A79" s="4" t="s">
        <v>149</v>
      </c>
      <c r="C79" s="5" t="n">
        <v>0</v>
      </c>
    </row>
    <row r="80" spans="1:3">
      <c r="A80" s="4" t="s">
        <v>146</v>
      </c>
      <c r="C80" s="5" t="n">
        <v>0</v>
      </c>
    </row>
    <row r="81" spans="1:3">
      <c r="A81" s="4" t="s">
        <v>148</v>
      </c>
      <c r="B81" s="5" t="n">
        <v>0</v>
      </c>
      <c r="C81" s="5" t="n">
        <v>0</v>
      </c>
    </row>
    <row r="82" spans="1:3">
      <c r="A82" s="4" t="s">
        <v>147</v>
      </c>
      <c r="C82" s="5" t="n">
        <v>0</v>
      </c>
    </row>
    <row r="83" spans="1:3">
      <c r="A83" s="4" t="s">
        <v>150</v>
      </c>
      <c r="C83" s="5" t="n">
        <v>0</v>
      </c>
    </row>
    <row r="84" spans="1:3">
      <c r="A84" s="4" t="s">
        <v>151</v>
      </c>
      <c r="B84" s="5" t="n">
        <v>0</v>
      </c>
    </row>
    <row r="85" spans="1:3">
      <c r="A85" s="4" t="s">
        <v>152</v>
      </c>
      <c r="B85" s="5" t="n">
        <v>-32</v>
      </c>
      <c r="C85" s="5" t="n">
        <v>-25</v>
      </c>
    </row>
    <row r="86" spans="1:3">
      <c r="A86" s="3" t="s">
        <v>153</v>
      </c>
    </row>
    <row r="87" spans="1:3">
      <c r="A87" s="4" t="s">
        <v>154</v>
      </c>
      <c r="B87" s="5" t="n">
        <v>0</v>
      </c>
      <c r="C87" s="5" t="n">
        <v>0</v>
      </c>
    </row>
    <row r="88" spans="1:3">
      <c r="A88" s="4" t="s">
        <v>155</v>
      </c>
      <c r="B88" s="5" t="n">
        <v>0</v>
      </c>
      <c r="C88" s="5" t="n">
        <v>0</v>
      </c>
    </row>
    <row r="89" spans="1:3">
      <c r="A89" s="4" t="s">
        <v>156</v>
      </c>
      <c r="B89" s="5" t="n">
        <v>0</v>
      </c>
    </row>
    <row r="90" spans="1:3">
      <c r="A90" s="4" t="s">
        <v>159</v>
      </c>
      <c r="B90" s="5" t="n">
        <v>0</v>
      </c>
      <c r="C90" s="5" t="n">
        <v>0</v>
      </c>
    </row>
    <row r="91" spans="1:3">
      <c r="A91" s="4" t="s">
        <v>848</v>
      </c>
      <c r="B91" s="5" t="n">
        <v>0</v>
      </c>
      <c r="C91" s="5" t="n">
        <v>0</v>
      </c>
    </row>
    <row r="92" spans="1:3">
      <c r="A92" s="4" t="s">
        <v>157</v>
      </c>
      <c r="B92" s="5" t="n">
        <v>-1</v>
      </c>
      <c r="C92" s="5" t="n">
        <v>-2</v>
      </c>
    </row>
    <row r="93" spans="1:3">
      <c r="A93" s="4" t="s">
        <v>160</v>
      </c>
      <c r="B93" s="5" t="n">
        <v>-1</v>
      </c>
      <c r="C93" s="5" t="n">
        <v>-2</v>
      </c>
    </row>
    <row r="94" spans="1:3">
      <c r="A94" s="4" t="s">
        <v>161</v>
      </c>
      <c r="B94" s="5" t="n">
        <v>0</v>
      </c>
      <c r="C94" s="5" t="n">
        <v>0</v>
      </c>
    </row>
    <row r="95" spans="1:3">
      <c r="A95" s="4" t="s">
        <v>162</v>
      </c>
      <c r="B95" s="5" t="n">
        <v>-1</v>
      </c>
      <c r="C95" s="5" t="n">
        <v>4</v>
      </c>
    </row>
    <row r="96" spans="1:3">
      <c r="A96" s="4" t="s">
        <v>163</v>
      </c>
      <c r="B96" s="5" t="n">
        <v>6</v>
      </c>
      <c r="C96" s="5" t="n">
        <v>3</v>
      </c>
    </row>
    <row r="97" spans="1:3">
      <c r="A97" s="4" t="s">
        <v>164</v>
      </c>
      <c r="B97" s="5" t="n">
        <v>5</v>
      </c>
      <c r="C97" s="5" t="n">
        <v>7</v>
      </c>
    </row>
    <row r="98" spans="1:3">
      <c r="A98" s="4" t="s">
        <v>834</v>
      </c>
    </row>
    <row r="99" spans="1:3">
      <c r="A99" s="3" t="s">
        <v>847</v>
      </c>
    </row>
    <row r="100" spans="1:3">
      <c r="A100" s="4" t="s">
        <v>530</v>
      </c>
      <c r="B100" s="5" t="n">
        <v>154</v>
      </c>
      <c r="C100" s="5" t="n">
        <v>186</v>
      </c>
    </row>
    <row r="101" spans="1:3">
      <c r="A101" s="3" t="s">
        <v>144</v>
      </c>
    </row>
    <row r="102" spans="1:3">
      <c r="A102" s="4" t="s">
        <v>145</v>
      </c>
      <c r="B102" s="5" t="n">
        <v>-29</v>
      </c>
      <c r="C102" s="5" t="n">
        <v>-24</v>
      </c>
    </row>
    <row r="103" spans="1:3">
      <c r="A103" s="4" t="s">
        <v>149</v>
      </c>
      <c r="C103" s="5" t="n">
        <v>0</v>
      </c>
    </row>
    <row r="104" spans="1:3">
      <c r="A104" s="4" t="s">
        <v>146</v>
      </c>
      <c r="C104" s="5" t="n">
        <v>0</v>
      </c>
    </row>
    <row r="105" spans="1:3">
      <c r="A105" s="4" t="s">
        <v>148</v>
      </c>
      <c r="B105" s="5" t="n">
        <v>0</v>
      </c>
      <c r="C105" s="5" t="n">
        <v>0</v>
      </c>
    </row>
    <row r="106" spans="1:3">
      <c r="A106" s="4" t="s">
        <v>147</v>
      </c>
      <c r="C106" s="5" t="n">
        <v>0</v>
      </c>
    </row>
    <row r="107" spans="1:3">
      <c r="A107" s="4" t="s">
        <v>150</v>
      </c>
      <c r="C107" s="5" t="n">
        <v>2</v>
      </c>
    </row>
    <row r="108" spans="1:3">
      <c r="A108" s="4" t="s">
        <v>151</v>
      </c>
      <c r="B108" s="5" t="n">
        <v>0</v>
      </c>
    </row>
    <row r="109" spans="1:3">
      <c r="A109" s="4" t="s">
        <v>152</v>
      </c>
      <c r="B109" s="5" t="n">
        <v>-29</v>
      </c>
      <c r="C109" s="5" t="n">
        <v>-22</v>
      </c>
    </row>
    <row r="110" spans="1:3">
      <c r="A110" s="3" t="s">
        <v>153</v>
      </c>
    </row>
    <row r="111" spans="1:3">
      <c r="A111" s="4" t="s">
        <v>154</v>
      </c>
      <c r="B111" s="5" t="n">
        <v>-46</v>
      </c>
      <c r="C111" s="5" t="n">
        <v>-89</v>
      </c>
    </row>
    <row r="112" spans="1:3">
      <c r="A112" s="4" t="s">
        <v>155</v>
      </c>
      <c r="B112" s="5" t="n">
        <v>0</v>
      </c>
      <c r="C112" s="5" t="n">
        <v>0</v>
      </c>
    </row>
    <row r="113" spans="1:3">
      <c r="A113" s="4" t="s">
        <v>156</v>
      </c>
      <c r="B113" s="5" t="n">
        <v>0</v>
      </c>
    </row>
    <row r="114" spans="1:3">
      <c r="A114" s="4" t="s">
        <v>159</v>
      </c>
      <c r="B114" s="5" t="n">
        <v>0</v>
      </c>
      <c r="C114" s="5" t="n">
        <v>0</v>
      </c>
    </row>
    <row r="115" spans="1:3">
      <c r="A115" s="4" t="s">
        <v>848</v>
      </c>
      <c r="B115" s="5" t="n">
        <v>-86</v>
      </c>
      <c r="C115" s="5" t="n">
        <v>-67</v>
      </c>
    </row>
    <row r="116" spans="1:3">
      <c r="A116" s="4" t="s">
        <v>157</v>
      </c>
      <c r="B116" s="5" t="n">
        <v>0</v>
      </c>
      <c r="C116" s="5" t="n">
        <v>0</v>
      </c>
    </row>
    <row r="117" spans="1:3">
      <c r="A117" s="4" t="s">
        <v>160</v>
      </c>
      <c r="B117" s="5" t="n">
        <v>-132</v>
      </c>
      <c r="C117" s="5" t="n">
        <v>-156</v>
      </c>
    </row>
    <row r="118" spans="1:3">
      <c r="A118" s="4" t="s">
        <v>161</v>
      </c>
      <c r="B118" s="5" t="n">
        <v>1</v>
      </c>
      <c r="C118" s="5" t="n">
        <v>-5</v>
      </c>
    </row>
    <row r="119" spans="1:3">
      <c r="A119" s="4" t="s">
        <v>162</v>
      </c>
      <c r="B119" s="5" t="n">
        <v>-6</v>
      </c>
      <c r="C119" s="5" t="n">
        <v>3</v>
      </c>
    </row>
    <row r="120" spans="1:3">
      <c r="A120" s="4" t="s">
        <v>163</v>
      </c>
      <c r="B120" s="5" t="n">
        <v>85</v>
      </c>
      <c r="C120" s="5" t="n">
        <v>75</v>
      </c>
    </row>
    <row r="121" spans="1:3">
      <c r="A121" s="4" t="s">
        <v>164</v>
      </c>
      <c r="B121" s="6" t="n">
        <v>79</v>
      </c>
      <c r="C121" s="6" t="n">
        <v>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32:49Z</dcterms:created>
  <dcterms:modified xmlns:dcterms="http://purl.org/dc/terms/" xmlns:xsi="http://www.w3.org/2001/XMLSchema-instance" xsi:type="dcterms:W3CDTF">2019-07-31T16:32:49Z</dcterms:modified>
</cp:coreProperties>
</file>